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Bala" sheetId="3" r:id="rId3"/>
    <s:sheet name="Consolidated Statement of Opera" sheetId="4" r:id="rId4"/>
    <s:sheet name="Consolidated Statements of Comp" sheetId="5" r:id="rId5"/>
    <s:sheet name="Consolidated Statement of Cash " sheetId="6" r:id="rId6"/>
    <s:sheet name="Business" sheetId="7" r:id="rId7"/>
    <s:sheet name="Basis of Presentation (Notes)" sheetId="8" r:id="rId8"/>
    <s:sheet name="Summary of Significant Accounti" sheetId="9" r:id="rId9"/>
    <s:sheet name="Recently Issued Accounting Stan" sheetId="10" r:id="rId10"/>
    <s:sheet name="Acquisitions, Deconsolidations " sheetId="11" r:id="rId11"/>
    <s:sheet name="Investments" sheetId="12" r:id="rId12"/>
    <s:sheet name="Investment in Investees (Notes)" sheetId="13" r:id="rId13"/>
    <s:sheet name="Deferred Acquisition Costs" sheetId="14" r:id="rId14"/>
    <s:sheet name="Intangible Assets" sheetId="15" r:id="rId15"/>
    <s:sheet name="Unpaid Loss and Loss Adjustment" sheetId="16" r:id="rId16"/>
    <s:sheet name="Debt" sheetId="17" r:id="rId17"/>
    <s:sheet name="Finance Lease Obligation Liabil" sheetId="18" r:id="rId18"/>
    <s:sheet name="Income Taxes" sheetId="19" r:id="rId19"/>
    <s:sheet name="Earnings (Loss) per Share from " sheetId="20" r:id="rId20"/>
    <s:sheet name="Stock-Based Compensation" sheetId="21" r:id="rId21"/>
    <s:sheet name="Stockholder's Equity (Notes)" sheetId="22" r:id="rId22"/>
    <s:sheet name="Accumulated Other Comprehensive" sheetId="23" r:id="rId23"/>
    <s:sheet name="Segmented Information" sheetId="24" r:id="rId24"/>
    <s:sheet name="Related Party Transactions" sheetId="25" r:id="rId25"/>
    <s:sheet name="Fair Value of Financial Instrum" sheetId="26" r:id="rId26"/>
    <s:sheet name="Commitment and Contingencies" sheetId="27" r:id="rId27"/>
    <s:sheet name="Acquisitions, Deconsolidation28" sheetId="28" r:id="rId28"/>
    <s:sheet name="Acquisitions, Deconsolidation29" sheetId="29" r:id="rId29"/>
    <s:sheet name="Acquisitions, Deconsolidation30" sheetId="30" r:id="rId30"/>
    <s:sheet name="Investments (Tables)" sheetId="31" r:id="rId31"/>
    <s:sheet name="Investments Amortized cost, gro" sheetId="32" r:id="rId32"/>
    <s:sheet name="Investments Fixed maturities by" sheetId="33" r:id="rId33"/>
    <s:sheet name="Investments Continuous Unrealiz" sheetId="34" r:id="rId34"/>
    <s:sheet name="Investments Gross realized gain" sheetId="35" r:id="rId35"/>
    <s:sheet name="Investments Investments income " sheetId="36" r:id="rId36"/>
    <s:sheet name="Investment in Investees (Tables" sheetId="37" r:id="rId37"/>
    <s:sheet name="Deferred Acquisition Costs (Tab" sheetId="38" r:id="rId38"/>
    <s:sheet name="Intangible Assets (Tables)" sheetId="39" r:id="rId39"/>
    <s:sheet name="Unpaid Loss and Loss Adjustme40" sheetId="40" r:id="rId40"/>
    <s:sheet name="Unpaid Loss and Loss Adjustme41" sheetId="41" r:id="rId41"/>
    <s:sheet name="Unpaid Loss and Loss Adjustme42" sheetId="42" r:id="rId42"/>
    <s:sheet name="Debt (Tables)" sheetId="43" r:id="rId43"/>
    <s:sheet name="Income Taxes Income Taxes (tabl" sheetId="44" r:id="rId44"/>
    <s:sheet name="Earnings (Loss) per Share fro45" sheetId="45" r:id="rId45"/>
    <s:sheet name="Stock-Based Compensation (Table" sheetId="46" r:id="rId46"/>
    <s:sheet name="Accumulated Other Comprehensi47" sheetId="47" r:id="rId47"/>
    <s:sheet name="Segmented Information (Tables)" sheetId="48" r:id="rId48"/>
    <s:sheet name="Fair Value of Financial Instr49" sheetId="49" r:id="rId49"/>
    <s:sheet name="Acquisitions, Deconsolidation50" sheetId="50" r:id="rId50"/>
    <s:sheet name="Acquisitions, Deconsolidation51" sheetId="51" r:id="rId51"/>
    <s:sheet name="Acquisitions, Deconsolidation52" sheetId="52" r:id="rId52"/>
    <s:sheet name="Acquisitions, Deconsolidation53" sheetId="53" r:id="rId53"/>
    <s:sheet name="Investments (Details)" sheetId="54" r:id="rId54"/>
    <s:sheet name="Investments Amortized cost, g55" sheetId="55" r:id="rId55"/>
    <s:sheet name="Investments Fixed Maturities 56" sheetId="56" r:id="rId56"/>
    <s:sheet name="Investments Unrealized Loss Pos" sheetId="57" r:id="rId57"/>
    <s:sheet name="Investments Continuous Unreal58" sheetId="58" r:id="rId58"/>
    <s:sheet name="Investments Gross Realized Ga59" sheetId="59" r:id="rId59"/>
    <s:sheet name="Investments Net Investment Inco" sheetId="60" r:id="rId60"/>
    <s:sheet name="Investment in Investees (Detail" sheetId="61" r:id="rId61"/>
    <s:sheet name="Deferred Acquisition Costs (Det" sheetId="62" r:id="rId62"/>
    <s:sheet name="Intangible Assets (Details)" sheetId="63" r:id="rId63"/>
    <s:sheet name="Intangible Assets Intangible As" sheetId="64" r:id="rId64"/>
    <s:sheet name="Unpaid Loss and Loss Adjustme65" sheetId="65" r:id="rId65"/>
    <s:sheet name="Unpaid Loss and Loss Adjustme66" sheetId="66" r:id="rId66"/>
    <s:sheet name="Debt Carrying Value of Debt Ins" sheetId="67" r:id="rId67"/>
    <s:sheet name="Debt Subordinated Borrowing (Ta" sheetId="68" r:id="rId68"/>
    <s:sheet name="Debt Debt (Details)" sheetId="69" r:id="rId69"/>
    <s:sheet name="Finance Lease Obligation Liab70" sheetId="70" r:id="rId70"/>
    <s:sheet name="Income Taxes (Details)" sheetId="71" r:id="rId71"/>
    <s:sheet name="Income Taxes Income Taxes Table" sheetId="72" r:id="rId72"/>
    <s:sheet name="Earnings (Loss) per Share fro73" sheetId="73" r:id="rId73"/>
    <s:sheet name="Stock-Based Compensation (Detai" sheetId="74" r:id="rId74"/>
    <s:sheet name="Stock-Based Compensation Stock " sheetId="75" r:id="rId75"/>
    <s:sheet name="Stock-Based Compensation Black-" sheetId="76" r:id="rId76"/>
    <s:sheet name="Stock-Based Compensation Restri" sheetId="77" r:id="rId77"/>
    <s:sheet name="Stock-Based Compensation Rest78" sheetId="78" r:id="rId78"/>
    <s:sheet name="Stockholder's Equity (Details)" sheetId="79" r:id="rId79"/>
    <s:sheet name="Accumulated Other Comprehensi80" sheetId="80" r:id="rId80"/>
    <s:sheet name="Accumulated Other Comprehensi81" sheetId="81" r:id="rId81"/>
    <s:sheet name="Segmented Information (Details)" sheetId="82" r:id="rId82"/>
    <s:sheet name="Segmented Information Revenues " sheetId="83" r:id="rId83"/>
    <s:sheet name="Segmented Information Segment (" sheetId="84" r:id="rId84"/>
    <s:sheet name="Segmented Information Net Earne" sheetId="85" r:id="rId85"/>
    <s:sheet name="Related Party Transactions (Det" sheetId="86" r:id="rId86"/>
    <s:sheet name="Fair Value of Financial Instr87" sheetId="87" r:id="rId87"/>
    <s:sheet name="Fair Value of Financial Instr88" sheetId="88" r:id="rId88"/>
    <s:sheet name="Fair Value of Financial Instr89" sheetId="89" r:id="rId89"/>
    <s:sheet name="Commitment and Contingencies (D" sheetId="90" r:id="rId90"/>
  </s:sheets>
  <s:definedNames/>
  <s:calcPr calcId="124519" calcMode="auto" fullCalcOnLoad="1"/>
</s:workbook>
</file>

<file path=xl/sharedStrings.xml><?xml version="1.0" encoding="utf-8"?>
<sst xmlns="http://schemas.openxmlformats.org/spreadsheetml/2006/main" uniqueCount="723">
  <si>
    <t>Document and Entity Information Document - shares</t>
  </si>
  <si>
    <t>9 Months Ended</t>
  </si>
  <si>
    <t>Sep. 30, 2016</t>
  </si>
  <si>
    <t>Nov. 03, 2016</t>
  </si>
  <si>
    <t>Document Information [Line Items]</t>
  </si>
  <si>
    <t>Entity Registrant Name</t>
  </si>
  <si>
    <t>KINGSWAY FINANCIAL SERVICES INC.</t>
  </si>
  <si>
    <t>Entity Central Index Key</t>
  </si>
  <si>
    <t>Current Fiscal Year End Date</t>
  </si>
  <si>
    <t>--12-31</t>
  </si>
  <si>
    <t>Entity Filer Category</t>
  </si>
  <si>
    <t>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 - USD ($) $ in Thousands</t>
  </si>
  <si>
    <t>Dec. 31, 2015</t>
  </si>
  <si>
    <t>Investments [Abstract]</t>
  </si>
  <si>
    <t>Fixed maturities, at fair value (amortized cost of $60,934 and $55,606, respectively)</t>
  </si>
  <si>
    <t>Equity investments, at fair value (cost of $21,145 and $26,428, respectively)</t>
  </si>
  <si>
    <t>Limited liability investments</t>
  </si>
  <si>
    <t>Other investments, at cost which approximates fair value</t>
  </si>
  <si>
    <t>Short-term investments, at cost which approximates fair value</t>
  </si>
  <si>
    <t>Total investments</t>
  </si>
  <si>
    <t>Cash and cash equivalents</t>
  </si>
  <si>
    <t>Investments in investees</t>
  </si>
  <si>
    <t>Accrued investment income</t>
  </si>
  <si>
    <t>Premiums receivable, net of allowance for doubtful accounts of $135 and $165, respectively</t>
  </si>
  <si>
    <t>Service fee receivable, net of allowance for doubtful accounts of $295 and $276, respectively</t>
  </si>
  <si>
    <t>Other receivables, net of allowance for doubtful accounts of $806 and $806, respectively</t>
  </si>
  <si>
    <t>Reinsurance recoverable</t>
  </si>
  <si>
    <t>Prepaid reinsurance premiums</t>
  </si>
  <si>
    <t>Deferred acquisition costs, net</t>
  </si>
  <si>
    <t>Income taxes recoverable</t>
  </si>
  <si>
    <t>Property and equipment, net of accumulated depreciation of $9,613 and $12,537, respectively</t>
  </si>
  <si>
    <t>Goodwill</t>
  </si>
  <si>
    <t>Intangible assets, net of accumulated amortization of $7,320 and $6,009, respectively</t>
  </si>
  <si>
    <t>Other assets</t>
  </si>
  <si>
    <t>Total Assets</t>
  </si>
  <si>
    <t>Unpaid loss and loss adjustment [Abstract]</t>
  </si>
  <si>
    <t>Property and casualty</t>
  </si>
  <si>
    <t>Vehicle service agreements</t>
  </si>
  <si>
    <t>Total unpaid loss and loss adjustment expenses</t>
  </si>
  <si>
    <t>Unearned premiums</t>
  </si>
  <si>
    <t>Reinsurance payable</t>
  </si>
  <si>
    <t>Note payable</t>
  </si>
  <si>
    <t>Subordinated debt, at fair value</t>
  </si>
  <si>
    <t>Deferred income tax liability</t>
  </si>
  <si>
    <t>Deferred service fees</t>
  </si>
  <si>
    <t>Income taxes payable</t>
  </si>
  <si>
    <t>Accrued expenses and other liabilities</t>
  </si>
  <si>
    <t>Total Liabilities</t>
  </si>
  <si>
    <t>Class A preferred stock, no par value; unlimited number authorized; 262,876 and 262,876 issued and outstanding at September 30, 2016 and December 31, 2015, respectively; redemption amount of $6,572</t>
  </si>
  <si>
    <t>Shareholders' Equity [Abstract]</t>
  </si>
  <si>
    <t>Additional paid-in capital</t>
  </si>
  <si>
    <t>Accumulated deficit</t>
  </si>
  <si>
    <t>Accumulated other comprehensive income</t>
  </si>
  <si>
    <t>Shareholders' equity attributable to common shareholders</t>
  </si>
  <si>
    <t>Noncontrolling interests in consolidated subsidiaries</t>
  </si>
  <si>
    <t>Total Shareholders' Equity</t>
  </si>
  <si>
    <t>Total Liabilities and Shareholders' Equity</t>
  </si>
  <si>
    <t>Consolidated Balance Sheet Balance Sheet Parenthetical - USD ($) $ in Thousands</t>
  </si>
  <si>
    <t>Balance Sheet Parenthetical [Abstract]</t>
  </si>
  <si>
    <t>Fixed maturities, cost</t>
  </si>
  <si>
    <t>Equity investments, cost</t>
  </si>
  <si>
    <t>Premiums receivable, allowance for doubtful accounts</t>
  </si>
  <si>
    <t>Other receivables, allowance for doubtful accounts</t>
  </si>
  <si>
    <t>Service fee receivable, allowance for doubtful accounts</t>
  </si>
  <si>
    <t>Property and equipment, accumulated depreciation</t>
  </si>
  <si>
    <t>Intangible assets accumulated amortization</t>
  </si>
  <si>
    <t>Common stock, shares outstanding</t>
  </si>
  <si>
    <t>Consolidated Statement of Operations - USD ($) shares in Thousands, $ in Thousands</t>
  </si>
  <si>
    <t>3 Months Ended</t>
  </si>
  <si>
    <t>Sep. 30, 2015</t>
  </si>
  <si>
    <t>Operating Expenses</t>
  </si>
  <si>
    <t>Revenues [Abstract]</t>
  </si>
  <si>
    <t>Net premiums earned</t>
  </si>
  <si>
    <t>Service fee and commission income</t>
  </si>
  <si>
    <t>Rental income</t>
  </si>
  <si>
    <t>Net investment income</t>
  </si>
  <si>
    <t>Net realized gains (losses)</t>
  </si>
  <si>
    <t>Other-than-temporary impairment loss</t>
  </si>
  <si>
    <t>Other income</t>
  </si>
  <si>
    <t>Total revenues</t>
  </si>
  <si>
    <t>Operating Expenses [Abstract]</t>
  </si>
  <si>
    <t>Loss and loss adjustment expenses</t>
  </si>
  <si>
    <t>Commissions and premium taxes</t>
  </si>
  <si>
    <t>Cost of services sold</t>
  </si>
  <si>
    <t>General and administrative expenses</t>
  </si>
  <si>
    <t>Amortization of intangible assets</t>
  </si>
  <si>
    <t>Contingent consideration (benefit) expense</t>
  </si>
  <si>
    <t>Operating income (loss)</t>
  </si>
  <si>
    <t>Other (revenues) expenses, net: [Abstract]</t>
  </si>
  <si>
    <t>Interest expense</t>
  </si>
  <si>
    <t>Foreign exchange losses, net</t>
  </si>
  <si>
    <t>Loss (gain) on change in fair value of debt</t>
  </si>
  <si>
    <t>(Gain) loss on deconsolidation of subsidiary</t>
  </si>
  <si>
    <t>Equity in net loss of investees</t>
  </si>
  <si>
    <t>Total other (revenues) expenses, net</t>
  </si>
  <si>
    <t>Income (loss) from continuing operations before income tax expense</t>
  </si>
  <si>
    <t>Income tax expense</t>
  </si>
  <si>
    <t>Income (loss) from continuing operations</t>
  </si>
  <si>
    <t>Income from discontinued operations, net of taxes</t>
  </si>
  <si>
    <t>Gain on disposal of discontinued operations, net of taxes</t>
  </si>
  <si>
    <t>Net income (loss)</t>
  </si>
  <si>
    <t>Less: net income (loss) attributable to noncontrolling interests in consolidated subsidiaries</t>
  </si>
  <si>
    <t>Less: dividends on preferred stock</t>
  </si>
  <si>
    <t>Net income (loss) attributable to common shareholders</t>
  </si>
  <si>
    <t>Loss per share - continuing operations [Abstract]</t>
  </si>
  <si>
    <t>Basic:</t>
  </si>
  <si>
    <t>Diluted:</t>
  </si>
  <si>
    <t>Income (Loss) from Discontinued Operations and Disposal of Discontinued Operations, Net of Tax, Per Basic and Diluted Share [Abstract]</t>
  </si>
  <si>
    <t>Earnings Per Share, Basic and Diluted [Abstract]</t>
  </si>
  <si>
    <t>Weighted Average Number of Shares Outstanding, Diluted [Abstract]</t>
  </si>
  <si>
    <t>Consolidated Statements of Comprehensive (Loss) Income - USD ($) $ in Thousands</t>
  </si>
  <si>
    <t>Unrealized gains (losses) on fixed maturities and equity investments: [Abstract]</t>
  </si>
  <si>
    <t>Unrealized (losses) gains arising during the period</t>
  </si>
  <si>
    <t>Reclassification adjustment for amounts included in net income (loss)</t>
  </si>
  <si>
    <t>Foreign currency translation adjustments</t>
  </si>
  <si>
    <t>Recognition of currency translation loss on deconsolidation of subsidiary</t>
  </si>
  <si>
    <t>Other comprehensive loss</t>
  </si>
  <si>
    <t>Comprehensive income (loss)</t>
  </si>
  <si>
    <t>Less: comprehensive income (loss) attributable to noncontrolling interests in consolidated subsidiaries</t>
  </si>
  <si>
    <t>Comprehensive income (loss) attributable to common shareholders</t>
  </si>
  <si>
    <t>Consolidated Statement of Cash Flows - USD ($) $ in Thousands</t>
  </si>
  <si>
    <t>Net Cash Provided by (Used in) Operating Activities [Abstract]</t>
  </si>
  <si>
    <t>Adjustments to Reconcile Net Income (Loss) to Cash Provided by (Used in) Operating Activities [Abstract]</t>
  </si>
  <si>
    <t>Equity in net income of limited liability investments</t>
  </si>
  <si>
    <t>Depreciation and amortization expense</t>
  </si>
  <si>
    <t>Stock-based compensation expense, net of forfeitures</t>
  </si>
  <si>
    <t>Net realized losses (gains)</t>
  </si>
  <si>
    <t>Gain on change in fair value of debt</t>
  </si>
  <si>
    <t>Deferred income taxes</t>
  </si>
  <si>
    <t>Accretion (Amortization) of Discounts and Premiums, Investments</t>
  </si>
  <si>
    <t>Amortization of fixed maturities premiums and discounts</t>
  </si>
  <si>
    <t>Increase (Decrease) in Other Operating Assets and Liabilities, Net [Abstract]</t>
  </si>
  <si>
    <t>Premiums and service fee receivable, net</t>
  </si>
  <si>
    <t>Other receivables, net, adjusted for CMC assets acquired</t>
  </si>
  <si>
    <t>Unpaid loss and loss adjustment expenses</t>
  </si>
  <si>
    <t>Other, net, adjusted for CMC assets acquired and liabilities assumed</t>
  </si>
  <si>
    <t>Net cash used in operating activities</t>
  </si>
  <si>
    <t>Net Cash Provided by (Used in) Investing Activities [Abstract]</t>
  </si>
  <si>
    <t>Proceeds from sales and maturities of fixed maturities</t>
  </si>
  <si>
    <t>Proceeds from sales of equity investments</t>
  </si>
  <si>
    <t>Purchases of fixed maturities</t>
  </si>
  <si>
    <t>Purchases of equity investments</t>
  </si>
  <si>
    <t>Net acquisitions of limited liability investments</t>
  </si>
  <si>
    <t>Net purchases of other investments</t>
  </si>
  <si>
    <t>Net (purchases of) proceeds from short-term investments</t>
  </si>
  <si>
    <t>Net proceeds from sale of discontinued operations</t>
  </si>
  <si>
    <t>Payments to Acquire Businesses, Net of Cash Acquired</t>
  </si>
  <si>
    <t>Net purchases of property and equipment, adjusted for CMC assets acquired</t>
  </si>
  <si>
    <t>Net cash (used in) provided by investing activities</t>
  </si>
  <si>
    <t>Net Cash Provided by (Used in) Financing Activities, Continuing Operations [Abstract]</t>
  </si>
  <si>
    <t>Repurchase of common stock for cancellation</t>
  </si>
  <si>
    <t>Repayments of Long-term Debt, Long-term Capital Lease Obligations, and Capital Securities</t>
  </si>
  <si>
    <t>Redemption of LROC preferred units</t>
  </si>
  <si>
    <t>Net cash used in financing activities</t>
  </si>
  <si>
    <t>Net (decrease) increase in cash and cash equivalents</t>
  </si>
  <si>
    <t>Cash and cash equivalents at beginning of period</t>
  </si>
  <si>
    <t>Cash and cash equivalents at end of period</t>
  </si>
  <si>
    <t>Business</t>
  </si>
  <si>
    <t>Business [Abstract]</t>
  </si>
  <si>
    <t>Nature of Operations [Text Block]</t>
  </si>
  <si>
    <t>BUSINESS Kingsway Financial Services Inc. (the "Company" or "Kingsway") was incorporated under the Business Corporations Act (Ontario) on September 19, 1989. Kingsway is a Canadian holding company with operating subsidiaries located in the United States. The Company operates as a merchant bank primarily engaged, through its subsidiaries, in the property and casualty insurance business.</t>
  </si>
  <si>
    <t>Basis of Presentation (Notes)</t>
  </si>
  <si>
    <t>Basis of Presentation [Abstract]</t>
  </si>
  <si>
    <t>Basis of Presentation and Significant Accounting Policies [Text Block]</t>
  </si>
  <si>
    <t>BASIS OF PRESENTATION The accompanying unaudited consolidated interim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of the Company. In the opinion of management, all adjustments necessary for a fair presentation have been included and are of a normal recurring nature. Interim results are not necessarily indicative of the results that may be expected for the year. The accompanying unaudited consolidated interim financial statements and footnotes should be read in conjunction with the audited consolidated financial statements and footnotes included within our Annual Report on Form 10-K (" 2015 Annual Report") for the year ended December 31, 2015 . The unaudited consolidated interim financial statements include the accounts of the Company and its subsidiaries. All material intercompany transactions and balances have been eliminated in consolidation. The preparation of consolidated financial statements in conformity with U.S. GAAP requires management to make estimates and assumptions that affect application of policies and the reported amounts of assets and liabilities and disclosure of contingent assets and liabilities at the date of the consolidated financial statements and the reported amounts of revenues and expenses during the year.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provision for unpaid loss and loss adjustment expenses; valuation of fixed maturities and equity investments; valuation of deferred income taxes; valuation and impairment assessment of intangible assets; goodwill recoverability; deferred acquisition costs; fair value assumptions for performance shares; fair value assumptions for subordinated debt obligations; and contingent consideration. The fair values of the Company's investments in fixed maturities and equity investments, performance shares, subordinated debt and contingent consideration are estimated using a fair value hierarchy to categorize the inputs it uses in valuation techniques. The fair values of the Company's investments in investees are based on quoted market prices. Fair values for other investments approximate their unpaid principal balance. The carrying amounts reported in the consolidated balance sheets approximate fair values for cash, short-term investments and certain other assets and other liabilities because of their short-term nature. The Company's financial results contained herein are reported in U.S. dollars unless otherwise indicated.</t>
  </si>
  <si>
    <t>Summary of Significant Accounting Polocies</t>
  </si>
  <si>
    <t>Summary of significant accounting policies [Abstract]</t>
  </si>
  <si>
    <t>Significant Accounting Policies [Text Block]</t>
  </si>
  <si>
    <t>SUMMARY OF SIGNIFICANT ACCOUNTING POLICIES There have been no material changes to our significant accounting policies as reported in our 2015 Annual Report. The Company has added the following significant accounting policies during 2016. Revenue recognition: Contingent revenue The terms of the sale of one of the Company's subsidiaries includes potential receipt by the Company of future earnout payments. The gain related to the earnout payments is recorded when the consideration is determined to be realizable and is reported in the consolidated statements of operations as gain on disposal of discontinued operations, net of taxes. Rental income Rental income from operating leases is recognized on a straight-line basis, based on contractual lease terms with fixed and determinable increases over the non-cancellable term of the related lease when collectability is reasonably assured. Rental income recognized in excess of amounts contractually due and collected pursuant to the underlying lease is recorded in other receivables in the consolidated balance sheets.</t>
  </si>
  <si>
    <t>Recently Issued Accounting Standards</t>
  </si>
  <si>
    <t>Recently Issued Accounting Standards [Abstract]</t>
  </si>
  <si>
    <t>New Accounting Pronouncements, Policy [Policy Text Block]</t>
  </si>
  <si>
    <t>RECENTLY ISSUED ACCOUNTING STANDARDS (a) Adoption of New Accounting Standards: 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ASU 2014-08"). ASU 2014-08 amends the requirements for reporting and disclosing discontinued operations. Under ASU 2014-08, a disposal of a component of an entity or a group of components of an entity is required to be reported in discontinued operations if the disposal represents a strategic shift that has or will have a major effect on the entity’s operations and financial results. Effective January 1, 2015, the Company adopted ASU 2014-08. The adoption of the standard did not have an impact on the consolidated financial statements. In February 2015, the FASB issued ASU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modify the evaluation of whether limited partnerships and similar legal entities are variable interest entities ("VIEs") or voting interest entities while also eliminating the presumption that a general partner should consolidate a limited partnership. Effective January 1, 2016, the Company adopted ASU 2015-02. The adoption of the standard did not have an impact on the consolidated financial statements. In September 2015, the FASB issued ASU 2015-16, Business Combinations (Topic 805): Simplifying the Accounting for Measurement-Period Adjustments ("ASU 2015-16"). ASU 2015-16 simplifies the accounting for measurement-period adjustments in a business combination by requiring the acquirer to recognize adjustments to provisional amounts that are identified during the measurement period in the reporting period in which the adjustment amounts are determined. The effect on earnings as a result of the change to the provisional amounts, calculated as if the accounting had been completed as of the acquisition date, must be recorded in the reporting period in which the adjustment amounts are determined rather than retrospectively. The effects, by line item, if any, must be disclosed. Effective January 1, 2016, the Company adopted ASU 2015-16. The adoption of the standard did not have an impact on the consolidated financial statements. In March 2016, the FASB issued ASU 2016-07, Investments-Equity Method and Joint Ventures (Topic 323): Simplifying the Transition to the Equity Method of Accounting ("ASU 2016-07"). ASU 2016-07 simplifies the transition to equity method accounting by requiring an equity method investor to add the cost of acquiring the additional interest in the investee to the current basis of the investor's previously held interest and adopt the equity method of accounting as of the date the investment becomes qualified for equity method accounting. ASU 2016-07 is effective for annual reporting periods beginning after December 15, 2016 and should be applied prospectively upon the effective date. Early adoption is permitted. Effective January 1, 2016, the Company adopted ASU 2016-07. The adoption of the standard did not have a material impact on the consolidated financial statements. (b) Accounting Standards Not Yet Adopted: In May 2014, the FASB issued ASU 2014-09, Revenue from Contracts with Customers ("ASU 2014-09"), which outlines a single comprehensive model for entities to use in accounting for revenue arising from contracts with customers. The core principle of ASU 2014-09 is that an entity recognizes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This amendment defers the effective date of the previously issued ASU 2014-09 until the interim and annual reporting periods beginning after December 15, 2017. Earlier application is permitted for interim and annual reporting periods beginning after December 15, 2016. In addition, the FASB has issued four related ASU's on principal versus agent guidance (ASU 2016-08), identifying performance obligations and the licensing implementation guidance (ASU 2016-10), a revision of certain SEC Staff Observer comments (ASU 2016-11) and implementation guidance (ASU 2016-12). Insurance contracts are not within the scope of ASU 2014-09; therefore, this standard would not apply to the Company's Insurance Underwriting segment. The Company is currently evaluating the impact of the adoption of ASU 2014-09 on its consolidated financial statements. In May 2015, the FASB issued ASU 2015-09, Financial Services-Insurance (Topic 944): Disclosures about Short-Duration Contracts ("ASU 2015-09"). ASU 2015-09 was issued to enhance disclosures about an entity’s insurance liabilities, including the nature, amount, timing and uncertainty of cash flows related to those liabilities. ASU 2015-09 is effective for annual reporting periods beginning after December 15, 2015 and for interim periods beginning after December 15, 2016. Early adoption is permitted. Except for the increased disclosure requirements, the Company does not believe the adoption will have a material effect on its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Most significantly, ASU 2016-01 requires equity investments (except those accounted for under the equity method of accounting or those that result in consolidation of an investee) to be measured at fair value with changes in fair value recognized in net income (loss). For public business entities, the amendments in ASU 2016-01 are effective for fiscal years beginning after December 15, 2017, including interim periods within those fiscal years, and will be applied using a cumulative-effect adjustment to accumulated deficit as of the beginning of the fiscal year of adoption. The Company currently records its equity investments at fair value with net unrealized gains or losses reported in accumulated other comprehensive income. Adoption of ASU 2016-01 will require the changes in fair value on equity investments with readily determinable fair values to be recorded in net (loss) income. Adoption of ASU 2016-01 is not expected to have a material impact on the Company's financial position, cash flows or total comprehensive income (loss), but could have a significant impact on the Company's results of operations and earnings (loss) per share as changes in fair value will be presented in net income (loss) rather than other comprehensive loss. In February 2016, the FASB issued ASU 2016-02, Leases ("ASU 2016-0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annual and interim reporting periods beginning after December 15, 2018. Early adoption is permitted. Upon adoption, leases will be recognized and measured at the beginning of the earliest period presented using a modified retrospective approach. The Company is currently evaluating the impact of the adoption of ASU 2016-02 on its consolidated financial statements. In March 2016, the FASB issued ASU 2016-09, Compensation - Stock Compensation (Topic 718): Improvements to Employee Share-Based Payment Accounting ("ASU 2016-09"). ASU 2016-09 was issued to simplify the accounting for share-based payment awards. The guidance requires that, prospectively, all tax effects related to share-based payments be made through the statement of operations at the time of settlement as opposed to excess tax benefits being recognized in additional paid-in-capital under the current guidance. ASU 2016-09 also removes the requirement to delay recognition of a tax benefit until it reduces current taxes payable. This change is required to be applied on a modified retrospective basis, with a cumulative-effect adjustment to opening accumulated deficit. Additionally, all tax related cash flows resulting from share-based payments are to be reported as operating activities on the statement of cash flows, a change from the current requirement to present tax benefits as an inflow from financing activities and an outflow from operating activities. ASU 2016-09 is effective for annual and interim reporting periods beginning after December 15, 2016. Early adoption is permitted with any adjustments reflected as of the beginning of the fiscal year of adoption. The Company does not believe the adoption of ASU 2016-09 will have a material impact on its consolidated financial statements. In August 2016, the FASB issued ASU 2016-15, Classification of Certain Cash Receipts and Cash Payments ("ASU 2016-15"). The objective of ASU 2016-15 is to reduce diversity in the classification of cash receipts and payments for specific cash flow issues, including debt prepayment or debt extinguishment costs, contingent consideration payments made after a business combination and proceeds from the settlement of insurance claims. ASU 2016-15 is effective for fiscal years beginning after December 31, 2017, and interim periods within those fiscal years. Early adoption of ASU 2016-15 is permitted. The Company does not believe the adoption of ASU 2016-15 will have a material impact on its consolidated financial statements.</t>
  </si>
  <si>
    <t>Acquisitions, Deconsolidations and Discontinued Operations (Notes)</t>
  </si>
  <si>
    <t>Acquisition, Deconsolidation and Discontinued Operations [Abstract]</t>
  </si>
  <si>
    <t>Disposal Groups, Including Discontinued Operations, Disclosure [Text Block]</t>
  </si>
  <si>
    <t>ACQUISITIONS, DECONSOLIDATIONS AND DISCONTINUED OPERATIONS (a) Acquisitions CMC Industries, Inc.: On July 14, 2016, the Company completed the acquisition of 81% of CMC Industries, Inc. ("CMC") for cash consideration of $1.5 million . The consolidated statements of operations include the earnings of CMC from the date of acquisition. As further discussed in Note 18 , " Segmented Information ," CMC is included in the Leased Real Estate segment. CMC owns, through an indirect wholly owned subsidiary (the "Property Owner"), a parcel of real property consisting of approximately 192 acres located in the State of Texas (the "Real Property"). The Real Property is leased to a third party pursuant to a long-term triple net lease. The Real Property is also subject to a mortgage in the principal amount of $180.0 million (the "Mortgage") at the date of acquisition. The Mortgage is nonrecourse indebtedness with respect to CMC and its subsidiaries (including the Property Owner), and the Mortgage is not, nor will it be, guaranteed by Kingsway or its affiliates. All cash rental income generated by the Real Property is applied to make principal and interest payments on the Mortgage. The Mortgage is recorded as note payable on the consolidated balance sheets. The Company intends to finalize by December 31, 2016 its fair value analysis of the assets acquired and liabilities assumed. The assets acquired and liabilities assumed are recorded in the unaudited consolidated interim financial statements at their estimated fair market values. These estimates, allocations and calculations are subject to change as we obtain further information; therefore, the final fair market values of the assets acquired and liabilities assumed may not agree with the estimates included in the unaudited consolidated interim financial statements. The following is an estimated allocation of the assets acquired and liabilities assumed at the date of acquisition: (in thousands) July 14, 2016 Cash and cash equivalents $ 1,006 Other receivables 1,963 Property and equipment 86,333 Intangible asset - subject to amortization 109,092 Other assets 1,385 Total assets $ 199,779 Note payable $ 191,741 Deferred income tax liability 3,086 Income taxes payable 2,056 Accrued expenses and other liabilities 1,097 Noncontrolling interest in CMC 299 Total liabilities and noncontrolling interest $ 198,279 Purchase price $ 1,500 The consolidated statements of operations include the earnings of CMC from the date of acquisition. From the date of acquisition through September 30, 2016 , CMC earned revenue of $2.4 million and net income of $0.2 million . The following unaudited pro forma summary presents the Company's consolidated financial statements for the nine months ended September 30, 2016 and September 30, 2015 as if CMC had been acquired on January 1, 2015. The pro forma summary is presented for illustrative purposes only and does not purport to represent the results of our operations that would have actually occurred had the acquisition occurred on January 1, 2015 or project our results of operations as of any future date or for any future period, as applicable. (in thousands, except per share data) Nine months ended September 30, 2016 2015 Revenues $ 130,464 $ 130,799 Loss from continuing operations attributable to common shareholders $ (466 ) $ (8,768 ) Basic loss per share - continuing operations $ (0.02 ) $ (0.44 ) Diluted loss per share - continuing operations $ (0.02 ) $ (0.44 ) Argo Management Group LLC: Effective April 21, 2016, the Company issued 160,000 shares of its common stock to acquire Argo Management Group LLC ("Argo"). The Argo purchase price of $0.7 million was determined using the closing price of Kingsway common stock on the date the 160,000 shares were issued. The consolidated statements of operations include the earnings of Argo from the date of acquisition. No supplemental pro forma revenue and earnings information related to the acquisition has been presented for the nine months ended September 30, 2016 and September 30, 2015 , as the impact is immaterial. Argo’s primary business is to act as the Managing Member of Argo Holdings Fund I, LLC, an investment fund organized for purposes of making control-oriented equity investments in established lower middle market companies based in North America, with a focus on search fund investments. This acquisition was accounted for as a business combination using the acquisition method of accounting. The purchase price was allocated to the assets acquired and liabilities assumed based upon their estimated fair values at the date of acquisition. During the second quarter of 2016, the Company completed its fair value analysis on the assets acquired and liabilities assumed. Separately identifiable intangible assets of $0.7 million were recognized resulting from the valuations of contract-based management fee and promote fee revenues. Refer to Note 9 , " Intangible Assets ," for further disclosure of the intangible assets related to this acquisition. The following table summarizes the estimated fair value of the assets acquired and liabilities assumed at the date of acquisition: (in thousands) April 21, 2016 Cash and cash equivalents $ 5 Other receivables 17 Intangible assets - subject to amortization 731 Other assets 5 Total assets $ 758 Accrued expenses and other liabilities $ 14 Total liabilities $ 14 Purchase price $ 744 (b) Deconsolidations 1347 Investors LLC: At June 30, 2016, the Company owned 61.0% of the outstanding units of 1347 Investors LLC ("1347 Investors"). Because the Company owned more than 50% of the outstanding units, 1347 Investors was included in the unaudited consolidated interim financial statements of the Company. 1347 Investors had an investment in the common stock and private units of 1347 Capital Corp. which was reflected in investments in investees in the consolidated balance sheets. 1347 Capital Corp., which completed an initial public offering on July 21, 2014 and which had 24 months from the date of the initial public offering to complete a successful business combination, was formed for the purpose of entering into a merger, share exchange, asset acquisition or other similar business combination with one or more businesses or entities. On March 23, 2016, 1347 Capital Corp. announced the signing of a definitive agreement with Limbach Holdings LLC ("Limbach"), in which 1347 Capital Corp. would merge with Limbach. On July 21, 2016, Limbach announced the closing of the previously announced merger, and 1347 Capital Corp. was renamed Limbach Holdings, Inc. As a result of this transaction, the Company's ownership percentage in 1347 Investors was reduced to 26.7% at the transaction date, leading the Company to record a non-cash gain of $5.6 million during the third quarter of 2016 related to the deconsolidation of 1347 Investors. This gain results from removing the carrying value of the noncontrolling interest in 1347 Investors and the carrying value of the consolidated net assets of 1347 Investors, which the Company reported prior to the closing of the transaction, and recording the fair value of the Company's 26.7% retained noncontrolling investment in 1347 Investors as of the transaction date. Subsequent to the transaction date, the Company will account for its remaining noncontrolling investment in 1347 Investors under the equity method of accounting. Kingsway Linked Return of Capital Trust: On July 14, 2005, Kingsway Linked Return of Capital Trust ("KLROC Trust") completed its public offering of C $78.0 million through the issuance of 3,120,000 LROC 5% preferred units due June 30, 2015 ("LROC preferred units"), of which the Company was a promoter. KLROC Trust’s net proceeds of the public offering was C $74.1 million . Beginning in 2009, the Company began purchasing LROC preferred units. During 2009, the Company acquired 833,715 LROC preferred units. During the second quarter of 2010, the Company commenced the take-over bid (the "KLROC Offer") to acquire up to 1,500,000 units at a price per unit of C $20.00 in cash. The KLROC Offer expired on July 23, 2010, and 1,525,150 units were tendered, of which 1,500,000 were purchased on a pro-rata basis. The tender was paid for using available cash. As a result of these acquisitions, the Company beneficially owned and controlled 2,333,715 units, representing 74.8% of the issued and outstanding LROC preferred units and began consolidating the financial statements of KLROC Trust effective July 23, 2010. In the consolidated financial statements, the par value of the units owned was netted against the liability related to the LROC preferred units due June 30, 2015. At December 31, 2014, the Company's outstanding net obligation was C $15.8 million . During the second quarter of 2015, the Company's controlling interest in KLROC Trust was reduced to zero upon the Company's repayment of its C $15.8 million outstanding on its LROC preferred units due June 30, 2015. As a result, the Company recorded a non-cash loss on deconsolidation of KLROC Trust of $4.4 million during the second quarter of 2015. This reported loss results from removing the net assets and accumulated other comprehensive loss of KLROC Trust from the Company’s consolidated balance sheets. (c) Discontinued Operations On April 1, 2015, the Company closed on the sale of its subsidiary, Assigned Risk Solutions Ltd. ("ARS") for $47.0 million in cash. During the second quarter of 2015, the Company received additional post-closing cash consideration of $2.0 million . The terms of the sale also provide for potential receipt by the Company of future earnout payments equal to 1.25% of ARS' written premium and fee income during the earnout periods. The earnout payments are payable in three annual installments beginning in April 2016 through April 2018. During the second quarter of 2016, the Company received cash consideration of $1.4 million , representing the first annual installment earnout payment. Net of expenses, the Company recorded an additional gain on disposal of ARS of $1.1 million for the nine months ended September 30, 2016 . As a result of the sale, ARS, previously disclosed as part of the Insurance Services segment, has been classified as a discontinued operation. The earnings of ARS are disclosed as discontinued operations in the unaudited consolidated statements of operations for all periods presented. Summary financial information included in income from discontinued operations, net of taxes for the three and nine months ended September 30, 2016 and September 30, 2015 is presented below: (in thousands) Three months ended September 30, Nine months ended September 30, 2016 2015 2016 2015 Revenues: Service fee and commission income $ — $ — $ — $ 8,342 Other expense — — — (20 ) Total revenues — — — 8,322 Expenses: General and administrative expenses — — — 6,462 Income from discontinued operations before income tax expense — — — 1,860 Income tax expense — — — 434 Income from discontinued operations, net of taxes $ — $ — $ — $ 1,426 Gain on disposal of discontinued operations before income tax benefit — — 1,124 11,010 Income tax benefit — — — (249 ) Gain on disposal of discontinued operations, net of taxes — — 1,124 11,259 Total gain from discontinued operations, net of taxes $ — $ — $ 1,124 $ 12,685 For the nine months ended September 30, 2016 and September 30, 2015 , ARS' net cash used in operating activities was zero and $0.2 million , respectively. ARS had no cash flows from investing activities for the nine months ended September 30, 2016 and September 30, 2015 .</t>
  </si>
  <si>
    <t>Investments</t>
  </si>
  <si>
    <t>Summary of Investments, Other than Investments in Related Parties [Text Block]</t>
  </si>
  <si>
    <t xml:space="preserve">INVESTMENTS The amortized cost, gross unrealized gains and losses, and estimated fair value of the Company's investments in fixed maturities and equity investments at September 30, 2016 and December 31, 2015 are summarized in the tables shown below: (in thousands) September 30, 2016 Amortized Cost Gross Unrealized Gains Gross Unrealized Losses Estimated Fair Value Fixed maturities: U.S. government, government agencies and authorities $ 23,850 $ 114 $ 11 $ 23,953 States, municipalities and political subdivisions 2,898 13 3 2,908 Mortgage-backed 9,698 79 15 9,762 Asset-backed securities and collateralized mortgage obligations 4,560 23 1 4,582 Corporate 19,928 220 27 20,121 Total fixed maturities 60,934 449 57 61,326 Equity investments: Common stock 19,868 3,053 2,182 20,739 Warrants 1,277 55 553 779 Total equity investments 21,145 3,108 2,735 21,518 Total fixed maturities and equity investments $ 82,079 $ 3,557 $ 2,792 $ 82,844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1,251 52 330 973 Total equity investments 26,428 3,516 2,385 27,559 Total fixed maturities and equity investments $ 82,034 $ 3,698 $ 2,614 $ 83,118 The table below summarizes the Company's fixed maturities at September 30, 2016 by contractual maturity periods. Actual results may differ as issuers may have the right to call or prepay obligations, with or without penalties, prior to the contractual maturity of these obligations. (in thousands) September 30, 2016 Amortized Cost Estimated Fair Value Due in one year or less $ 7,257 $ 7,263 Due after one year through five years 42,517 42,830 Due after five years through ten years 3,646 3,670 Due after ten years 7,514 7,563 Total $ 60,934 $ 61,326 The following tables highlight the aggregate unrealized loss position, by security type, of fixed maturities and equity investments in unrealized loss positions as of September 30, 2016 and December 31, 2015 . The tables segregate the holdings based on the period of time the investments have been continuously held in unrealized loss positions. (in thousands) September 30, 2016 Less than 12 Months Greater than 12 Months Total Estimated Fair Value Unrealized Loss Estimated Fair Value Unrealized Loss Estimated Fair Value Unrealized Loss Fixed maturities: U.S. government, government agencies and authorities $ 4,843 $ 11 $ — $ — $ 4,843 $ 11 States, municipalities and political subdivisions 1,652 3 — — 1,652 3 Mortgage-backed 4,341 15 110 — 4,451 15 Asset-backed securities and collateralized mortgage obligations 1,107 1 — — 1,107 1 Corporate 3,653 23 447 4 4,100 27 Total fixed maturities 15,596 53 557 4 16,153 57 Equity investments: Common stock 1,156 419 7,265 1,763 8,421 2,182 Warrants 104 86 525 467 629 553 Total equity investments 1,260 505 7,790 2,230 9,050 2,735 Total $ 16,856 $ 558 $ 8,347 $ 2,234 $ 25,203 $ 2,792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 Fixed maturities and equity investments contain approximately 84 and 127 individual investments that were in unrealized loss positions as of September 30, 2016 and December 31, 2015 , respectively. The establishment of an other-than-temporary impairment on an investment requires a number of judgments and estimates. The Company performs a quarterly analysis of the individual investments to determine if declines in market value are other-than-temporary. The analysis includes some or all of the following procedures as deemed appropriate by the Company: • identifying all unrealized loss positions that have existed for at least six months; • identifying other circumstances which management believes may impact the recoverability of the unrealized loss positions; • obtaining a valuation analysis from third-party investment managers regarding the intrinsic value of these investments based on their knowledge and experience together with market-based valuation techniques; • reviewing the trading range of certain investments over the preceding calendar period; • assessing if declines in market value are other-than-temporary for debt instruments based on the investment grade credit ratings from third-party rating agencies; • assessing if declines in market value are other-than-temporary for any debt instrument with a non-investment grade credit rating based on the continuity of its debt service record; • determining the necessary provision for declines in market value that are considered other-than-temporary based on the analyses performed; and • assessing the Company's ability and intent to hold these investments at least until the investment impairment is recovered. The risks and uncertainties inherent in the assessment methodology used to determine declines in market value that are other-than-temporary include, but may not be limited to, the following: • the opinions of professional investment managers could be incorrect; • the past trading patterns of individual investments may not reflect future valuation trends; • the credit ratings assigned by independent credit rating agencies may be incorrect due to unforeseen or unknown facts related to a company's financial situation; and • the debt service pattern of non-investment grade instruments may not reflect future debt service capabilities and may not reflect a company's unknown underlying financial problems. As a result of the analysis performed by the Company to determine declines in market value that are other-than-temporary, there were no write-downs for other-than-temporary impairments related to investments recorded for the three and nine months ended September 30, 2016 . For the three months ended September 30, 2015 , there were no write-downs for other-than-temporary impairments related to investments. For the nine months ended September 30, 2015 , the Company recorded a write-down of $0.0 million for other-than-temporary impairment related to fixed maturities. There were no other-than-temporary losses recognized in other comprehensive loss for the three and nine months ended September 30, 2016 , or for the three months ended September 30, 2015 . There were $0.0 million of other-than-temporary losses recognized in other comprehensive loss for the nine months ended September 30, 2015 . The Company has reviewed currently available information regarding investments with estimated fair values that are less than their carrying amounts and believes that these unrealized losses are not other-than-temporary and are primarily due to temporary market and sector-related factors rather than to issuer-specific factors. The Company does not intend to sell those investments, and it is not likely that it will be required to sell those investments before recovery of its amortized cost. The Company does not have any exposure to subprime mortgage-backed investments. Limited liability investments include investments in limited liability companies, limited partnerships and a general partnership that primarily invest in income-producing real estate or real estate-related investments. The Company's interests in these investments are not deemed minor and, therefore, are accounted for under the equity method of accounting. The most recently available financial statements are used in applying the equity method. The difference between the end of the reporting period of the limited liability entities and that of the Company is no more than three months. As of September 30, 2016 and December 31, 2015 , the carrying value of limited liability investments totaled $29.1 million and $20.1 million , respectively. At September 30, 2016 , the Company has unfunded commitments totaling $1.8 million to fund limited liability investments. Income from limited liability investments is recognized based on the Company's share of the earnings of the limited liability entities and is included in net investment income. Other investments include mortgage and collateral loans and are reported at their unpaid principal balance. As of September 30, 2016 and December 31, 2015 , the carrying value of other investments totaled $7.3 million and $4.1 million , respectively. Gross realized gains and losses on fixed maturities, equity investments and limited liability investments for the three and nine months ended September 30, 2016 and September 30, 2015 , respectively, is comprised as follows: (in thousands) Three months ended September 30, Nine months ended September 30, 2016 2015 2016 2015 Gross realized gains $ 47 $ 84 $ 295 $ 137 Gross realized losses (1 ) (1 ) (353 ) (1 ) Net realized gains (losses) $ 46 $ 83 $ (58 ) $ 136 Net investment income for the three and nine months ended September 30, 2016 and September 30, 2015 , respectively, is comprised as follows: (in thousands) Three months ended September 30, Nine months ended September 30, 2016 2015 2016 2015 Investment income Interest from fixed maturities $ 189 $ 255 $ 649 $ 648 Dividends 132 169 524 517 Income from limited liability investments 490 595 800 1,590 Gain (loss) on change in fair value of warrants 27 (222 ) (219 ) (57 ) Other 234 40 373 106 Gross investment income 1,072 837 2,127 2,804 Investment expenses (36 ) (46 ) (91 ) (172 ) Net investment income $ 1,036 $ 791 $ 2,036 $ 2,632 Fixed maturities and short-term investments with an estimated fair value of $13.3 million and $12.9 million were on deposit with state and provincial regulatory authorities at September 30, 2016 and December 31, 2015 , respectively. Also, from time to time, the Company pledges investments to third-parties as deposits or to collateralize liabilities incurred under its policies of insurance. The amount of such pledged securities was $17.3 million and $15.8 million at September 30, 2016 and December 31, 2015 , respectively. </t>
  </si>
  <si>
    <t>Investment in Investees (Notes)</t>
  </si>
  <si>
    <t>Schedule of Equity Method Investments [Line Items]</t>
  </si>
  <si>
    <t>Equity Method Investments and Joint Ventures Disclosure [Text Block]</t>
  </si>
  <si>
    <t>INVESTMENTS IN INVESTEES At September 30, 2016, investment in investee includes the Company's investment in the common stock of Itasca Capital Ltd. ("ICL"). Prior to the second quarter of 2016, the Company's investment in ICL was included in equity investments in the consolidated balance sheets. During the second quarter of 2016, the Company's ownership percentage in ICL was increased to 31.2% . As a result of this change in ownership, the Company determined that its investment in the common stock of ICL qualifies for the equity method of accounting and, thus, is included in investments in investees in the consolidated balance sheet at September 30, 2016 . The Company's investment in ICL is recorded on a three-month lag basis. At December 31, 2015, investment in investee includes 1347 Investors' investment in the common stock and private units of 1347 Capital Corp. As discussed in Note 5 , " Acquisitions, Deconsolidations and Discontinued Operations ," during the third quarter of 2016, the Company's ownership percentage in 1347 Investors was reduced to 26.7% and the Company deconsolidated 1347 Investors. As a result of removing the net assets of 1347 Investors from the Company’s consolidated balance sheets, the Company no longer has a direct investment in the common stock and private units of 1347 Capital Corp. at September 30, 2016. Investments in investees are accounted for under the equity method. The carrying value, estimated fair value and approximate equity percentage for each of the Company's investments in investees at September 30, 2016 and December 31, 2015 were as follows: (in thousands, except for percentages) September 30, 2016 December 31, 2015 Equity Percentage Estimated Fair Value Carrying Value Equity Percentage Estimated Fair Value Carrying value 1347 Capital Corp. — % $ — $ — 21.0 % $ 12,369 $ 1,772 ICL 31.2 % $ 3,474 $ 3,129 — % $ — $ — Total $ 3,474 $ 3,129 $ 12,369 $ 1,772 The estimated fair value of the Company's investment in ICL at September 30, 2016 in the table above is calculated based on the published closing price of ICL at June 30, 2016 to be consistent with the three-month lag in reporting its carrying value under the equity method. The estimated fair value of the Company's investment in ICL based on the published closing price of ICL at September 30, 2016 is $4.3 million . For the three months ended September 30, 2016 and September 30, 2015 , equity in net loss of investees was $0.1 million and $0.2 million , respectively ( $1.0 million and $0.4 million for the nine months ended September 30, 2016 and September 30, 2015 , respectively).</t>
  </si>
  <si>
    <t>Deferred Acquisition Costs</t>
  </si>
  <si>
    <t>Deferred Acquisition Costs [Abstract]</t>
  </si>
  <si>
    <t>Deferred Policy Acquisition Costs [Text Block]</t>
  </si>
  <si>
    <t xml:space="preserve"> DEFERRED ACQUISITION COSTS Policy acquisition costs consist primarily of commissions, premium taxes, and underwriting and agency expenses, net of ceding commission income, incurred related to successful efforts to acquire new or renewal insurance contracts and vehicle service agreements. Acquisition costs deferred on both property and casualty insurance products and vehicle service agreements are amortized over the period in which the related revenues are earned. The components of deferred acquisition costs and the related amortization expense for the three and nine months ended September 30, 2016 and 2015 , respectively, are comprised as follows: (in thousands) Three months ended September 30, Nine months ended September 30, 2016 2015 2016 2015 Beginning balance, net $ 13,824 $ 12,617 $ 12,143 $ 12,197 Additions 7,565 5,843 22,334 19,561 Amortization (6,836 ) (5,919 ) (19,924 ) (19,217 ) Balance at September 30, net $ 14,553 $ 12,541 $ 14,553 $ 12,541</t>
  </si>
  <si>
    <t>Intangible Assets</t>
  </si>
  <si>
    <t>Intangible Assets [Abstract]</t>
  </si>
  <si>
    <t>Intangible Assets Disclosure [Text Block]</t>
  </si>
  <si>
    <t xml:space="preserve"> 9 INTANGIBLE ASSETS Intangible assets are comprised as follows: (in thousands) September 30, 2016 Gross Carrying Value Accumulated Amortization Net Carrying Value Intangible assets subject to amortization Acquired lease $ 109,092 $ 473 $ 108,619 Database 4,918 1,906 3,012 Vehicle service agreements in-force 3,680 3,506 174 Customer-related relationships 3,611 1,404 2,207 Contract-based revenues 731 31 700 Intangible assets not subject to amortization Insurance licenses 7,803 — 7,803 Trade name 663 — 663 Total $ 130,498 $ 7,320 $ 123,178 (in thousands) December 31, 2015 Gross Carrying Value Accumulated Amortization Net Carrying Value Intangible assets subject to amortization Database $ 4,918 $ 1,537 $ 3,381 Vehicle service agreements in-force 3,680 3,362 318 Customer-related relationships 3,611 1,040 2,571 Non-compete agreement 70 70 — Intangible assets not subject to amortization Insurance licenses 7,803 — 7,803 Trade name 663 — 663 Total $ 20,745 $ 6,009 $ 14,736 As further discussed in Note 5 , " Acquisitions, Deconsolidations and Discontinued Operations ," during the third quarter of 2016, the Company recorded a $109.1 million separately identifiable intangible asset for acquired lease as part of the acquisition of CMC. The acquired lease intangible asset is being amortized on a straight-line basis over its estimated useful life of 48 years. The Company intends to finalize by December 31, 2016 its fair value analysis of the assets acquired and liabilities assumed as part of the acquisition of CMC. These estimates, allocations and calculations are subject to change as we obtain further information; therefore, the final fair market values of the assets acquired and liabilities assumed may not agree with the estimates included in the unaudited consolidated interim financial statements. As further discussed in Note 5 , " Acquisitions, Deconsolidations and Discontinued Operations ," during the second quarter of 2016, the Company recorded $0.7 million of separately identifiable intangible assets for contract-based management fee and promote fee revenues as part of the acquisition of Argo. The contract-based management fee revenue intangible asset is being amortized over nine years. The contract-based promote fee revenue intangible asset is being amortized over a three-year period beginning in 2022. The amortization periods for the contract-based revenues intangible assets are based on the patterns in which the economic benefits of the intangible assets are expected to be consumed. The Company's other intangible assets with definite useful lives are amortized either based on the patterns in which the economic benefits of the intangible assets are expected to be consumed or using the straight-line method over their estimated useful lives, which range from three to fifteen years. Amortization of intangible assets was $0.8 million and $0.3 million for the three months ended September 30, 2016 and September 30, 2015 , respectively ( $1.4 million and $0.9 million for the nine months ended September 30, 2016 and September 30, 2015 , respectively). The insurance licenses and trade name intangible assets have indefinite useful lives and are not amortized.</t>
  </si>
  <si>
    <t>Unpaid Loss and Loss Adjustment Expenses</t>
  </si>
  <si>
    <t>Liability for Future Policy Benefits and Unpaid Claims Disclosure [Text Block]</t>
  </si>
  <si>
    <t>10 UNPAID LOSS AND LOSS ADJUSTMENT EXPENSES The establishment of the provision for unpaid loss and loss adjustment expenses is based on known facts and interpretation of circumstances and is, therefore, a complex and dynamic process influenced by a large variety of factors. These factors include the Company's experience with similar cases and historical trends involving loss payment patterns, pending levels of unpaid loss and loss adjustment expenses, product mix or concentration, loss severity and loss frequency patterns. Other factors include the continually evolving and changing regulatory and legal environment; actuarial studies; professional experience and expertise of the Company's claims departments' personnel and independent adjusters retained to handle individual claims; the quality of the data used for projection purposes; existing claims management practices including claims-handling and settlement practices; the effect of inflationary trends on future loss settlement costs; court decisions; economic conditions; and public attitudes. Consequently, the process of determining the provision for unpaid loss and loss adjustment expenses necessarily involves risks that the actual loss and loss adjustment expenses incurred by the Company will deviate, perhaps materially, from the estimates recorded. The Company's evaluation of the adequacy of unpaid loss and loss adjustment expenses includes a re-estimation of the liability for unpaid loss and loss adjustment expenses relating to each preceding financial year compared to the liability that was previously established. (a) Property and Casualty The results of this comparison and the changes in the provision for property and casualty unpaid loss and loss adjustment expenses, net of amounts recoverable from reinsurers, as of September 30, 2016 and September 30, 2015 were as follows: (in thousands) September 30, 2016 September 30, 2015 Balance at beginning of period, gross $ 55,471 $ 63,895 Less reinsurance recoverable related to property and casualty unpaid loss and loss adjustment expenses 1,207 3,203 Balance at beginning of period, net 54,264 60,692 Incurred related to: Current year 71,193 64,893 Prior years (207 ) (299 ) Paid related to: Current year (42,672 ) (37,378 ) Prior years (34,293 ) (33,993 ) Balance at end of period, net 48,285 53,915 Plus reinsurance recoverable related to property and casualty unpaid loss and loss adjustment expenses 706 1,523 Balance at end of period, gross $ 48,991 $ 55,438 (b) Vehicle Service Agreements The results of the comparison and the changes in the provision for vehicle service agreement unpaid loss and loss adjustment expenses as of September 30, 2016 and September 30, 2015 were as follows: (in thousands) September 30, 2016 September 30, 2015 Balance at beginning of period $ 2,975 $ 2,975 Incurred related to: Current year 4,153 4,460 Prior years — — Paid related to: Current year (3,920 ) (4,350 ) Prior years (153 ) (110 ) Balance at end of period $ 3,055 $ 2,975</t>
  </si>
  <si>
    <t>Debt</t>
  </si>
  <si>
    <t>Debt Instruments [Abstract]</t>
  </si>
  <si>
    <t>Debt Disclosure [Text Block]</t>
  </si>
  <si>
    <t>11 DEBT Debt consists of the following: (in thousands) September 30, 2016 December 31, 2015 Principal Carrying Value Principal Carrying Value Note payable $ 179,395 $ 190,931 $ — $ — Subordinated debt 90,500 38,774 90,500 39,898 Total $ 269,895 $ 229,705 $ 90,500 $ 39,898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 As further discussed in Note 5 , " Acquisitions, Deconsolidations and Discontinued Operations ," as part of the acquisition of CMC, the Company assumed a note payable with a principal amount of $180.0 million on the date of acquisition that matures on May 15, 2034 and has a fixed interest rate of 4.07% . The note payable was recorded at the date of acquisition at its estimated fair market value, which includes an estimated premium of $11.7 million . This estimated premium is being amortized through the maturity date of the note payable using the effective interest rate method. The carrying value of the note payable at September 30, 2016 represents its estimated amortized cost. These estimates are subject to change as we obtain further information; therefore, the final fair market value of the note payable assumed and the amortization of the premium may not agree with the estimates included in the unaudited consolidated interim financial statements.</t>
  </si>
  <si>
    <t>Finance Lease Obligation Liability (Notes)</t>
  </si>
  <si>
    <t>Asset Retirement Obligation [Abstract]</t>
  </si>
  <si>
    <t>Schedule of Asset Retirement Obligations [Table Text Block]</t>
  </si>
  <si>
    <t xml:space="preserve"> FINANCE LEASE OBLIGATION LIABILITY On October 2, 2014, the Company completed a sale and leaseback transaction involving building and land located in Miami, Florida, which was previously recorded as asset held for sale. The transaction did not qualify for sales recognition and was accounted for as a financing due to the Company's continuing involvement with the property as a result of nonrecourse financing provided to the buyer in the form of prepaid rent. A finance lease obligation liability equal to the selling price of the property was established at the date of the transaction. During the five-year lease term, the Company will record interest expense on the finance lease obligation at its incremental borrowing rate and will increase the finance lease obligation liability by the same amount. At the end of the lease term, the Company will no longer have continuing involvement with the property and will then recognize the sale of the property as well as the gain of approximately $1.1 million that will result from removing the net book value of the land and building and finance lease obligation liability from the consolidated balance sheets. At September 30, 2016 and December 31, 2015 , finance lease obligation liability of $5.0 million and $4.9 million , respectively, is included in accrued expenses and other liabilities in the consolidated balance sheets. At September 30, 2016 and December 31, 2015 , the carrying value of the land and building of $4.8 million and $4.9 million , respectively, is included in property and equipment in the consolidated balance sheets.</t>
  </si>
  <si>
    <t>Income Taxes</t>
  </si>
  <si>
    <t>Income Tax Disclosure [Abstract]</t>
  </si>
  <si>
    <t>Income Tax Disclosure [Text Block]</t>
  </si>
  <si>
    <t xml:space="preserve"> INCOME TAXES Income tax expense for the three and nine months ended September 30, 2016 and September 30, 2015 , respectively, varies from the amount that would result by applying the applicable United States corporate income tax rate of 34% to income (loss) from continuing operations before income tax expense. The following table summarizes the differences: (in thousands) Three months ended September 30, Nine months ended September 30, 2016 2015 2016 2015 Income tax expense (benefit) at United States statutory income tax rate $ 558 $ (296 ) $ (612 ) $ (3,139 ) Non-deductible compensation 82 65 531 203 Valuation allowance (501 ) 128 139 661 Foreign operations subject to different tax rates 36 31 110 186 Deconsolidation of subsidiary — (7 ) — 2,384 Non-taxable dividend income — — — (415 ) Other (120 ) 102 (61 ) 199 Income tax expense $ 55 $ 23 $ 107 $ 79 The Company maintains a valuation allowance for its gross deferred tax assets at September 30, 2016 and December 31, 2015 . The Company's operations have generated substantial operating losses in prior years. These losses can be available to reduce income taxes that might otherwise be incurred on future taxable income; however, it is uncertain whether the Company will generate the taxable income necessary to utilize these losses or other reversing temporary differences. This uncertainty has caused management to place a full valuation allowance on its September 30, 2016 and December 31, 2015 net deferred tax asset. The Company carries a deferred income tax liability of $6.1 million at September 30, 2016 , $3.1 million of which relates to deferred income tax liabilities reversing in periods after the expiration of the Company's loss carryforwards and $3.0 million of which relates to indefinite life intangible assets. The Company carries a deferred income tax liability of $2.9 million at December 31, 2015 , all of which relates to indefinite life intangible assets. The Company considered tax planning strategies in arriving at its September 30, 2016 deferred income tax liability. As of September 30, 2016 and December 31, 2015 , the Company carried a liability for unrecognized tax benefits of $1.3 million and zero , respectively, that is included in income taxes payable in the consolidated balance sheets. The Company classifies interest and penalty accruals, if any, related to unrecognized tax benefits as income tax expense. During the three months ended September 30, 2016 and September 30, 2015 , the Company recognized an expense for interest and penalties of $0.0 million and zero , respectively ( $0.0 million and zero for the nine months ended September 30, 2016 and September 30, 2015 , respectively). At September 30, 2016 and December 31, 2015 , the Company carried an accrual for the payment of interest and penalties of $0.3 million and zero , respectively.</t>
  </si>
  <si>
    <t>Earnings (Loss) per Share from Continuing Operations</t>
  </si>
  <si>
    <t>Net Loss per Share [Abstract]</t>
  </si>
  <si>
    <t>Earnings Per Share [Text Block]</t>
  </si>
  <si>
    <t xml:space="preserve"> EARNINGS (LOSS) PER SHARE FROM CONTINUING OPERATIONS The following table sets forth the reconciliation of numerators and denominators for the basic and diluted earnings (loss) per share from continuing operations computation for the three and nine months ended September 30, 2016 and September 30, 2015 : (in thousands, except per share data) Three months ended September 30, Nine months ended September 30, 2016 2015 2016 2015 Numerator: Income (loss) from continuing operations $ 1,587 $ (894 ) $ (1,907 ) $ (9,312 ) (Less) plus: net (income) loss attributable to noncontrolling interests (48 ) 86 352 (74 ) Less: dividends on preferred stock (110 ) (83 ) (274 ) (246 ) Income (loss) from continuing operations attributable to common shareholders $ 1,429 $ (891 ) $ (1,829 ) $ (9,632 ) Denominator: Weighted average basic shares Weighted average common shares outstanding 19,843 19,710 19,791 19,710 Weighted average diluted shares Weighted average common shares outstanding 19,843 19,710 19,791 19,710 Effect of potentially dilutive securities: Stock options 122 — — — Unvested restricted stock awards 862 — — — Unvested restricted stock units — — — — Warrants 488 — — — Convertible preferred stock 1,643 — — — Total weighted average diluted shares 22,958 19,710 19,791 19,710 Basic earnings (loss) per common share from continuing operations $ 0.07 $ (0.05 ) $ (0.09 ) $ (0.49 ) Diluted earnings (loss) per common share from continuing operations $ 0.06 $ (0.05 ) $ (0.09 ) $ (0.49 ) Earnings (loss) per share from continuing operations is based on the weighted-average number of shares outstanding. Diluted weighted-average shares is calculated by adjusting basic weighted-average shares outstanding by all potentially dilutive securities. Potentially dilutive securities consist of stock options, unvested restricted stock awards, unvested restricted stock units, warrants and convertible preferred stock. The dilutive effect of the stock options, unvested restricted stock awards, unvested restricted stock units and warrants are reflected in diluted earnings from continuing operations per share by application of the treasury stock method. The effects of these potentially dilutive securities are excluded from the computation of diluted earnings per share from continuing operations in periods in which the effect would be anti-dilutive. Separately, the dilutive effect of the convertible preferred stock is reflected in diluted earnings from continuing operations per share by application of the if-converted method; however the effects of potentially dilutive convertible preferred stock are excluded from the computation of diluted earnings per share from continuing operations in periods in which the amount of preferred dividend declared or accumulated per common share obtainable upon conversion of the convertible preferred stock exceeds diluted earnings per share from continuing operations after giving effect to the potential dilution from the stock options, unvested restricted stock awards, unvested restricted stock units and warrants. Since the Company is reporting a loss from continuing operations for the nine months ended September 30, 2016 and the three and nine months ended September 30, 2015 , all potentially dilutive securities outstanding were excluded from the calculation of diluted loss per share from continuing operations since their inclusion would have been anti-dilutive.</t>
  </si>
  <si>
    <t>Stock-Based Compensation</t>
  </si>
  <si>
    <t>Stock-Based Compensation [Abstract]</t>
  </si>
  <si>
    <t>Disclosure of Compensation Related Costs, Share-based Payments [Text Block]</t>
  </si>
  <si>
    <t xml:space="preserve"> STOCK-BASED COMPENSATION (a) Stock Options The following table summarizes the stock option activity during the nine months ended September 30, 2016 : Number of Options Outstanding Weighted-Average Exercise Price Weighted-Average Remaining Contractual Term (in Years) Aggregate Intrinsic Value Outstanding at December 31, 2015 611,875 $ 4.50 2.2 $ 43 Granted 40,000 4.67 Expired — — Outstanding at September 30, 2016 651,875 $ 4.51 1.6 $ 802 Exercisable at September 30, 2016 651,875 $ 4.51 1.6 $ 802 The aggregate intrinsic value of stock options outstanding and exercisable is the difference between the September 30, 2016 market price for the Company's common shares and the exercise price of the options, multiplied by the number of options where the September 30, 2016 market price exceeds the exercise price. The Company uses the Black-Scholes option pricing model to estimate the fair value of each option on the date of grant. The assumptions used in the Black-Scholes pricing model for options granted or exchanged during the nine months ended September 30, 2016 were as follows: Nine months ended September 30, 2016 Risk-free interest rate 1.1 % Dividend yield — Expected volatility 0.5 % Expected term (in years) 4.0 (b) Restricted Stock Awards Under the 2013 Equity Incentive Plan, the Company made grants of restricted common stock awards ("Restricted Stock Awards") to certain officers of the Company. The Restricted Stock Awards vest after a ten-year period and are subject to the officers' continued employment through the vesting date. The Restricted Stock Awards are amortized on a straight-line basis over the ten-year requisite service period. Total unamortized compensation expense related to unvested Restricted Stock Awards at September 30, 2016 was $6.1 million . The grant-date fair value of the Restricted Stock Awards was determined using the closing price of Kingsway common stock on the date of grant. The following table summarizes the activity related to unvested Restricted Stock Awards for the nine months ended September 30, 2016 : Number of Restricted Stock Awards Weighted-Average Grant Date Fair Value (per Share) Unvested at December 31, 2015 1,952,665 $ 4.14 Granted — — Forfeited — — Unvested at September 30, 2016 1,952,665 $ 4.14 (c) Restricted Stock Units The Company granted restricted common stock units ("Restricted Stock Units") to an officer of the Company pursuant to a Restricted Stock Unit Agreement dated August 24, 2016. Each Restricted Stock Unit represents a right to receive one common share on the vesting date. The Restricted Stock Units shall become fully vested and the restriction period shall lapse as of March 28, 2024 subject to the officer's continued employment through the vesting date. The Restricted Stock Units are amortized on a straight-line basis over the requisite service period. Total unamortized compensation expense related to unvested Restricted Stock Units at September 30, 2016 was $2.8 million . The grant-date fair value of the Restricted Stock Units was determined using the closing price of Kingsway common stock on the date of grant. The following table summarizes the activity related to unvested Restricted Stock Units for the nine months ended September 30, 2016 : Number of Restricted Stock Units Weighted-Average Grant Date Fair Value (per Share) Unvested at December 31, 2015 — $ — Granted 500,000 5.73 Vested — — Forfeited — — Unvested at September 30, 2016 500,000 $ 5.73 Total stock-based compensation expense, net of forfeitures, was $0.2 million and $0.2 million for the three months ended September 30, 2016 and September 30, 2015 , respectively ( $0.7 million and $0.6 million for the nine months ended September 30, 2016 and September 30, 2015 , respectively).</t>
  </si>
  <si>
    <t>Stockholder's Equity (Notes)</t>
  </si>
  <si>
    <t>Stockholders' Equity Attributable to Parent [Abstract]</t>
  </si>
  <si>
    <t>Stockholders' Equity Note Disclosure [Text Block]</t>
  </si>
  <si>
    <t>STOCKHOLDER'S EQUITY In November 2015, the Company's Board of Directors approved a share repurchase program under which the Company is authorized to repurchase up to 5% of its currently issued and outstanding common stock through November 2016. During the three and nine months ended September 30, 2016 , the Company repurchased zero and 26,900 shares, respectively, for an aggregate purchase price of zero and $0.1 million , respectively, including fees and commissions, under its share repurchase program. All repurchased common stock was cancelled. The timing and amount of any share repurchases are determined based on market conditions, share price and other factors, and the program may be discontinued or suspended at any time. On April 21, 2016, the Company issued 160,000 shares of common stock as consideration for the acquisition of Argo. Refer to Note 5 , " Acquisitions, Deconsolidations and Discontinued Operations ," for further details regarding the Argo acquisition.</t>
  </si>
  <si>
    <t>Accumulated Other Comprehensive Income</t>
  </si>
  <si>
    <t>Accumulated Other Comprehensive Income [Abstract]</t>
  </si>
  <si>
    <t>Comprehensive Income (Loss) Note [Text Block]</t>
  </si>
  <si>
    <t xml:space="preserve"> 17 ACCUMULATED OTHER COMPREHENSIVE INCOME The tables below detail the changes in the balances of each component of accumulated other comprehensive income, net of tax, for the three and nine months ended September 30, 2016 and September 30, 2015 as relates to shareholders' equity attributable to common shareholders on the consolidated balance sheets. On the other hand, the unaudited consolidated statements of comprehensive income (loss) present the components of other comprehensive loss, net of tax, only for the three and nine months ended September 30, 2016 and September 30, 2015 and inclusive of the components attributable to noncontrolling interests in consolidated subsidiaries. (in thousands) Three months ended September 30, 2016 Unrealized Gains (Losses) on Fixed Maturities and Equity Investments Foreign Currency Translation Adjustments Total Accumulated Other Comprehensive Income Balance at July 1, 2016 $ 13,280 $ (3,780 ) $ 9,500 Other comprehensive loss before reclassifications (326 ) — (326 ) Amounts reclassified from accumulated other comprehensive income 21 — 21 Net current-period other comprehensive loss (305 ) — (305 ) Balance at September 30, 2016 $ 12,975 $ (3,780 ) $ 9,195 (in thousands) Three months ended September 30, 2015 Unrealized Gains (Losses) on Fixed Maturities and Equity Investments Foreign Currency Translation Adjustments Total Accumulated Other Comprehensive Income Balance at July 1, 2015 $ 14,686 $ (3,415 ) $ 11,271 Other comprehensive loss before reclassifications (2,271 ) — (2,271 ) Amounts reclassified from accumulated other comprehensive income 90 — 90 Net current-period other comprehensive loss (2,181 ) — (2,181 ) Balance at September 30, 2015 $ 12,505 $ (3,415 ) $ 9,090 (in thousands) Nine months ended September 30, 2016 Unrealized Gains (Losses) on Fixed Maturities and Equity Investments Foreign Currency Translation Adjustments Total Accumulated Other Comprehensive Income Balance at January 1, 2016 $ 13,080 $ (3,780 ) $ 9,300 Other comprehensive income before reclassifications 379 — 379 Amounts reclassified from accumulated other comprehensive income (484 ) — (484 ) Net current-period other comprehensive loss (105 ) — (105 ) Balance at September 30, 2016 $ 12,975 $ (3,780 ) $ 9,195 (in thousands) Nine months ended September 30, 2015 Unrealized Gains (Losses) on Fixed Maturities and Equity Investments Foreign Currency Translation Adjustments Total Accumulated Other Comprehensive Income Balance at January 1, 2015 $ 14,622 $ (5,952 ) $ 8,670 Other comprehensive (loss) income before reclassifications (3,447 ) 1,294 (2,153 ) Amounts reclassified from accumulated other comprehensive income 1,330 1,243 2,573 Net current-period other comprehensive (loss) income (2,117 ) 2,537 420 Balance at September 30, 2015 $ 12,505 $ (3,415 ) $ 9,090 Components of accumulated other comprehensive income were reclassified to the following lines of the unaudited consolidated statements of operations for the three and nine months ended September 30, 2016 and September 30, 2015 : Three months ended September 30, Nine months ended September 30, 2016 2015 2016 2015 Reclassification of accumulated other comprehensive income from unrealized gains (losses) on fixed maturities and equity investments to: Net realized gains (losses) $ (21 ) $ (90 ) $ 484 $ (1,320 ) Other-than-temporary impairment loss — — — (10 ) Income (loss) from continuing operations before income tax expense (21 ) (90 ) 484 (1,330 ) Income tax expense — — — — Net income (loss) (21 ) (90 ) 484 (1,330 ) Reclassification of accumulated other comprehensive income from foreign currency translation adjustments to: Gain (loss) on deconsolidation of subsidiary — — — (1,243 ) Income (loss) from continuing operations before income tax expense — — — (1,243 ) Income tax expense — — — — Net income (loss) — — — (1,243 ) Total reclassification from accumulated other comprehensive income to net income (loss) $ (21 ) $ (90 ) $ 484 $ (2,573 )</t>
  </si>
  <si>
    <t>Segmented Information</t>
  </si>
  <si>
    <t>Segmented Information [Abstract]</t>
  </si>
  <si>
    <t>Segment Reporting Disclosure [Text Block]</t>
  </si>
  <si>
    <t xml:space="preserve"> SEGMENTED INFORMATION The Company operates as a merchant bank primarily engaged, through its subsidiaries, in the property and casualty insurance business. The Company conducts its business through the following three reportable segments: Insurance Underwriting, Insurance Services and Leased Real Estate. Insurance Underwriting Segment Insurance Underwriting includes the following subsidiaries of the Company: Mendota Insurance Company, Mendakota Insurance Company, Mendakota Casualty Company ("MCC"), Kingsway Amigo Insurance Company ("Amigo") and Kingsway Reinsurance Corporation (collectively, "Insurance Underwriting"). Insurance Underwriting principally offers personal automobile insurance to drivers who do not meet the criteria for coverage by standard automobile insurers. Insurance Underwriting has policyholders in 12 states; however, new business is accepted in only eight states. The Company previously placed Amigo and MCC into voluntary run-off in 2012 and 2011, respectively. Each of Amigo and MCC entered into a comprehensive run-off plan which was approved by its respective state of domicile. Kingsway continues to manage Amigo in a manner consistent with its run-off plan. During the first quarter of 2015, MCC sent a letter of intent to the Illinois Department of Insurance to resume writing private passenger automobile policies in the state of Illinois. MCC began writing these policies on April 1, 2015. Insurance Services Segment Insurance Services includes the following subsidiaries of the Company: IWS Acquisition Corporation ("IWS") and Trinity Warranty Solutions LLC ("Trinity") (collectively, "Insurance Services"). IWS is a licensed motor vehicle service agreement company and is a provider of after-market vehicle protection services distributed by credit unions in 23 states to their members. Trinity is a provider of warranty products and maintenance support to consumers and businesses in the heating, ventilation, air conditioning ("HVAC"), standby generator, commercial LED lighting and refrigeration industries. Trinity distributes its warranty products through original equipment manufacturers, HVAC distributors and commercial and residential contractors. Trinity distributes its maintenance support directly through corporate owners of retail spaces throughout the United States. Effective April 1, 2015 , the Company closed on the sale of its wholly owned subsidiary, ARS. As a result, ARS has been classified as discontinued operations and the results of their operations are reported separately for all periods presented. Prior to the transaction, ARS was included in the Insurance Services segment. As a result of classifying ARS as a discontinued operation, all segmented information has been restated to exclude ARS from the Insurance Services segment. Leased Real Estate Segment Leased Real Estate includes the Company's subsidiary, CMC, which was acquired on July 14, 2016. CMC owns the Real Property which is leased to a third party pursuant to a long-term triple net lease. The Real Property is also subject to a mortgage.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allocated for management use and, therefore, are not included in the segment disclosures below. Revenues by reportable segment reconciled to consolidated revenues for the three and nine months ended September 30, 2016 and 2015 were: (in thousands) Three months ended September 30, Nine months ended September 30, 2016 2015 2016 2015 Revenues: Insurance Underwriting: Net premiums earned $ 32,949 $ 29,197 $ 94,189 $ 88,427 Other income 2,698 2,162 7,636 6,763 Total Insurance Underwriting 35,647 31,359 101,825 95,190 Insurance Services: Service fee and commission income 6,330 6,184 17,046 17,430 Other income 125 95 241 299 Total Insurance Services 6,455 6,279 17,287 17,729 Leased Real Estate: Rental income 2,426 — 2,426 — Other income 6 — 6 — Total Leased Real Estate 2,432 — 2,432 — Total segment revenues 44,534 37,638 121,544 112,919 Net investment income 1,036 791 2,036 2,632 Net realized gains (losses) 46 83 (58 ) 136 Other-than-temporary impairment loss — — — (10 ) Other income not allocated to segments 209 46 320 6,112 Total revenues $ 45,825 $ 38,558 $ 123,842 $ 121,789 The operating income (loss) of each segment in the following table is before income taxes and includes revenues and direct segment costs. Segment operating income (loss) reconciled to the consolidated income (loss) from continuing operations for the three and nine months ended September 30, 2016 and 2015 was: (in thousands) Three months ended September 30, Nine months ended September 30, 2016 2015 2016 2015 Segment operating income (loss) Insurance Underwriting $ (140 ) $ (216 ) $ (198 ) $ (374 ) Insurance Services 558 (185 ) (378 ) (473 ) Leased Real Estate 735 — 735 — Total segment operating income (loss) 1,153 (401 ) 159 (847 ) Net investment income 1,036 791 2,036 2,632 Net realized gains (losses) 46 83 (58 ) 136 Other-than-temporary impairment loss — — — (10 ) Amortization of intangible assets (779 ) (307 ) (1,381 ) (937 ) Contingent consideration benefit (expense) — (110 ) 657 (364 ) Interest expense not allocated to segments (1,129 ) (1,248 ) (3,330 ) (4,053 ) Other income and expenses not allocated to segments, net (1,791 ) (1,887 ) (5,632 ) (1,252 ) Foreign exchange losses, net (4 ) (58 ) (14 ) (1,210 ) (Loss) gain on change in fair value of debt (2,472 ) 2,458 1,124 1,491 Gain (loss) on deconsolidation of subsidiary 5,643 — 5,643 (4,420 ) Equity in net loss of investees (61 ) (192 ) (1,004 ) (399 ) Income (loss) from continuing operations before income tax expense 1,642 (871 ) (1,800 ) (9,233 ) Income tax expense 55 23 107 79 Income (loss) from continuing operations $ 1,587 $ (894 ) $ (1,907 ) $ (9,312 ) Insurance Underwriting net premiums earned by line of business for the three and nine months ended September 30, 2016 and 2015 were: (in thousands) Three months ended September 30, Nine months ended September 30, 2016 2015 2016 2015 Insurance Underwriting: Private passenger auto liability $ 22,325 $ 19,745 $ 64,056 $ 59,376 Auto physical damage 10,624 9,452 30,133 29,051 Total net premiums earned $ 32,949 $ 29,197 $ 94,189 $ 88,427</t>
  </si>
  <si>
    <t>Related Party Transactions</t>
  </si>
  <si>
    <t>Related Party Transactions [Abstract]</t>
  </si>
  <si>
    <t>Related Party Transactions Disclosure [Text Block]</t>
  </si>
  <si>
    <t xml:space="preserve"> RELATED PARTY TRANSACTIONS Related party transactions, including services provided to or received by the Company's subsidiarie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unaudited consolidated interim financial statements, the following is a summary of related party transactions. On February 11, 2014, the Company's subsidiary, 1347 Advisors LLC ("1347 Advisors") entered into a Management Services Agreement ("MSA") with 1347 Property Insurance Holdings, Inc. ("PIH") which provides for certain services, including forecasting, analysis of capital structure and reinsurance programs, consultation in future restructuring or capital raising transactions, and consultation in corporate development initiatives, that 1347 Advisors will provide to PIH unless and until 1347 Advisors and PIH agree to terminate the services. On February 24, 2015, the Company announced that it had entered into a definitive agreement with PIH to terminate the MSA. Pursuant to the transaction, 1347 Advisors received the following consideration: $2.0 million in cash; $3.0 million of 8% preferred stock of PIH, redeemable on February 24, 2020; a Performance Shares Grant Agreement with PIH, whereby 1347 Advisors will be entitled to receive 100,000 shares of PIH common stock if at any time the last sales price of PIH's common stock equals or exceeds $10.00 per share for any 20 trading days within any 30-trading day period; and warrants to purchase 1,500,000 shares of common stock of PIH with a strike price of $15.00 , expiring on February 24, 2022. The Company recorded a gain of $6.0 million during the first quarter of 2015 related to the termination of the MSA, which is included in other income in the unaudited consolidated statements of operations. To the extent shares of PIH common stock are granted to the Company under the Performance Shares Grant Agreement, they will be recorded at the time the shares are granted and will have a valuation equal to the last sales price of PIH common stock on the day prior to such grant. No shares were received by the Company under the Performance Shares Grant Agreement as of September 30, 2016 . Refer to Note 20 , " Fair Value of Financial Instruments ," for further details regarding the performance shares. On March 26, 2014, the Company entered into a Performance Share Grant Agreement with PIH, whereby the Company will be entitled to receive up to an aggregate of 375,000 shares of PIH common stock upon achievement of certain milestones for PIH’s stock price. Pursuant to the terms of the Performance Share Grant Agreement, if at any time the last sales price of PIH’s common stock equals or exceeds: (i) $12.00 per share (as adjusted for stock splits, stock dividends, reorganizations, recapitalizations and the like) for any 20 trading days within any 30-trading day period, the Company will receive 125,000 shares of PIH common stock; (ii) $15.00 per share (as adjusted for stock splits, stock dividends, reorganizations, recapitalizations and the like) for any 20 trading days within any 30-trading day period, the Company will receive 125,000 shares of PIH common stock (in addition to the 125,000 shares of common stock earned pursuant to clause (i) herein); and (iii) $18.00 per share (as adjusted for stock splits, stock dividends, reorganizations, recapitalizations and the like) for any 20 trading days within any 30-trading day period, the Company will receive 125,000 shares of PIH common stock (in addition to the 250,000 shares of common stock earned pursuant to clauses (i) and (ii) herein). To the extent shares of PIH common stock are granted to the Company under the Performance Share Grant Agreement, they will be recorded at the time the shares are granted and will have a valuation equal to the last sales price of PIH common stock on the day prior to such grant. No shares were received by the Company under the Performance Share Grant Agreement as of September 30, 2016 . Refer to Note 20 , " Fair Value of Financial Instruments ," for further details regarding the performance shares. During the second quarter of 2014, the Company made an investment in Itasca Golf Investors, LLC ("Itasca Golf") which is included in limited liability investments on the consolidated balance sheets. On August 28, 2014, the Company entered into a $0.5 million line of credit with Itasca Golf. On August 29, 2014, the Company advanced $0.5 million to Itasca Golf under the line of credit which is included in other receivables on the consolidated balance sheets. On June 11, 2015, the line of credit was increased by $0.2 million . On June 11, 2015, the Company advanced $0.2 million to Itasca Golf under the line of credit which is included in other receivables on the consolidated balance sheets. The line of credit bore interest at 3%. On July 28, 2016, the line of credit was repaid. On April 20, 2016, John T. Fitzgerald, the Managing Member of Argo, joined the Company as an Executive Vice President. As part of the agreement to purchase Argo, Mr. Fitzgerald received 160,000 common shares of the Company. On April 21, 2016, the Board of Directors appointed Mr. Fitzgerald as a new director. Effective June 10, 2016, the Company entered into a management services agreement with ICL, formerly Kobex Capital Corp. At September 30, 2016 , the Company owns 31.2% of ICL, as further discussed in Note 7 , " Investments in Investees ." The management services agreement provides that the Company shall provide management and administrative services to ICL, as well as the non-exclusive use and services of appropriately qualified individuals to serve as the Chief Executive Officer, Chief Financial Officer and Corporate Secretary of ICL. Pursuant to the management services agreement, Larry G. Swets, Jr. was appointed Chief Executive Officer of ICL and Hassan Baqar was appointed Chief Financial Officer and Corporate Secretary of ICL. Mr. Swets is the Chief Executive Officer and a director of the Company. Mr. Baqar is a Vice President of the Company.</t>
  </si>
  <si>
    <t>Fair Value of Financial Instruments</t>
  </si>
  <si>
    <t>Fair Value of Financial Instruments [Abstract]</t>
  </si>
  <si>
    <t>Fair Value of Financial Instruments, Policy [Policy Text Block]</t>
  </si>
  <si>
    <t xml:space="preserve"> FAIR VALUE OF FINANCIAL INSTRUMENTS Fair value amounts represent estimates of the consideration that would currently be agreed upon between knowledgeable, willing parties who are under no compulsion to act. Fair value is best evidenced by quoted bid or ask price, as appropriate, in an active market. Where bid or ask prices are not available, such as in an illiquid or inactive market, the closing price of the most recent transaction of that instrument subject to appropriate adjustments as required is used. Where quoted market prices are not available, the quoted prices of similar financial instruments or valuation models with observable market-based inputs are used to estimate the fair value. These valuation models may use multiple observable market inputs, including observable interest rates, foreign exchange rates, index levels, credit spreads, equity prices, counterparty credit quality, corresponding market volatility levels and option volatilities. Minimal management judgment is required for fair values calculated using quoted market prices or observable market inputs for models. Greater subjectivity is required when making valuation adjustments for financial instruments in inactive markets or when using models where observable parameters do not exist. Also, the calculation of estimated fair value is based on market conditions at a specific point in time and may not be reflective of future fair values. For the Company's financial instruments carried at cost or amortized cost, the book value is not adjusted to reflect increases or decreases in fair value due to market fluctuations, including those due to interest rate changes, as it is the Company's intention to hold them until there is a recovery of fair value, which may be to maturity. The Company classifies its investments in fixed maturities and equity investments as available-for-sale and reports these investments at fair value. The Company's performance shares, subordinated debt and contingent consideration liabilities are measured and reported at fair value. Fixed maturities and equity investments - Fair values of fixed maturities for which no active market exists are derived from quoted market prices of similar instruments or other third-party evidence. Fair values of equity investments, including warrants, reflect quoted market values based on latest bid prices, where active markets exist, or models based on significant market observable inputs, where no active markets exist. Performance shares - The performance shares, for which no active market exists, are required to be valued at fair value as determined in good faith by the Company. Such determination of fair value would require the Company to develop a model based upon relevant observable market inputs as well as significant unobservable inputs, including developing a sufficiently reliable estimate for an appropriate discount to reflect the illiquidity and unique structure of the security. The Company determined that its model for the performance shares was not sufficiently reliable. As a result, the Company has assigned a fair value of zero to the performance shares. Refer to Note 19 , " Related Party Transactions ," for further details regarding the performance shares. Subordinated debt - The fair value of the subordinated debt is calculated using a model based on significant market observable inputs and inputs developed by a third-party. These inputs include credit spread assumptions developed by a third-party and market observable swap rates. Contingent consideration - The consideration for certain of the Company's acquisitions includes future payments to the former owners that are contingent upon the achievement of certain targets over future reporting periods. Liabilities for contingent consideration are measured and reported at fair value and are included in accrued expenses and other liabilities in the consolidated balance sheets. The fair value of contingent consideration liabilities is estimated using internal models without relevant observable market inputs. Estimated payments are discounted using present value techniques to arrive at estimated fair value. Contingent consideration liabilities are revalued each reporting period. Changes in the fair value of contingent consideration liabilities can result from changes to one or multiple inputs, including adjustments to the discount rates or changes in the assumed achievement or timing of any targets. Changes in fair value are reported in the unaudited consolidated statements of operations as contingent consideration (benefit) expense. The maximum the Company can pay in future contingent payments is $2.4 million , on an undiscounted basis. 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September 30, 2016 and December 31, 2015 was as follows: (in thousands) September 30, 2016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3,953 $ — $ 23,953 $ — States, municipalities and political subdivisions 2,908 — 2,908 — Mortgage-backed 9,762 — 9,762 — Asset-backed securities and collateralized mortgage obligations 4,582 — 4,582 — Corporate 20,121 — 20,121 — Total fixed maturities 61,326 — 61,326 — Equity investments: Common stock 20,739 20,739 — — Warrants 779 254 525 — Total equity investments 21,518 20,993 525 — Other investments 7,251 — 7,251 — Short-term investments 670 — 670 — Total assets $ 90,765 $ 20,993 $ 69,772 $ — Liabilities: Subordinated debt $ 38,774 $ — $ 38,774 $ — Contingent consideration 325 — — 325 Total liabilities $ 39,099 $ — $ 38,774 $ 325 (in thousands) December 31, 2015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 39,898 $ — $ 39,898 $ — Contingent consideration 1,982 — — 1,982 Total liabilities $ 41,880 $ — $ 39,898 $ 1,982 The following table provides a reconciliation of the fair value of recurring Level 3 fair value measurements for the three and nine months ended September 30, 2016 and September 30, 2015 : (in thousands) Three months ended September 30, Nine months ended September 30, 2016 2015 2016 2015 Contingent consideration: Beginning balance $ 325 $ 3,375 $ 1,982 $ 3,121 Settlement of contingent consideration liabilities — — (1,000 ) — Change in fair value of contingent consideration included in net income (loss) — 110 (657 ) 364 Ending balance $ 325 $ 3,485 $ 325 $ 3,485</t>
  </si>
  <si>
    <t>Commitment and Contingencies</t>
  </si>
  <si>
    <t>Commitments and Contingencies [Abstract]</t>
  </si>
  <si>
    <t>Commitments and Contingencies Disclosure [Text Block]</t>
  </si>
  <si>
    <t xml:space="preserve"> COMMITMENTS AND CONTINGENCIES (a) Legal proceedings: In connection with its operations in the ordinary course of business, the Company and its subsidiaries are named as defendants in various actions for damages and costs allegedly sustained by the plaintiffs. While it is not possible to estimate the loss, or range of loss, if any, that may be incurred in connection with any of the various proceedings at this time, it is possible that an individual action may result in a loss having a material adverse effect on the Company's financial condition or results of operations. (b) Guarantee: The Company provided an indemnity and hold harmless agreement to a third-party for customs bonds reinsured by Lincoln General Insurance Company ("Lincoln General") during the time Lincoln General was a subsidiary of the Company. This agreement may require the Company to compensate the third-party if Lincoln General is unable to fulfill its obligations relating to the customs bonds. The Company's potential exposure under this agreement is not determinable, and no liability has been recorded in the unaudited consolidated interim financial statements at September 30, 2016 . (c) Commitment: The Company has entered into subscription agreements to commit up to $2.5 million of capital to allow for participation in limited liability investments. At September 30, 2016 , the unfunded commitment was $1.8 million .</t>
  </si>
  <si>
    <t>Acquisitions, Deconsolidations and Discontinued Operations Acquisition (Tables)</t>
  </si>
  <si>
    <t>Acquisition [Abstract]</t>
  </si>
  <si>
    <t>Business Combination, Separately Recognized Transactions [Table Text Block]</t>
  </si>
  <si>
    <t>The following table summarizes the estimated fair value of the assets acquired and liabilities assumed at the date of acquisition: (in thousands) April 21, 2016 Cash and cash equivalents $ 5 Other receivables 17 Intangible assets - subject to amortization 731 Other assets 5 Total assets $ 758 Accrued expenses and other liabilities $ 14 Total liabilities $ 14 Purchase price $ 744</t>
  </si>
  <si>
    <t>Schedule of Business Acquisitions, by Acquisition [Table Text Block]</t>
  </si>
  <si>
    <t>The following is an estimated allocation of the assets acquired and liabilities assumed at the date of acquisition: (in thousands) July 14, 2016 Cash and cash equivalents $ 1,006 Other receivables 1,963 Property and equipment 86,333 Intangible asset - subject to amortization 109,092 Other assets 1,385 Total assets $ 199,779 Note payable $ 191,741 Deferred income tax liability 3,086 Income taxes payable 2,056 Accrued expenses and other liabilities 1,097 Noncontrolling interest in CMC 299 Total liabilities and noncontrolling interest $ 198,279 Purchase price $ 1,500</t>
  </si>
  <si>
    <t>Acquisitions, Deconsolidations and Discontinued Operations Pro Forma (Tables)</t>
  </si>
  <si>
    <t>Pro Forma [Abstract]</t>
  </si>
  <si>
    <t>Business Acquisition, Pro Forma Information [Table Text Block]</t>
  </si>
  <si>
    <t>The pro forma summary is presented for illustrative purposes only and does not purport to represent the results of our operations that would have actually occurred had the acquisition occurred on January 1, 2015 or project our results of operations as of any future date or for any future period, as applicable. (in thousands, except per share data) Nine months ended September 30, 2016 2015 Revenues $ 130,464 $ 130,799 Loss from continuing operations attributable to common shareholders $ (466 ) $ (8,768 ) Basic loss per share - continuing operations $ (0.02 ) $ (0.44 ) Diluted loss per share - continuing operations $ (0.02 ) $ (0.44 )</t>
  </si>
  <si>
    <t>Acquisitions, Deconsolidations and Discontinued Operations Discontinued Operations (Tables)</t>
  </si>
  <si>
    <t>Discontinued Operations [Abstract]</t>
  </si>
  <si>
    <t>Disposal Groups, Including Discontinued Operations [Table Text Block]</t>
  </si>
  <si>
    <t>Summary financial information included in income from discontinued operations, net of taxes for the three and nine months ended September 30, 2016 and September 30, 2015 is presented below: (in thousands) Three months ended September 30, Nine months ended September 30, 2016 2015 2016 2015 Revenues: Service fee and commission income $ — $ — $ — $ 8,342 Other expense — — — (20 ) Total revenues — — — 8,322 Expenses: General and administrative expenses — — — 6,462 Income from discontinued operations before income tax expense — — — 1,860 Income tax expense — — — 434 Income from discontinued operations, net of taxes $ — $ — $ — $ 1,426 Gain on disposal of discontinued operations before income tax benefit — — 1,124 11,010 Income tax benefit — — — (249 ) Gain on disposal of discontinued operations, net of taxes — — 1,124 11,259 Total gain from discontinued operations, net of taxes $ — $ — $ 1,124 $ 12,685</t>
  </si>
  <si>
    <t>Investments (Tables)</t>
  </si>
  <si>
    <t>Schedule of Unrealized Loss on Investments [Table Text Block]</t>
  </si>
  <si>
    <t>(in thousands) September 30, 2016 Amortized Cost Gross Unrealized Gains Gross Unrealized Losses Estimated Fair Value Fixed maturities: U.S. government, government agencies and authorities $ 23,850 $ 114 $ 11 $ 23,953 States, municipalities and political subdivisions 2,898 13 3 2,908 Mortgage-backed 9,698 79 15 9,762 Asset-backed securities and collateralized mortgage obligations 4,560 23 1 4,582 Corporate 19,928 220 27 20,121 Total fixed maturities 60,934 449 57 61,326 Equity investments: Common stock 19,868 3,053 2,182 20,739 Warrants 1,277 55 553 779 Total equity investments 21,145 3,108 2,735 21,518 Total fixed maturities and equity investments $ 82,079 $ 3,557 $ 2,792 $ 82,844 (in thousands) December 31, 2015 Amortized Cost Gross Unrealized Gains Gross Unrealized Losses Estimated Fair Value Fixed maturities: U.S. government, government agencies and authorities $ 20,443 $ 73 $ 63 $ 20,453 States, municipalities and political subdivisions 2,241 20 5 2,256 Mortgage-backed 7,997 25 59 7,963 Asset-backed securities and collateralized mortgage obligations 6,040 4 21 6,023 Corporate 18,885 60 81 18,864 Total fixed maturities 55,606 182 229 55,559 Equity investments: Common stock 25,177 3,464 2,055 26,586 Warrants 1,251 52 330 973 Total equity investments 26,428 3,516 2,385 27,559 Total fixed maturities and equity investments $ 82,034 $ 3,698 $ 2,614 $ 83,118</t>
  </si>
  <si>
    <t>Investments Classified by Contractual Maturity Date [Table Text Block]</t>
  </si>
  <si>
    <t>(in thousands) September 30, 2016 Amortized Cost Estimated Fair Value Due in one year or less $ 7,257 $ 7,263 Due after one year through five years 42,517 42,830 Due after five years through ten years 3,646 3,670 Due after ten years 7,514 7,563 Total $ 60,934 $ 61,326</t>
  </si>
  <si>
    <t>Available-for-sale Securities, Continuous Unrealized Loss Position, Fair Value [Table Text Block]</t>
  </si>
  <si>
    <t>(in thousands) September 30, 2016 Less than 12 Months Greater than 12 Months Total Estimated Fair Value Unrealized Loss Estimated Fair Value Unrealized Loss Estimated Fair Value Unrealized Loss Fixed maturities: U.S. government, government agencies and authorities $ 4,843 $ 11 $ — $ — $ 4,843 $ 11 States, municipalities and political subdivisions 1,652 3 — — 1,652 3 Mortgage-backed 4,341 15 110 — 4,451 15 Asset-backed securities and collateralized mortgage obligations 1,107 1 — — 1,107 1 Corporate 3,653 23 447 4 4,100 27 Total fixed maturities 15,596 53 557 4 16,153 57 Equity investments: Common stock 1,156 419 7,265 1,763 8,421 2,182 Warrants 104 86 525 467 629 553 Total equity investments 1,260 505 7,790 2,230 9,050 2,735 Total $ 16,856 $ 558 $ 8,347 $ 2,234 $ 25,203 $ 2,792 (in thousands) December 31, 2015 Less than 12 Months Greater than 12 Months Total Estimated Fair Value Unrealized Loss Estimated Fair Value Unrealized Loss Estimated Fair Value Unrealized Loss Fixed maturities: U.S. government, government agencies and authorities $ 12,635 $ 63 $ — $ — $ 12,635 $ 63 States, municipalities and political subdivisions 745 5 — — 745 5 Mortgage-backed 5,685 59 — — 5,685 59 Asset-backed securities and collateralized mortgage obligations 5,035 21 — — 5,035 21 Corporate 9,171 81 — — 9,171 81 Total fixed maturities 33,271 229 — — 33,271 229 Equity investments: Common stock 15,711 2,055 — — 15,711 2,055 Warrants 897 330 — — 897 330 Total equity investments 16,608 2,385 — — 16,608 2,385 Total $ 49,879 $ 2,614 $ — $ — $ 49,879 $ 2,614</t>
  </si>
  <si>
    <t>Schedule of Realized Gain (Loss) [Table Text Block]</t>
  </si>
  <si>
    <t>(in thousands) Three months ended September 30, Nine months ended September 30, 2016 2015 2016 2015 Gross realized gains $ 47 $ 84 $ 295 $ 137 Gross realized losses (1 ) (1 ) (353 ) (1 ) Net realized gains (losses) $ 46 $ 83 $ (58 ) $ 136</t>
  </si>
  <si>
    <t>Investment Income [Table Text Block]</t>
  </si>
  <si>
    <t>(in thousands) Three months ended September 30, Nine months ended September 30, 2016 2015 2016 2015 Investment income Interest from fixed maturities $ 189 $ 255 $ 649 $ 648 Dividends 132 169 524 517 Income from limited liability investments 490 595 800 1,590 Gain (loss) on change in fair value of warrants 27 (222 ) (219 ) (57 ) Other 234 40 373 106 Gross investment income 1,072 837 2,127 2,804 Investment expenses (36 ) (46 ) (91 ) (172 ) Net investment income $ 1,036 $ 791 $ 2,036 $ 2,632</t>
  </si>
  <si>
    <t>Investments Amortized cost, gross unrealized gains and losses, and estimated fair value (Tables)</t>
  </si>
  <si>
    <t>Schedule of Available-for-sale Securities [Line Items]</t>
  </si>
  <si>
    <t>Investments Fixed maturities by contractual periods (Tables)</t>
  </si>
  <si>
    <t>Schedule of Held-to-maturity Securities [Line Items]</t>
  </si>
  <si>
    <t>Investments Continuous Unrealized Loss Position (Tables)</t>
  </si>
  <si>
    <t>Investments Gross realized gains and losses (Tables)</t>
  </si>
  <si>
    <t>Gain (Loss) on Investments [Line Items]</t>
  </si>
  <si>
    <t>Investments Investments income (Tables)</t>
  </si>
  <si>
    <t>Net Investment Income [Line Items]</t>
  </si>
  <si>
    <t>Investment in Investees (Tables)</t>
  </si>
  <si>
    <t>Investment in Investee [Abstract]</t>
  </si>
  <si>
    <t>Equity Method Investments [Table Text Block]</t>
  </si>
  <si>
    <t>The carrying value, estimated fair value and approximate equity percentage for each of the Company's investments in investees at September 30, 2016 and December 31, 2015 were as follows: (in thousands, except for percentages) September 30, 2016 December 31, 2015 Equity Percentage Estimated Fair Value Carrying Value Equity Percentage Estimated Fair Value Carrying value 1347 Capital Corp. — % $ — $ — 21.0 % $ 12,369 $ 1,772 ICL 31.2 % $ 3,474 $ 3,129 — % $ — $ — Total $ 3,474 $ 3,129 $ 12,369 $ 1,772</t>
  </si>
  <si>
    <t>Deferred Acquisition Costs (Tables)</t>
  </si>
  <si>
    <t>Deferred Acquisition Costs [Line Items]</t>
  </si>
  <si>
    <t>Deferred Costs, Capitalized, Prepaid, and Other Assets Disclosure [Table Text Block]</t>
  </si>
  <si>
    <t>The components of deferred acquisition costs and the related amortization expense for the three and nine months ended September 30, 2016 and 2015 , respectively, are comprised as follows: (in thousands) Three months ended September 30, Nine months ended September 30, 2016 2015 2016 2015 Beginning balance, net $ 13,824 $ 12,617 $ 12,143 $ 12,197 Additions 7,565 5,843 22,334 19,561 Amortization (6,836 ) (5,919 ) (19,924 ) (19,217 ) Balance at September 30, net $ 14,553 $ 12,541 $ 14,553 $ 12,541</t>
  </si>
  <si>
    <t>Intangible Assets (Tables)</t>
  </si>
  <si>
    <t>Finite-Lived Intangible Assets [Line Items]</t>
  </si>
  <si>
    <t>Schedule of Finite-Lived Intangible Assets [Table Text Block]</t>
  </si>
  <si>
    <t>Intangible assets are comprised as follows: (in thousands) September 30, 2016 Gross Carrying Value Accumulated Amortization Net Carrying Value Intangible assets subject to amortization Acquired lease $ 109,092 $ 473 $ 108,619 Database 4,918 1,906 3,012 Vehicle service agreements in-force 3,680 3,506 174 Customer-related relationships 3,611 1,404 2,207 Contract-based revenues 731 31 700 Intangible assets not subject to amortization Insurance licenses 7,803 — 7,803 Trade name 663 — 663 Total $ 130,498 $ 7,320 $ 123,178 (in thousands) December 31, 2015 Gross Carrying Value Accumulated Amortization Net Carrying Value Intangible assets subject to amortization Database $ 4,918 $ 1,537 $ 3,381 Vehicle service agreements in-force 3,680 3,362 318 Customer-related relationships 3,611 1,040 2,571 Non-compete agreement 70 70 — Intangible assets not subject to amortization Insurance licenses 7,803 — 7,803 Trade name 663 — 663 Total $ 20,745 $ 6,009 $ 14,736</t>
  </si>
  <si>
    <t>Unpaid Loss and Loss Adjustment Expenses (Tables)</t>
  </si>
  <si>
    <t>Liability for Future Policy Benefit, by Product Segment [Line Items]</t>
  </si>
  <si>
    <t>Unpaid Loss and Loss Adjustment Expenses Insurance Product Line (Tables)</t>
  </si>
  <si>
    <t>Liability for Claims and Claims Adjustment Expense [Line Items]</t>
  </si>
  <si>
    <t>Property, Liability and Casualty Insurance Product Line [Member]</t>
  </si>
  <si>
    <t>The results of this comparison and the changes in the provision for property and casualty unpaid loss and loss adjustment expenses, net of amounts recoverable from reinsurers, as of September 30, 2016 and September 30, 2015 were as follows: (in thousands) September 30, 2016 September 30, 2015 Balance at beginning of period, gross $ 55,471 $ 63,895 Less reinsurance recoverable related to property and casualty unpaid loss and loss adjustment expenses 1,207 3,203 Balance at beginning of period, net 54,264 60,692 Incurred related to: Current year 71,193 64,893 Prior years (207 ) (299 ) Paid related to: Current year (42,672 ) (37,378 ) Prior years (34,293 ) (33,993 ) Balance at end of period, net 48,285 53,915 Plus reinsurance recoverable related to property and casualty unpaid loss and loss adjustment expenses 706 1,523 Balance at end of period, gross $ 48,991 $ 55,438</t>
  </si>
  <si>
    <t>Unpaid Loss and Loss Adjustment Expenses Vehicle Service Agreements (Tables)</t>
  </si>
  <si>
    <t>Other Insurance Product Line [Member]</t>
  </si>
  <si>
    <t>Schedule of Liability for Unpaid Claims and Claims Adjustment Expense [Table Text Block]</t>
  </si>
  <si>
    <t>The results of the comparison and the changes in the provision for vehicle service agreement unpaid loss and loss adjustment expenses as of September 30, 2016 and September 30, 2015 were as follows: (in thousands) September 30, 2016 September 30, 2015 Balance at beginning of period $ 2,975 $ 2,975 Incurred related to: Current year 4,153 4,460 Prior years — — Paid related to: Current year (3,920 ) (4,350 ) Prior years (153 ) (110 ) Balance at end of period $ 3,055 $ 2,975</t>
  </si>
  <si>
    <t>Debt (Tables)</t>
  </si>
  <si>
    <t>Debt Instrument [Line Items]</t>
  </si>
  <si>
    <t>Schedule of Carrying Values and Estimated Fair Values of Debt Instruments [Table Text Block]</t>
  </si>
  <si>
    <t>Debt consists of the following: (in thousands) September 30, 2016 December 31, 2015 Principal Carrying Value Principal Carrying Value Note payable $ 179,395 $ 190,931 $ — $ — Subordinated debt 90,500 38,774 90,500 39,898 Total $ 269,895 $ 229,705 $ 90,500 $ 39,898</t>
  </si>
  <si>
    <t>Schedule of Subordinated Borrowing [Table Text Block]</t>
  </si>
  <si>
    <t>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8/2004 annual interest rate equal to LIBOR, plus 4.00% payable quarterly 1/8/2034</t>
  </si>
  <si>
    <t>Income Taxes Income Taxes (table) (Tables)</t>
  </si>
  <si>
    <t>Income Tax (table) [Abstract]</t>
  </si>
  <si>
    <t>Income Tax (Benefit) Expense [Table Text Block]</t>
  </si>
  <si>
    <t>The following table summarizes the differences: (in thousands) Three months ended September 30, Nine months ended September 30, 2016 2015 2016 2015 Income tax expense (benefit) at United States statutory income tax rate $ 558 $ (296 ) $ (612 ) $ (3,139 ) Non-deductible compensation 82 65 531 203 Valuation allowance (501 ) 128 139 661 Foreign operations subject to different tax rates 36 31 110 186 Deconsolidation of subsidiary — (7 ) — 2,384 Non-taxable dividend income — — — (415 ) Other (120 ) 102 (61 ) 199 Income tax expense $ 55 $ 23 $ 107 $ 79</t>
  </si>
  <si>
    <t>Earnings (Loss) per Share from Continuing Operations Net Loss per Share (Tables)</t>
  </si>
  <si>
    <t>Earnings Per Share, Basic, by Common Class, Including Two Class Method [Line Items]</t>
  </si>
  <si>
    <t>Schedule of Earnings Per Share, Basic and Diluted [Table Text Block]</t>
  </si>
  <si>
    <t>The following table sets forth the reconciliation of numerators and denominators for the basic and diluted earnings (loss) per share from continuing operations computation for the three and nine months ended September 30, 2016 and September 30, 2015 : (in thousands, except per share data) Three months ended September 30, Nine months ended September 30, 2016 2015 2016 2015 Numerator: Income (loss) from continuing operations $ 1,587 $ (894 ) $ (1,907 ) $ (9,312 ) (Less) plus: net (income) loss attributable to noncontrolling interests (48 ) 86 352 (74 ) Less: dividends on preferred stock (110 ) (83 ) (274 ) (246 ) Income (loss) from continuing operations attributable to common shareholders $ 1,429 $ (891 ) $ (1,829 ) $ (9,632 ) Denominator: Weighted average basic shares Weighted average common shares outstanding 19,843 19,710 19,791 19,710 Weighted average diluted shares Weighted average common shares outstanding 19,843 19,710 19,791 19,710 Effect of potentially dilutive securities: Stock options 122 — — — Unvested restricted stock awards 862 — — — Unvested restricted stock units — — — — Warrants 488 — — — Convertible preferred stock 1,643 — — — Total weighted average diluted shares 22,958 19,710 19,791 19,710 Basic earnings (loss) per common share from continuing operations $ 0.07 $ (0.05 ) $ (0.09 ) $ (0.49 ) Diluted earnings (loss) per common share from continuing operations $ 0.06 $ (0.05 ) $ (0.09 ) $ (0.49 )</t>
  </si>
  <si>
    <t>Stock-Based Compensation (Tables)</t>
  </si>
  <si>
    <t>Schedule of Share-based Compensation, Stock Options, Activity [Table Text Block]</t>
  </si>
  <si>
    <t>The following table summarizes the stock option activity during the nine months ended September 30, 2016 : Number of Options Outstanding Weighted-Average Exercise Price Weighted-Average Remaining Contractual Term (in Years) Aggregate Intrinsic Value Outstanding at December 31, 2015 611,875 $ 4.50 2.2 $ 43 Granted 40,000 4.67 Expired — — Outstanding at September 30, 2016 651,875 $ 4.51 1.6 $ 802 Exercisable at September 30, 2016 651,875 $ 4.51 1.6 $ 802</t>
  </si>
  <si>
    <t>Schedule of Share-based Payment Award, Stock Options, Valuation Assumptions [Table Text Block]</t>
  </si>
  <si>
    <t xml:space="preserve"> The assumptions used in the Black-Scholes pricing model for options granted or exchanged during the nine months ended September 30, 2016 were as follows: Nine months ended September 30, 2016 Risk-free interest rate 1.1 % Dividend yield — Expected volatility 0.5 % Expected term (in years) 4.0</t>
  </si>
  <si>
    <t>Schedule of Share-based Compensation, Restricted Stock and Restricted Stock Units Activity [Table Text Block]</t>
  </si>
  <si>
    <t>The grant-date fair value of the Restricted Stock Awards was determined using the closing price of Kingsway common stock on the date of grant. The following table summarizes the activity related to unvested Restricted Stock Awards for the nine months ended September 30, 2016 : Number of Restricted Stock Awards Weighted-Average Grant Date Fair Value (per Share) Unvested at December 31, 2015 1,952,665 $ 4.14 Granted — — Forfeited — — Unvested at September 30, 2016 1,952,665 $ 4.14</t>
  </si>
  <si>
    <t>Schedule of Share-based Compensation, Restricted Stock Units Award Activity [Table Text Block]</t>
  </si>
  <si>
    <t>The following table summarizes the activity related to unvested Restricted Stock Units for the nine months ended September 30, 2016 : Number of Restricted Stock Units Weighted-Average Grant Date Fair Value (per Share) Unvested at December 31, 2015 — $ — Granted 500,000 5.73 Vested — — Forfeited — — Unvested at September 30, 2016 500,000 $ 5.73</t>
  </si>
  <si>
    <t>Accumulated Other Comprehensive Income (Tables)</t>
  </si>
  <si>
    <t>Schedule of Accumulated Other Comprehensive Income (Loss) [Table Text Block]</t>
  </si>
  <si>
    <t>On the other hand, the unaudited consolidated statements of comprehensive income (loss) present the components of other comprehensive loss, net of tax, only for the three and nine months ended September 30, 2016 and September 30, 2015 and inclusive of the components attributable to noncontrolling interests in consolidated subsidiaries. (in thousands) Three months ended September 30, 2016 Unrealized Gains (Losses) on Fixed Maturities and Equity Investments Foreign Currency Translation Adjustments Total Accumulated Other Comprehensive Income Balance at July 1, 2016 $ 13,280 $ (3,780 ) $ 9,500 Other comprehensive loss before reclassifications (326 ) — (326 ) Amounts reclassified from accumulated other comprehensive income 21 — 21 Net current-period other comprehensive loss (305 ) — (305 ) Balance at September 30, 2016 $ 12,975 $ (3,780 ) $ 9,195 (in thousands) Three months ended September 30, 2015 Unrealized Gains (Losses) on Fixed Maturities and Equity Investments Foreign Currency Translation Adjustments Total Accumulated Other Comprehensive Income Balance at July 1, 2015 $ 14,686 $ (3,415 ) $ 11,271 Other comprehensive loss before reclassifications (2,271 ) — (2,271 ) Amounts reclassified from accumulated other comprehensive income 90 — 90 Net current-period other comprehensive loss (2,181 ) — (2,181 ) Balance at September 30, 2015 $ 12,505 $ (3,415 ) $ 9,090 (in thousands) Nine months ended September 30, 2016 Unrealized Gains (Losses) on Fixed Maturities and Equity Investments Foreign Currency Translation Adjustments Total Accumulated Other Comprehensive Income Balance at January 1, 2016 $ 13,080 $ (3,780 ) $ 9,300 Other comprehensive income before reclassifications 379 — 379 Amounts reclassified from accumulated other comprehensive income (484 ) — (484 ) Net current-period other comprehensive loss (105 ) — (105 ) Balance at September 30, 2016 $ 12,975 $ (3,780 ) $ 9,195 (in thousands) Nine months ended September 30, 2015 Unrealized Gains (Losses) on Fixed Maturities and Equity Investments Foreign Currency Translation Adjustments Total Accumulated Other Comprehensive Income Balance at January 1, 2015 $ 14,622 $ (5,952 ) $ 8,670 Other comprehensive (loss) income before reclassifications (3,447 ) 1,294 (2,153 ) Amounts reclassified from accumulated other comprehensive income 1,330 1,243 2,573 Net current-period other comprehensive (loss) income (2,117 ) 2,537 420 Balance at September 30, 2015 $ 12,505 $ (3,415 ) $ 9,090</t>
  </si>
  <si>
    <t>Reclassification out of Accumulated Other Comprehensive Income [Table Text Block]</t>
  </si>
  <si>
    <t>Components of accumulated other comprehensive income were reclassified to the following lines of the unaudited consolidated statements of operations for the three and nine months ended September 30, 2016 and September 30, 2015 : Three months ended September 30, Nine months ended September 30, 2016 2015 2016 2015 Reclassification of accumulated other comprehensive income from unrealized gains (losses) on fixed maturities and equity investments to: Net realized gains (losses) $ (21 ) $ (90 ) $ 484 $ (1,320 ) Other-than-temporary impairment loss — — — (10 ) Income (loss) from continuing operations before income tax expense (21 ) (90 ) 484 (1,330 ) Income tax expense — — — — Net income (loss) (21 ) (90 ) 484 (1,330 ) Reclassification of accumulated other comprehensive income from foreign currency translation adjustments to: Gain (loss) on deconsolidation of subsidiary — — — (1,243 ) Income (loss) from continuing operations before income tax expense — — — (1,243 ) Income tax expense — — — — Net income (loss) — — — (1,243 ) Total reclassification from accumulated other comprehensive income to net income (loss) $ (21 ) $ (90 ) $ 484 $ (2,573 )</t>
  </si>
  <si>
    <t>Segmented Information (Tables)</t>
  </si>
  <si>
    <t>Reconciliation of Revenue from Segments to Consolidated [Table Text Block]</t>
  </si>
  <si>
    <t>Revenues by reportable segment reconciled to consolidated revenues for the three and nine months ended September 30, 2016 and 2015 were: (in thousands) Three months ended September 30, Nine months ended September 30, 2016 2015 2016 2015 Revenues: Insurance Underwriting: Net premiums earned $ 32,949 $ 29,197 $ 94,189 $ 88,427 Other income 2,698 2,162 7,636 6,763 Total Insurance Underwriting 35,647 31,359 101,825 95,190 Insurance Services: Service fee and commission income 6,330 6,184 17,046 17,430 Other income 125 95 241 299 Total Insurance Services 6,455 6,279 17,287 17,729 Leased Real Estate: Rental income 2,426 — 2,426 — Other income 6 — 6 — Total Leased Real Estate 2,432 — 2,432 — Total segment revenues 44,534 37,638 121,544 112,919 Net investment income 1,036 791 2,036 2,632 Net realized gains (losses) 46 83 (58 ) 136 Other-than-temporary impairment loss — — — (10 ) Other income not allocated to segments 209 46 320 6,112 Total revenues $ 45,825 $ 38,558 $ 123,842 $ 121,789</t>
  </si>
  <si>
    <t>Reconciliation of Operating Profit (Loss) from Segments to Consolidated [Table Text Block]</t>
  </si>
  <si>
    <t>egment operating income (loss) reconciled to the consolidated income (loss) from continuing operations for the three and nine months ended September 30, 2016 and 2015 was: (in thousands) Three months ended September 30, Nine months ended September 30, 2016 2015 2016 2015 Segment operating income (loss) Insurance Underwriting $ (140 ) $ (216 ) $ (198 ) $ (374 ) Insurance Services 558 (185 ) (378 ) (473 ) Leased Real Estate 735 — 735 — Total segment operating income (loss) 1,153 (401 ) 159 (847 ) Net investment income 1,036 791 2,036 2,632 Net realized gains (losses) 46 83 (58 ) 136 Other-than-temporary impairment loss — — — (10 ) Amortization of intangible assets (779 ) (307 ) (1,381 ) (937 ) Contingent consideration benefit (expense) — (110 ) 657 (364 ) Interest expense not allocated to segments (1,129 ) (1,248 ) (3,330 ) (4,053 ) Other income and expenses not allocated to segments, net (1,791 ) (1,887 ) (5,632 ) (1,252 ) Foreign exchange losses, net (4 ) (58 ) (14 ) (1,210 ) (Loss) gain on change in fair value of debt (2,472 ) 2,458 1,124 1,491 Gain (loss) on deconsolidation of subsidiary 5,643 — 5,643 (4,420 ) Equity in net loss of investees (61 ) (192 ) (1,004 ) (399 ) Income (loss) from continuing operations before income tax expense 1,642 (871 ) (1,800 ) (9,233 ) Income tax expense 55 23 107 79 Income (loss) from continuing operations $ 1,587 $ (894 ) $ (1,907 ) $ (9,312 )</t>
  </si>
  <si>
    <t>Revenue from External Customers by Geographic Areas [Table Text Block]</t>
  </si>
  <si>
    <t>et premiums earned by line of business for the three and nine months ended September 30, 2016 and 2015 were: (in thousands) Three months ended September 30, Nine months ended September 30, 2016 2015 2016 2015 Insurance Underwriting: Private passenger auto liability $ 22,325 $ 19,745 $ 64,056 $ 59,376 Auto physical damage 10,624 9,452 30,133 29,051 Total net premiums earned $ 32,949 $ 29,197 $ 94,189 $ 88,427</t>
  </si>
  <si>
    <t>Fair Value of Financial Instruments (Tables)</t>
  </si>
  <si>
    <t>Fair Value Inputs, Assets, Quantitative Information [Table Text Block]</t>
  </si>
  <si>
    <t>The Company employs a fair value hierarchy to categorize the inputs it uses in valuation techniques to measure the fair value. The extent of use of quoted market prices (Level 1), valuation models using observable market information (Level 2) and internal models without observable market information (Level 3) in the valuation of the Company's financial assets and liabilities measured at fair value on a recurring basis as of September 30, 2016 and December 31, 2015 was as follows: (in thousands) September 30, 2016 Fair Value Measurements at the End of the Reporting Period Using Total Quoted Prices in Active Markets for Identical Assets(Level 1) Significant Other Observable Inputs (Level 2) Significant Unobservable Inputs (Level 3) Recurring fair value measurements Assets: Fixed maturities: U.S. government, government agencies and authorities $ 23,953 $ — $ 23,953 $ — States, municipalities and political subdivisions 2,908 — 2,908 — Mortgage-backed 9,762 — 9,762 — Asset-backed securities and collateralized mortgage obligations 4,582 — 4,582 — Corporate 20,121 — 20,121 — Total fixed maturities 61,326 — 61,326 — Equity investments: Common stock 20,739 20,739 — — Warrants 779 254 525 — Total equity investments 21,518 20,993 525 — Other investments 7,251 — 7,251 — Short-term investments 670 — 670 — Total assets $ 90,765 $ 20,993 $ 69,772 $ — Liabilities: Subordinated debt $ 38,774 $ — $ 38,774 $ — Contingent consideration 325 — — 325 Total liabilities $ 39,099 $ — $ 38,774 $ 325 (in thousands) December 31, 2015 Fair Value Measurements at the End of the Reporting Period Using Total Quoted Prices in Active Markets for Identical Assets (Level 1) Significant Other Observable Inputs (Level 2) Significant Unobservable Inputs (Level 3) Recurring fair value measurements Assets: Fixed maturities: U.S. government, government agencies and authorities $ 20,453 $ — $ 20,453 $ — States municipalities and political subdivisions 2,256 — 2,256 — Mortgage-backed 7,963 — 7,963 — Asset-backed securities and collateralized mortgage obligations 6,023 — 6,023 — Corporate 18,864 — 18,864 — Total fixed maturities 55,559 — 55,559 — Equity investments: Common stock 26,586 26,586 — — Warrants 973 229 744 — Total equity investments 27,559 26,815 744 — Other investments 4,077 — 4,077 — Short-term investments 400 — 400 — Total assets $ 87,595 $ 26,815 $ 60,780 $ — Liabilities: Subordinated debt $ 39,898 $ — $ 39,898 $ — Contingent consideration 1,982 — — 1,982 Total liabilities $ 41,880 $ — $ 39,898 $ 1,982</t>
  </si>
  <si>
    <t>Fair Value, Assets Measured on Recurring Basis, Unobservable Input Reconciliation [Table Text Block]</t>
  </si>
  <si>
    <t>The following table provides a reconciliation of the fair value of recurring Level 3 fair value measurements for the three and nine months ended September 30, 2016 and September 30, 2015 : (in thousands) Three months ended September 30, Nine months ended September 30, 2016 2015 2016 2015 Contingent consideration: Beginning balance $ 325 $ 3,375 $ 1,982 $ 3,121 Settlement of contingent consideration liabilities — — (1,000 ) — Change in fair value of contingent consideration included in net income (loss) — 110 (657 ) 364 Ending balance $ 325 $ 3,485 $ 325 $ 3,485</t>
  </si>
  <si>
    <t>Acquisitions, Deconsolidations and Discontinued Operations Acquisitions (Details) shares in Thousands, a in Thousands, $ in Thousands</t>
  </si>
  <si>
    <t>Sep. 30, 2016USD ($)</t>
  </si>
  <si>
    <t>Jun. 30, 2016USD ($)</t>
  </si>
  <si>
    <t>Sep. 30, 2015USD ($)</t>
  </si>
  <si>
    <t>Mar. 31, 2015USD ($)</t>
  </si>
  <si>
    <t>Jul. 14, 2016USD ($)a</t>
  </si>
  <si>
    <t>Apr. 20, 2016USD ($)shares</t>
  </si>
  <si>
    <t>Dec. 31, 2015USD ($)</t>
  </si>
  <si>
    <t>Jun. 30, 2015USD ($)</t>
  </si>
  <si>
    <t>Dec. 31, 2014USD ($)</t>
  </si>
  <si>
    <t>Business Acquisition [Line Items]</t>
  </si>
  <si>
    <t>Other receivables</t>
  </si>
  <si>
    <t>Total assets</t>
  </si>
  <si>
    <t>Total liabilities</t>
  </si>
  <si>
    <t>Purchase price</t>
  </si>
  <si>
    <t>Land Subject to Ground Leases | a</t>
  </si>
  <si>
    <t>Mortgage</t>
  </si>
  <si>
    <t>CMC Industries, Inc. Percentage Ownership</t>
  </si>
  <si>
    <t>26.70%</t>
  </si>
  <si>
    <t>61.00%</t>
  </si>
  <si>
    <t>74.80%</t>
  </si>
  <si>
    <t>CMC Industries, Inc. net income</t>
  </si>
  <si>
    <t>Executive Vice President [Member]</t>
  </si>
  <si>
    <t>Common Stock, Shares, Issued | shares</t>
  </si>
  <si>
    <t>Series of Individually Immaterial Business Acquisitions [Member]</t>
  </si>
  <si>
    <t>81.00%</t>
  </si>
  <si>
    <t>Reportable Legal Entities [Member]</t>
  </si>
  <si>
    <t>Acquisitions, Deconsolidations and Discontinued Operations Pro Forma (Details) - USD ($) $ / shares in Units, $ in Thousands</t>
  </si>
  <si>
    <t>Revenues</t>
  </si>
  <si>
    <t>Loss from continuing operations attributable to common shareholders</t>
  </si>
  <si>
    <t>Basic loss per share - continuing operations</t>
  </si>
  <si>
    <t>Diluted loss per share - continuing operations</t>
  </si>
  <si>
    <t>Acquisitions, Deconsolidations and Discontinued Operations Deconsolidations (Details) - USD ($) $ / shares in Thousands, $ in Thousands</t>
  </si>
  <si>
    <t>12 Months Ended</t>
  </si>
  <si>
    <t>Jun. 30, 2016</t>
  </si>
  <si>
    <t>Mar. 31, 2015</t>
  </si>
  <si>
    <t>Dec. 31, 2005</t>
  </si>
  <si>
    <t>Jul. 14, 2016</t>
  </si>
  <si>
    <t>Jun. 30, 2015</t>
  </si>
  <si>
    <t>Dec. 31, 2010</t>
  </si>
  <si>
    <t>Sep. 30, 2010</t>
  </si>
  <si>
    <t>Dec. 31, 2009</t>
  </si>
  <si>
    <t>Jul. 14, 2005</t>
  </si>
  <si>
    <t>Income Statement, Balance Sheet and Additional Disclosures by Disposal Groups, Including Discontinued Operations [Line Items]</t>
  </si>
  <si>
    <t>Debt Instrument, Interest Rate, Stated Percentage</t>
  </si>
  <si>
    <t>4.07%</t>
  </si>
  <si>
    <t>LROC preferred units</t>
  </si>
  <si>
    <t>LROC Preferred Units Tendered</t>
  </si>
  <si>
    <t>1347 Investors LLC Percentage Ownership</t>
  </si>
  <si>
    <t>Debt Instrument, Face Amount</t>
  </si>
  <si>
    <t>Loss on deconsolidation of subsidiary</t>
  </si>
  <si>
    <t>LROC preferred units [Member]</t>
  </si>
  <si>
    <t>Proceeds from Issuance of Long-term Debt</t>
  </si>
  <si>
    <t>Preferred Units, Issued</t>
  </si>
  <si>
    <t>5.00%</t>
  </si>
  <si>
    <t>Proceeds from Issuance of Long-term Debt and Capital Securities, Net</t>
  </si>
  <si>
    <t>Share Price</t>
  </si>
  <si>
    <t>Acquisitions, Deconsolidations and Discontinued Operations Discontinued Operations (Details) - USD ($) number in Thousands, $ in Thousands</t>
  </si>
  <si>
    <t>Apr. 01, 2015</t>
  </si>
  <si>
    <t>Cash Provided by (Used in) Operating Activities, Discontinued Operations</t>
  </si>
  <si>
    <t>Other expense</t>
  </si>
  <si>
    <t>Income from discontinued operations before income tax expense</t>
  </si>
  <si>
    <t>Gain on disposal of discontinued operations before income tax benefit</t>
  </si>
  <si>
    <t>Income tax benefit</t>
  </si>
  <si>
    <t>Disposal Group, Including Discontinued Operation, Consideration</t>
  </si>
  <si>
    <t>Sales [Member]</t>
  </si>
  <si>
    <t>Discontinued Operations, Disposed of by Sale [Member]</t>
  </si>
  <si>
    <t>Percent of written premium and fee income</t>
  </si>
  <si>
    <t>0.00%</t>
  </si>
  <si>
    <t>Investments (Details) number in Thousands, $ in Thousands</t>
  </si>
  <si>
    <t>Fixed maturities and equity investments unrealized loss positions</t>
  </si>
  <si>
    <t>Fair Value, Investments, Entities that Calculate Net Asset Value Per Share, Unfunded Commitments</t>
  </si>
  <si>
    <t>Available-for-sale Securities Pledged as Collateral</t>
  </si>
  <si>
    <t>Pledged Assets Separately Reported, Nonsecuritized Investments Pledged as Collateral, at Fair Value</t>
  </si>
  <si>
    <t>Reclassification out of Accumulated Other Comprehensive Income [Member]</t>
  </si>
  <si>
    <t>Other than Temporary Impairment Losses, Investments, Portion in Other Comprehensive Loss, before Tax, Portion Attributable to Parent</t>
  </si>
  <si>
    <t>Investments Amortized cost, gross unrealized gains and losses, and estimated fair value (Details) - USD ($) $ in Thousands</t>
  </si>
  <si>
    <t>Gross Unrealized Gain, Fixed Maturities</t>
  </si>
  <si>
    <t>Gross Unrealized Loss, Fixed Maturities</t>
  </si>
  <si>
    <t>Total Fixed Maturities</t>
  </si>
  <si>
    <t>Total Equity Investments</t>
  </si>
  <si>
    <t>Amortized Cost</t>
  </si>
  <si>
    <t>Gross Unrealized Gain</t>
  </si>
  <si>
    <t>Gross Unrealized Loss</t>
  </si>
  <si>
    <t>Estimated Fair Value, Fixed Maturities and Equity Investments</t>
  </si>
  <si>
    <t>US Government Agencies Debt Securities [Member]</t>
  </si>
  <si>
    <t>US States and Political Subdivisions Debt Securities [Member]</t>
  </si>
  <si>
    <t>Mortgage-backed Securities, Issued by US Government Sponsored Enterprises [Member]</t>
  </si>
  <si>
    <t>Asset-backed Securities, Securitized Loans and Receivables [Member]</t>
  </si>
  <si>
    <t>Corporate Debt Securities [Member]</t>
  </si>
  <si>
    <t>Common Stock [Member]</t>
  </si>
  <si>
    <t>Unrealized Gain, Equity Investments</t>
  </si>
  <si>
    <t>Gross Unrealized Loss, Equity Investments</t>
  </si>
  <si>
    <t>Warrant [Member]</t>
  </si>
  <si>
    <t>Equity Securities [Member]</t>
  </si>
  <si>
    <t>Investments Fixed Maturities by Contractual Maturity Periods (Details) - USD ($) $ in Thousands</t>
  </si>
  <si>
    <t>Due In One Year or Less, Amortized Cost</t>
  </si>
  <si>
    <t>Due In One Year or Less, Fair Value</t>
  </si>
  <si>
    <t>Due After One Year Through Five Years, Amortized Cost</t>
  </si>
  <si>
    <t>Due After One Year Through Five Years, Fair Value</t>
  </si>
  <si>
    <t>Due After Five Year Through Ten Years, Amortized Cost</t>
  </si>
  <si>
    <t>Due After Five Year Through Ten Years, Fair Value</t>
  </si>
  <si>
    <t>Due After Ten Years, Amortized Cost</t>
  </si>
  <si>
    <t>Due After Ten Years, Fair Value</t>
  </si>
  <si>
    <t>Amortized Cost, Fixed Maturities</t>
  </si>
  <si>
    <t>Estimated Fair Value, Fixed Maturities</t>
  </si>
  <si>
    <t>Investments Unrealized Loss Position (Details) - USD ($) $ in Thousands</t>
  </si>
  <si>
    <t>Available-for-sale Securities, Accumulated Gross Unrealized Loss, before Tax</t>
  </si>
  <si>
    <t>Continuous Unrealized Loss Position, Less than Twelve Months, Fair Value</t>
  </si>
  <si>
    <t>Continuous Unrealized Loss Position, Less than 12 Months, Aggregate Loss</t>
  </si>
  <si>
    <t>Continuous Unrealized Loss Position, 12 Months or Longer, Aggregate Loss</t>
  </si>
  <si>
    <t>Continuous Unrealized Loss Position, Twelve Months or Longer, Fair Value</t>
  </si>
  <si>
    <t>Continuous Unrealized Loss Position, Fair Value</t>
  </si>
  <si>
    <t>Fixed Maturities [Member]</t>
  </si>
  <si>
    <t>Asset-backed Securities [Member]</t>
  </si>
  <si>
    <t>Available-for-sale Securities [Member]</t>
  </si>
  <si>
    <t>Investments Continuous Unrealized Loss Position (Details) - USD ($) $ in Thousands</t>
  </si>
  <si>
    <t>Continuous Unrealized Loss Position, 12 Months or Longer, Accumulated Loss</t>
  </si>
  <si>
    <t>Available-for-sale Equity Securities, Accumulated Gross Unrealized Loss, before Tax</t>
  </si>
  <si>
    <t>Investments Gross Realized Gains and Losses on Fixed Maturities (Details) - USD ($) $ in Thousands</t>
  </si>
  <si>
    <t>Gross realized gains</t>
  </si>
  <si>
    <t>Gross realized losses</t>
  </si>
  <si>
    <t>Investments Net Investment Income (Details) - USD ($) $ in Thousands</t>
  </si>
  <si>
    <t>Interest from fixed maturities</t>
  </si>
  <si>
    <t>Dividends</t>
  </si>
  <si>
    <t>Income from limited liability investments</t>
  </si>
  <si>
    <t>Gain (loss) on change in fair value of warrants</t>
  </si>
  <si>
    <t>Other</t>
  </si>
  <si>
    <t>Gross investment income</t>
  </si>
  <si>
    <t>Investment expenses</t>
  </si>
  <si>
    <t>Investment in Investees (Details) - USD ($) $ in Thousands</t>
  </si>
  <si>
    <t>Equity Percentage</t>
  </si>
  <si>
    <t>21.00%</t>
  </si>
  <si>
    <t>Carrying Value</t>
  </si>
  <si>
    <t>Corporate Segment [Member]</t>
  </si>
  <si>
    <t>31.20%</t>
  </si>
  <si>
    <t>Miscellaneous Investments [Member]</t>
  </si>
  <si>
    <t>Deferred Acquisition Costs (Details) - USD ($) $ in Thousands</t>
  </si>
  <si>
    <t>Dec. 31, 2014</t>
  </si>
  <si>
    <t>Beginning balance, net</t>
  </si>
  <si>
    <t>Additions</t>
  </si>
  <si>
    <t>Amortization</t>
  </si>
  <si>
    <t>Balance at September 30, net</t>
  </si>
  <si>
    <t>Intangible Assets (Details) - USD ($) $ in Thousands</t>
  </si>
  <si>
    <t>Apr. 20, 2016</t>
  </si>
  <si>
    <t>Finite-Lived Intangible Assets, Gross</t>
  </si>
  <si>
    <t>Amortization of Intangible Assets</t>
  </si>
  <si>
    <t>Intangible Assets Intangible Assets (Tables) (Details) - USD ($) $ in Thousands</t>
  </si>
  <si>
    <t>Acquired Finite-Lived Intangible Assets [Line Items]</t>
  </si>
  <si>
    <t>Finite-Lived Intangible Assets, Accumulated Amortization</t>
  </si>
  <si>
    <t>Intangible Assets, Net (Excluding Goodwill)</t>
  </si>
  <si>
    <t>Database Rights [Member]</t>
  </si>
  <si>
    <t>Finite-Lived Intangible Assets, Net</t>
  </si>
  <si>
    <t>Service Agreements [Member]</t>
  </si>
  <si>
    <t>Customer Relationships [Member]</t>
  </si>
  <si>
    <t>Noncompete Agreements [Member]</t>
  </si>
  <si>
    <t>Other Intangible Assets [Member]</t>
  </si>
  <si>
    <t>Contractual Rights [Member]</t>
  </si>
  <si>
    <t>Indefinite-Lived Intangible Assets (Excluding Goodwill)</t>
  </si>
  <si>
    <t>Indefinite-Lived Contractual Rights</t>
  </si>
  <si>
    <t>Trade Names [Member]</t>
  </si>
  <si>
    <t>Trademarks and Trade Names [Member]</t>
  </si>
  <si>
    <t>Indefinite-Lived License Agreements</t>
  </si>
  <si>
    <t>Unpaid Loss and Loss Adjustment Expenses Property and Casualty (tables) (Details) - USD ($) $ in Thousands</t>
  </si>
  <si>
    <t>Balance at end of period, gross</t>
  </si>
  <si>
    <t>Less reinsurance recoverable related to property and casualty unpaid loss and loss adjustment expenses</t>
  </si>
  <si>
    <t>Balance at beginning of period, net</t>
  </si>
  <si>
    <t>Current year</t>
  </si>
  <si>
    <t>Prior years</t>
  </si>
  <si>
    <t>Balance at end of period, net</t>
  </si>
  <si>
    <t>Plus reinsurance recoverable related to property and casualty unpaid loss and loss adjustment expenses</t>
  </si>
  <si>
    <t>Unpaid Loss and Loss Adjustment Expenses Vehicle Service Agreements (Details) - USD ($) $ in Thousands</t>
  </si>
  <si>
    <t>Debt Carrying Value of Debt Instruments (Tables) (Details) - USD ($) $ in Thousands</t>
  </si>
  <si>
    <t>Debt Instrument, Principal Value</t>
  </si>
  <si>
    <t>Long-term Debt, Fair Value</t>
  </si>
  <si>
    <t>Long-term Debt [Member]</t>
  </si>
  <si>
    <t>Subordinated Debt [Member]</t>
  </si>
  <si>
    <t>Debt Subordinated Borrowing (Table) (Details) - USD ($)</t>
  </si>
  <si>
    <t>Annual Interest Rate</t>
  </si>
  <si>
    <t>Connecticut Statutory Trust I [Member]</t>
  </si>
  <si>
    <t>Issue date of trust</t>
  </si>
  <si>
    <t>Dec. 4,
		2002</t>
  </si>
  <si>
    <t>Redemption date</t>
  </si>
  <si>
    <t>Dec. 4,
		2032</t>
  </si>
  <si>
    <t>Connecticut Statutory Trust II [Member]</t>
  </si>
  <si>
    <t>May 15,
		2003</t>
  </si>
  <si>
    <t>May 15,
		2033</t>
  </si>
  <si>
    <t>Connecticut Statutory Trust III [Member]</t>
  </si>
  <si>
    <t>Oct. 29,
		2003</t>
  </si>
  <si>
    <t>Oct. 29,
		2033</t>
  </si>
  <si>
    <t>Delaware Statutory Trust III [Member]</t>
  </si>
  <si>
    <t>May 22,
		2003</t>
  </si>
  <si>
    <t>May 22,
		2033</t>
  </si>
  <si>
    <t>Delaware Statutory Trust IV [Member]</t>
  </si>
  <si>
    <t>Sep. 30,
		2003</t>
  </si>
  <si>
    <t>Sep. 30,
		2033</t>
  </si>
  <si>
    <t>Delaware Statutory Trust VI [Member]</t>
  </si>
  <si>
    <t>Jan. 8,
		2004</t>
  </si>
  <si>
    <t>Jan. 8,
		2034</t>
  </si>
  <si>
    <t>Debt Debt (Details) - USD ($) $ in Millions</t>
  </si>
  <si>
    <t>Debt Disclosure [Abstract]</t>
  </si>
  <si>
    <t>Debt Instrument, Unamortized Premium</t>
  </si>
  <si>
    <t>Finance Lease Obligation Liability (Details) - USD ($) $ in Thousands</t>
  </si>
  <si>
    <t>Sale Leaseback Transaction [Line Items]</t>
  </si>
  <si>
    <t>Finance Lease Obligation, Lease Terms</t>
  </si>
  <si>
    <t>five-year</t>
  </si>
  <si>
    <t>Sale Leaseback Transaction, Deferred Gain, Gross</t>
  </si>
  <si>
    <t>Land and Building [Member]</t>
  </si>
  <si>
    <t>Sale Leaseback Transaction, Net Book Value</t>
  </si>
  <si>
    <t>Net Assets</t>
  </si>
  <si>
    <t>Income Taxes (Details) - USD ($) number in Thousands, $ in Thousands</t>
  </si>
  <si>
    <t>Effective Income Tax Rate Reconciliation, at Federal Statutory Income Tax Rate, Percent</t>
  </si>
  <si>
    <t>Deferred Tax Liabilities, Gross, Noncurrent</t>
  </si>
  <si>
    <t>Deferred Tax Liabilities, Other Finite-Lived Assets</t>
  </si>
  <si>
    <t>Unrecognized Tax Benefits</t>
  </si>
  <si>
    <t>Income Tax Examination, Penalties and Interest Expense</t>
  </si>
  <si>
    <t>Income Tax Examination, Penalties and Interest Accrued</t>
  </si>
  <si>
    <t>Income Taxes Income Taxes Table (Details) - USD ($) $ in Thousands</t>
  </si>
  <si>
    <t>Income Tax Contingency [Line Items]</t>
  </si>
  <si>
    <t>Income tax expense (benefit) at United States statutory income tax rate</t>
  </si>
  <si>
    <t>Non-deductible compensation</t>
  </si>
  <si>
    <t>Valuation allowance</t>
  </si>
  <si>
    <t>Foreign operations subject to different tax rates</t>
  </si>
  <si>
    <t>Deconsolidation of subsidiary</t>
  </si>
  <si>
    <t>Non-taxable dividend income</t>
  </si>
  <si>
    <t>Earnings (Loss) per Share from Continuing Operations Net Loss Per Share (Tables) (Details) - USD ($) $ / shares in Units, shares in Thousands, $ in Thousands</t>
  </si>
  <si>
    <t>Income (loss) from continuing operations attributable to common shareholders</t>
  </si>
  <si>
    <t>Weighted average common shares outstanding</t>
  </si>
  <si>
    <t>Stock options and warrants</t>
  </si>
  <si>
    <t>Unvested restricted stock awards</t>
  </si>
  <si>
    <t>Convertible preferred stock</t>
  </si>
  <si>
    <t>Share-based Compensation Arrangement by Share-based Payment Award, Equity Instruments Other than Options, Nonvested, Weighted Average Grant Date Fair Value</t>
  </si>
  <si>
    <t>Stock Compensation Plan [Member]</t>
  </si>
  <si>
    <t>Stock-Based Compensation (Details) - USD ($) $ in Thousands</t>
  </si>
  <si>
    <t>6 Months Ended</t>
  </si>
  <si>
    <t>Share-based Compensation Arrangement by Share-based Payment Award [Line Items]</t>
  </si>
  <si>
    <t>Allocated Share-based Compensation Expense</t>
  </si>
  <si>
    <t>Restricted Stock [Member]</t>
  </si>
  <si>
    <t>Deferred Compensation Equity</t>
  </si>
  <si>
    <t>Stock-Based Compensation Stock Option Activity (Table) (Details) $ / shares in Units, $ in Thousands</t>
  </si>
  <si>
    <t>Sep. 30, 2016USD ($)$ / sharesshares</t>
  </si>
  <si>
    <t>Dec. 31, 2015USD ($)$ / sharesshares</t>
  </si>
  <si>
    <t>Class of Stock [Line Items]</t>
  </si>
  <si>
    <t>Share-based Compensation, Shares Authorized under Stock Option Plans, Exercise Price Range, Number of Outstanding Options</t>
  </si>
  <si>
    <t>Share-based Compensation, Shares Authorized under Stock Option Plans, Exercise Price Range, Outstanding Options, Weighted Average Exercise Price | $ / shares</t>
  </si>
  <si>
    <t>Remaining Contractual Life (Years)</t>
  </si>
  <si>
    <t>Share-based Compensation Arrangement by Share-based Payment Award, Options, Vested and Expected to Vest, Outstanding, Aggregate Intrinsic Value | $</t>
  </si>
  <si>
    <t>Share-based Compensation Arrangement by Share-based Payment Award, Options, Grants in Period, Gross</t>
  </si>
  <si>
    <t>Share-based Compensation Arrangements by Share-based Payment Award, Options, Grants in Period, Weighted Average Exercise Price | $ / shares</t>
  </si>
  <si>
    <t>Share-based Compensation Arrangement by Share-based Payment Award, Options, Expirations in Period</t>
  </si>
  <si>
    <t>Share-based Compensation, Shares Authorized under Stock Option Plans, Exercise Price Range, Number of Exercisable Options</t>
  </si>
  <si>
    <t>Share-based Compensation Arrangement by Share-based Payment Award, Options, Outstanding, Weighted Average Exercise Price | $ / shares</t>
  </si>
  <si>
    <t>Share-based Compensation Arrangement by Share-based Payment Award, Options, Outstanding, Number</t>
  </si>
  <si>
    <t>Options Expired [Member]</t>
  </si>
  <si>
    <t>Share-based Compensation Arrangements by Share-based Payment Award, Options, Expirations in Period, Weighted Average Exercise Price | $ / shares</t>
  </si>
  <si>
    <t>Options Outstanding [Member]</t>
  </si>
  <si>
    <t>Stock-Based Compensation Black-Scholes Pricing Model (Details)</t>
  </si>
  <si>
    <t>Black-Scholes pricing model [Abstract]</t>
  </si>
  <si>
    <t>Risk-free interest rate</t>
  </si>
  <si>
    <t>1.10%</t>
  </si>
  <si>
    <t>Expected volatility</t>
  </si>
  <si>
    <t>0.50%</t>
  </si>
  <si>
    <t>Expected term (in years)</t>
  </si>
  <si>
    <t>4 years</t>
  </si>
  <si>
    <t>Stock-Based Compensation Restricted Stock Awards (Tables) (Details) - $ / shares</t>
  </si>
  <si>
    <t>Share-based Compensation, Shares Authorized under Stock Option Plans, Exercise Price Range [Line Items]</t>
  </si>
  <si>
    <t>Share-based Compensation Arrangement by Share-based Payment Award, Equity Instruments Other than Options, Nonvested, Number</t>
  </si>
  <si>
    <t>Share-based Compensation, Shares Authorized under Stock Option Plans, Exercise Price Range, Exercisable Options, Weighted Average Exercise Price</t>
  </si>
  <si>
    <t>Stock Issued During Period, Shares, Restricted Stock Award, Forfeited</t>
  </si>
  <si>
    <t>Share-based Compensation Arrangement by Share-based Payment Award, Options, Nonvested Options Forfeited, Weighted Average Grant Date Fair Value</t>
  </si>
  <si>
    <t>Stock-Based Compensation Restricted Stock Units (Details)</t>
  </si>
  <si>
    <t>Sep. 30, 2016$ / sharesshares</t>
  </si>
  <si>
    <t>Restricted Stock Units [Abstract]</t>
  </si>
  <si>
    <t>Share-based Compensation Arrangement by Share-based Payment Award, Equity Instruments Other than Options, Grants in Period | shares</t>
  </si>
  <si>
    <t>Share-based Compensation, Shares Authorized under Stock Option Plans, Exercise Price Range, Exercisable Options, Weighted Average Exercise Price | $ / shares</t>
  </si>
  <si>
    <t>Unvested at September 30, 2016 | shares</t>
  </si>
  <si>
    <t>Share-based Compensation Arrangement by Share-based Payment Award, Equity Instruments Other than Options, Nonvested, Weighted Average Grant Date Fair Value | $ / shares</t>
  </si>
  <si>
    <t>Stockholder's Equity (Details) - USD ($) $ in Thousands</t>
  </si>
  <si>
    <t>Share-based Compensation Arrangement by Share-based Payment Award, Purchase Price of Common Stock, Percent</t>
  </si>
  <si>
    <t>Stock Repurchased and Retired During Period, Shares</t>
  </si>
  <si>
    <t>Payments for Repurchase of Common Stock</t>
  </si>
  <si>
    <t>Common Stock, Shares, Issued</t>
  </si>
  <si>
    <t>Accumulated Other Comprehensive Income AOCI (Table) (Details) - USD ($) $ in Thousands</t>
  </si>
  <si>
    <t>Accumulated Other Comprehensive Income (Loss) [Line Items]</t>
  </si>
  <si>
    <t>Accumulated Other Comprehensive Income (Loss), Net of Tax</t>
  </si>
  <si>
    <t>Other Comprehensive Income (Loss), Net of Tax</t>
  </si>
  <si>
    <t>Accumulated Net Investment Gain (Loss) Including Portion Attributable to Noncontrolling Interest [Member]</t>
  </si>
  <si>
    <t>Other Comprehensive Income (Loss), before Reclassifications, Net of Tax</t>
  </si>
  <si>
    <t>Reclassification from Accumulated Other Comprehensive Income, Current Period, Net of Tax</t>
  </si>
  <si>
    <t>Other Comprehensive Income (Loss), Reclassification Adjustment from AOCI for Sale of Securities, before Tax</t>
  </si>
  <si>
    <t>Accumulated Foreign Currency Adjustment Including Portion Attributable to Noncontrolling Interest [Member]</t>
  </si>
  <si>
    <t>Comprehensive Income [Member]</t>
  </si>
  <si>
    <t>Accumulated Other Comprehensive Income Reclassification of AOCI (table) (Details) - USD ($) $ in Thousands</t>
  </si>
  <si>
    <t>Reclassification Adjustment out of Accumulated Other Comprehensive Income [Line Items]</t>
  </si>
  <si>
    <t>Comprehensive Income (Loss), Net of Tax, Including Portion Attributable to Noncontrolling Interest</t>
  </si>
  <si>
    <t>Investment Income, Net</t>
  </si>
  <si>
    <t>Reclassification from Accumulated Other Comprehensive Income, Current Period, before Tax</t>
  </si>
  <si>
    <t>Reclassification from AOCI, Current Period, Tax</t>
  </si>
  <si>
    <t>Other Comprehensive Income (Loss), Foreign Currency Transaction and Translation Reclassification Adjustment from AOCI, Realized upon Sale or Liquidation, Net of Tax</t>
  </si>
  <si>
    <t>Segmented Information (Details)</t>
  </si>
  <si>
    <t>Segment Reporting Information [Line Items]</t>
  </si>
  <si>
    <t>Number of States in which New Business is Accepted</t>
  </si>
  <si>
    <t>Other Segments [Member]</t>
  </si>
  <si>
    <t>Number of States in which Entity Operates</t>
  </si>
  <si>
    <t>Reportable Subsegments [Member]</t>
  </si>
  <si>
    <t>Segmented Information Revenues (Details) - USD ($) $ in Thousands</t>
  </si>
  <si>
    <t>Total segment revenues</t>
  </si>
  <si>
    <t>Other income not allocated to segments</t>
  </si>
  <si>
    <t>Operating Segments [Member]</t>
  </si>
  <si>
    <t>Segmented Information Segment (loss) income (Details) - USD ($) $ in Thousands</t>
  </si>
  <si>
    <t>Total segment operating income (loss)</t>
  </si>
  <si>
    <t>Contingent consideration benefit (expense)</t>
  </si>
  <si>
    <t>Interest expense not allocated to segments</t>
  </si>
  <si>
    <t>Other income and expenses not allocated to segments, net</t>
  </si>
  <si>
    <t>(Loss) gain on change in fair value of debt</t>
  </si>
  <si>
    <t>Gain (loss) on deconsolidation of subsidiary</t>
  </si>
  <si>
    <t>Segmented Information Net Earned by Line of Business (Details) - USD ($) $ in Thousands</t>
  </si>
  <si>
    <t>Private passenger auto liability [Member]</t>
  </si>
  <si>
    <t>Auto physical damage [Member]</t>
  </si>
  <si>
    <t>Related Party Transactions (Details) - USD ($)</t>
  </si>
  <si>
    <t>Sep. 30, 2014</t>
  </si>
  <si>
    <t>Jun. 30, 2014</t>
  </si>
  <si>
    <t>Related Party Transaction [Line Items]</t>
  </si>
  <si>
    <t>Proceeds from Contract Termination</t>
  </si>
  <si>
    <t>Other Significant Noncash Transaction, Value of Consideration Given</t>
  </si>
  <si>
    <t>Preferred Stock, Dividend Rate, Percentage</t>
  </si>
  <si>
    <t>8.00%</t>
  </si>
  <si>
    <t>Class of Warrant or Right, Outstanding</t>
  </si>
  <si>
    <t>Fair Value Assumptions, Exercise Price</t>
  </si>
  <si>
    <t>Gain (Loss) on Contract Termination</t>
  </si>
  <si>
    <t>Advances to Affiliate</t>
  </si>
  <si>
    <t>Line of Credit, Current</t>
  </si>
  <si>
    <t>Equity Method Investment, Ownership Percentage</t>
  </si>
  <si>
    <t>Clause 1 and 2 [Member]</t>
  </si>
  <si>
    <t>Common Stock, Capital Shares Reserved for Future Issuance</t>
  </si>
  <si>
    <t>Clause 1 [Member]</t>
  </si>
  <si>
    <t>Clause 2 [Member]</t>
  </si>
  <si>
    <t>Performance Share Grant Agreement [Member]</t>
  </si>
  <si>
    <t>Minimum [Member]</t>
  </si>
  <si>
    <t>Maximum [Member]</t>
  </si>
  <si>
    <t>Fair Value of Financial Instruments (Details) - USD ($) $ in Thousands</t>
  </si>
  <si>
    <t>Fair Value, Assets and Liabilities Measured on Recurring and Nonrecurring Basis [Line Items]</t>
  </si>
  <si>
    <t>Business Combination, Contingent Consideration Arrangements, Range of Outcomes, Value, High</t>
  </si>
  <si>
    <t>Proceeds from (Payments for) Other Financing Activities</t>
  </si>
  <si>
    <t>Fair Value of Financial Instruments Fair Value Inputs (Table) (Details) - USD ($) $ in Thousands</t>
  </si>
  <si>
    <t>Fair Value Inputs, Assets, Quantitative Information [Line Items]</t>
  </si>
  <si>
    <t>Total fixed maturities</t>
  </si>
  <si>
    <t>Common stock</t>
  </si>
  <si>
    <t>Total equity investments</t>
  </si>
  <si>
    <t>Contingent consideration</t>
  </si>
  <si>
    <t>Fair Value, Inputs, Level 1 [Member]</t>
  </si>
  <si>
    <t>Warrants</t>
  </si>
  <si>
    <t>Fair Value, Inputs, Level 3 [Member]</t>
  </si>
  <si>
    <t>Fair Value, Inputs, Level 2 [Member]</t>
  </si>
  <si>
    <t>Asset-backed Securities, Securitized Loans and Receivables [Member] | Fair Value, Inputs, Level 1 [Member]</t>
  </si>
  <si>
    <t>Asset-backed Securities, Securitized Loans and Receivables [Member] | Fair Value, Inputs, Level 3 [Member]</t>
  </si>
  <si>
    <t>Asset-backed Securities, Securitized Loans and Receivables [Member] | Fair Value, Inputs, Level 2 [Member]</t>
  </si>
  <si>
    <t>US States and Political Subdivisions Debt Securities [Member] | Fair Value, Inputs, Level 1 [Member]</t>
  </si>
  <si>
    <t>US States and Political Subdivisions Debt Securities [Member] | Fair Value, Inputs, Level 3 [Member]</t>
  </si>
  <si>
    <t>US States and Political Subdivisions Debt Securities [Member] | Fair Value, Inputs, Level 2 [Member]</t>
  </si>
  <si>
    <t>US Government Agencies Debt Securities [Member] | Fair Value, Inputs, Level 2 [Member]</t>
  </si>
  <si>
    <t>Mortgage-backed Securities, Issued by US Government Sponsored Enterprises [Member] | Fair Value, Inputs, Level 1 [Member]</t>
  </si>
  <si>
    <t>Mortgage-backed Securities, Issued by US Government Sponsored Enterprises [Member] | Fair Value, Inputs, Level 3 [Member]</t>
  </si>
  <si>
    <t>Mortgage-backed Securities, Issued by US Government Sponsored Enterprises [Member] | Fair Value, Inputs, Level 2 [Member]</t>
  </si>
  <si>
    <t>Corporate Debt Securities [Member] | Fair Value, Inputs, Level 1 [Member]</t>
  </si>
  <si>
    <t>Corporate Debt Securities [Member] | Fair Value, Inputs, Level 3 [Member]</t>
  </si>
  <si>
    <t>Corporate Debt Securities [Member] | Fair Value, Inputs, Level 2 [Member]</t>
  </si>
  <si>
    <t>Equity Securities [Member] | Fair Value, Inputs, Level 1 [Member]</t>
  </si>
  <si>
    <t>Other Security Investments [Member]</t>
  </si>
  <si>
    <t>Fair Value of Financial Instruments Contingent Consideration (Tables) (Details) - USD ($) $ in Thousands</t>
  </si>
  <si>
    <t>Site Contingency [Line Items]</t>
  </si>
  <si>
    <t>Settlement of contingent consideration liabilities</t>
  </si>
  <si>
    <t>Change in fair value of contingent consideration included in net income (loss)</t>
  </si>
  <si>
    <t>Beginning balance</t>
  </si>
  <si>
    <t>Ending balance</t>
  </si>
  <si>
    <t>Commitment and Contingencies (Details) $ in Millions</t>
  </si>
  <si>
    <t>Long-term Purchase Commitment,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7262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9842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0</v>
      </c>
      <c t="s" r="B1" s="2">
        <v>1</v>
      </c>
    </row>
    <row r="2" spans="1:2">
      <c t="s" r="B2" s="2">
        <v>2</v>
      </c>
    </row>
    <row r="3" spans="1:2">
      <c t="s" r="A3" s="3">
        <v>181</v>
      </c>
    </row>
    <row r="4" spans="1:2">
      <c t="s" r="A4" s="4">
        <v>182</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8</v>
      </c>
      <c t="s" r="B1" s="2">
        <v>1</v>
      </c>
    </row>
    <row r="2" spans="1:2">
      <c t="s" r="B2" s="2">
        <v>2</v>
      </c>
    </row>
    <row r="3" spans="1:2">
      <c t="s" r="A3" s="3">
        <v>24</v>
      </c>
    </row>
    <row r="4" spans="1:2">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03</v>
      </c>
      <c t="s" r="B1" s="2">
        <v>1</v>
      </c>
    </row>
    <row r="2" spans="1:2">
      <c t="s" r="B2" s="2">
        <v>2</v>
      </c>
    </row>
    <row r="3" spans="1:2">
      <c t="s" r="A3" s="3">
        <v>46</v>
      </c>
    </row>
    <row r="4" spans="1:2">
      <c t="s" r="A4" s="4">
        <v>204</v>
      </c>
      <c t="s" r="B4"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10</v>
      </c>
      <c t="s" r="B1" s="2">
        <v>1</v>
      </c>
    </row>
    <row r="2" spans="1:2">
      <c t="s" r="B2" s="2">
        <v>2</v>
      </c>
    </row>
    <row r="3" spans="1:2">
      <c t="s" r="A3" s="3">
        <v>211</v>
      </c>
    </row>
    <row r="4" spans="1:2">
      <c t="s" r="A4" s="4">
        <v>212</v>
      </c>
      <c t="s" r="B4" s="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4</v>
      </c>
      <c t="s" r="B1" s="2">
        <v>1</v>
      </c>
    </row>
    <row r="2" spans="1:2">
      <c t="s" r="B2" s="2">
        <v>2</v>
      </c>
    </row>
    <row r="3" spans="1:2">
      <c t="s" r="A3" s="3">
        <v>215</v>
      </c>
    </row>
    <row r="4" spans="1:2">
      <c t="s" r="A4" s="4">
        <v>216</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61326</v>
      </c>
      <c t="n" r="C3" s="7">
        <v>55559</v>
      </c>
    </row>
    <row r="4" spans="1:3">
      <c t="s" r="A4" s="4">
        <v>26</v>
      </c>
      <c t="n" r="B4" s="6">
        <v>21518</v>
      </c>
      <c t="n" r="C4" s="6">
        <v>27559</v>
      </c>
    </row>
    <row r="5" spans="1:3">
      <c t="s" r="A5" s="4">
        <v>27</v>
      </c>
      <c t="n" r="B5" s="6">
        <v>29091</v>
      </c>
      <c t="n" r="C5" s="6">
        <v>20141</v>
      </c>
    </row>
    <row r="6" spans="1:3">
      <c t="s" r="A6" s="4">
        <v>28</v>
      </c>
      <c t="n" r="B6" s="6">
        <v>7251</v>
      </c>
      <c t="n" r="C6" s="6">
        <v>4077</v>
      </c>
    </row>
    <row r="7" spans="1:3">
      <c t="s" r="A7" s="4">
        <v>29</v>
      </c>
      <c t="n" r="B7" s="6">
        <v>670</v>
      </c>
      <c t="n" r="C7" s="6">
        <v>400</v>
      </c>
    </row>
    <row r="8" spans="1:3">
      <c t="s" r="A8" s="4">
        <v>30</v>
      </c>
      <c t="n" r="B8" s="6">
        <v>119856</v>
      </c>
      <c t="n" r="C8" s="6">
        <v>107736</v>
      </c>
    </row>
    <row r="9" spans="1:3">
      <c t="s" r="A9" s="4">
        <v>31</v>
      </c>
      <c t="n" r="B9" s="6">
        <v>30705</v>
      </c>
      <c t="n" r="C9" s="6">
        <v>51701</v>
      </c>
    </row>
    <row r="10" spans="1:3">
      <c t="s" r="A10" s="4">
        <v>32</v>
      </c>
      <c t="n" r="B10" s="6">
        <v>3129</v>
      </c>
      <c t="n" r="C10" s="6">
        <v>1772</v>
      </c>
    </row>
    <row r="11" spans="1:3">
      <c t="s" r="A11" s="4">
        <v>33</v>
      </c>
      <c t="n" r="B11" s="6">
        <v>535</v>
      </c>
      <c t="n" r="C11" s="6">
        <v>594</v>
      </c>
    </row>
    <row r="12" spans="1:3">
      <c t="s" r="A12" s="4">
        <v>34</v>
      </c>
      <c t="n" r="B12" s="6">
        <v>33570</v>
      </c>
      <c t="n" r="C12" s="6">
        <v>27090</v>
      </c>
    </row>
    <row r="13" spans="1:3">
      <c t="s" r="A13" s="4">
        <v>35</v>
      </c>
      <c t="n" r="B13" s="6">
        <v>1278</v>
      </c>
      <c t="n" r="C13" s="6">
        <v>911</v>
      </c>
    </row>
    <row r="14" spans="1:3">
      <c t="s" r="A14" s="4">
        <v>36</v>
      </c>
      <c t="n" r="B14" s="6">
        <v>4979</v>
      </c>
      <c t="n" r="C14" s="6">
        <v>3789</v>
      </c>
    </row>
    <row r="15" spans="1:3">
      <c t="s" r="A15" s="4">
        <v>37</v>
      </c>
      <c t="n" r="B15" s="6">
        <v>830</v>
      </c>
      <c t="n" r="C15" s="6">
        <v>1422</v>
      </c>
    </row>
    <row r="16" spans="1:3">
      <c t="s" r="A16" s="4">
        <v>38</v>
      </c>
      <c t="n" r="B16" s="6">
        <v>49</v>
      </c>
      <c t="n" r="C16" s="6">
        <v>7</v>
      </c>
    </row>
    <row r="17" spans="1:3">
      <c t="s" r="A17" s="4">
        <v>39</v>
      </c>
      <c t="n" r="B17" s="6">
        <v>14553</v>
      </c>
      <c t="n" r="C17" s="6">
        <v>12143</v>
      </c>
    </row>
    <row r="18" spans="1:3">
      <c t="s" r="A18" s="4">
        <v>40</v>
      </c>
      <c t="n" r="B18" s="6">
        <v>0</v>
      </c>
      <c t="n" r="C18" s="6">
        <v>61</v>
      </c>
    </row>
    <row r="19" spans="1:3">
      <c t="s" r="A19" s="4">
        <v>41</v>
      </c>
      <c t="n" r="B19" s="6">
        <v>91239</v>
      </c>
      <c t="n" r="C19" s="6">
        <v>5577</v>
      </c>
    </row>
    <row r="20" spans="1:3">
      <c t="s" r="A20" s="4">
        <v>42</v>
      </c>
      <c t="n" r="B20" s="6">
        <v>10078</v>
      </c>
      <c t="n" r="C20" s="6">
        <v>10078</v>
      </c>
    </row>
    <row r="21" spans="1:3">
      <c t="s" r="A21" s="4">
        <v>43</v>
      </c>
      <c t="n" r="B21" s="6">
        <v>123178</v>
      </c>
      <c t="n" r="C21" s="6">
        <v>14736</v>
      </c>
    </row>
    <row r="22" spans="1:3">
      <c t="s" r="A22" s="4">
        <v>44</v>
      </c>
      <c t="n" r="B22" s="6">
        <v>4823</v>
      </c>
      <c t="n" r="C22" s="6">
        <v>3405</v>
      </c>
    </row>
    <row r="23" spans="1:3">
      <c t="s" r="A23" s="4">
        <v>45</v>
      </c>
      <c t="n" r="B23" s="6">
        <v>438802</v>
      </c>
      <c t="n" r="C23" s="6">
        <v>241022</v>
      </c>
    </row>
    <row r="24" spans="1:3">
      <c t="s" r="A24" s="3">
        <v>46</v>
      </c>
    </row>
    <row r="25" spans="1:3">
      <c t="s" r="A25" s="4">
        <v>47</v>
      </c>
      <c t="n" r="B25" s="6">
        <v>48991</v>
      </c>
      <c t="n" r="C25" s="6">
        <v>55471</v>
      </c>
    </row>
    <row r="26" spans="1:3">
      <c t="s" r="A26" s="4">
        <v>48</v>
      </c>
      <c t="n" r="B26" s="6">
        <v>3055</v>
      </c>
      <c t="n" r="C26" s="6">
        <v>2975</v>
      </c>
    </row>
    <row r="27" spans="1:3">
      <c t="s" r="A27" s="4">
        <v>49</v>
      </c>
      <c t="n" r="B27" s="6">
        <v>52046</v>
      </c>
      <c t="n" r="C27" s="6">
        <v>58446</v>
      </c>
    </row>
    <row r="28" spans="1:3">
      <c t="s" r="A28" s="4">
        <v>50</v>
      </c>
      <c t="n" r="B28" s="6">
        <v>42650</v>
      </c>
      <c t="n" r="C28" s="6">
        <v>35234</v>
      </c>
    </row>
    <row r="29" spans="1:3">
      <c t="s" r="A29" s="4">
        <v>51</v>
      </c>
      <c t="n" r="B29" s="6">
        <v>241</v>
      </c>
      <c t="n" r="C29" s="6">
        <v>145</v>
      </c>
    </row>
    <row r="30" spans="1:3">
      <c t="s" r="A30" s="4">
        <v>52</v>
      </c>
      <c t="n" r="B30" s="6">
        <v>190931</v>
      </c>
      <c t="n" r="C30" s="6">
        <v>0</v>
      </c>
    </row>
    <row r="31" spans="1:3">
      <c t="s" r="A31" s="4">
        <v>53</v>
      </c>
      <c t="n" r="B31" s="6">
        <v>38774</v>
      </c>
      <c t="n" r="C31" s="6">
        <v>39898</v>
      </c>
    </row>
    <row r="32" spans="1:3">
      <c t="s" r="A32" s="4">
        <v>54</v>
      </c>
      <c t="n" r="B32" s="6">
        <v>6086</v>
      </c>
      <c t="n" r="C32" s="6">
        <v>2924</v>
      </c>
    </row>
    <row r="33" spans="1:3">
      <c t="s" r="A33" s="4">
        <v>55</v>
      </c>
      <c t="n" r="B33" s="6">
        <v>36641</v>
      </c>
      <c t="n" r="C33" s="6">
        <v>34319</v>
      </c>
    </row>
    <row r="34" spans="1:3">
      <c t="s" r="A34" s="4">
        <v>56</v>
      </c>
      <c t="n" r="B34" s="6">
        <v>2031</v>
      </c>
      <c t="n" r="C34" s="6">
        <v>0</v>
      </c>
    </row>
    <row r="35" spans="1:3">
      <c t="s" r="A35" s="4">
        <v>57</v>
      </c>
      <c t="n" r="B35" s="6">
        <v>20411</v>
      </c>
      <c t="n" r="C35" s="6">
        <v>19959</v>
      </c>
    </row>
    <row r="36" spans="1:3">
      <c t="s" r="A36" s="4">
        <v>58</v>
      </c>
      <c t="n" r="B36" s="6">
        <v>389811</v>
      </c>
      <c t="n" r="C36" s="6">
        <v>190925</v>
      </c>
    </row>
    <row r="37" spans="1:3">
      <c t="s" r="A37" s="4">
        <v>59</v>
      </c>
      <c t="n" r="B37" s="6">
        <v>6419</v>
      </c>
      <c t="n" r="C37" s="6">
        <v>6394</v>
      </c>
    </row>
    <row r="38" spans="1:3">
      <c t="s" r="A38" s="3">
        <v>60</v>
      </c>
    </row>
    <row r="39" spans="1:3">
      <c t="s" r="A39" s="4">
        <v>61</v>
      </c>
      <c t="n" r="B39" s="6">
        <v>343106</v>
      </c>
      <c t="n" r="C39" s="6">
        <v>341646</v>
      </c>
    </row>
    <row r="40" spans="1:3">
      <c t="s" r="A40" s="4">
        <v>62</v>
      </c>
      <c t="n" r="B40" s="6">
        <v>-310493</v>
      </c>
      <c t="n" r="C40" s="6">
        <v>-308995</v>
      </c>
    </row>
    <row r="41" spans="1:3">
      <c t="s" r="A41" s="4">
        <v>63</v>
      </c>
      <c t="n" r="B41" s="6">
        <v>9195</v>
      </c>
      <c t="n" r="C41" s="6">
        <v>9300</v>
      </c>
    </row>
    <row r="42" spans="1:3">
      <c t="s" r="A42" s="4">
        <v>64</v>
      </c>
      <c t="n" r="B42" s="6">
        <v>41808</v>
      </c>
      <c t="n" r="C42" s="6">
        <v>41951</v>
      </c>
    </row>
    <row r="43" spans="1:3">
      <c t="s" r="A43" s="4">
        <v>65</v>
      </c>
      <c t="n" r="B43" s="6">
        <v>764</v>
      </c>
      <c t="n" r="C43" s="6">
        <v>1752</v>
      </c>
    </row>
    <row r="44" spans="1:3">
      <c t="s" r="A44" s="4">
        <v>66</v>
      </c>
      <c t="n" r="B44" s="6">
        <v>42572</v>
      </c>
      <c t="n" r="C44" s="6">
        <v>43703</v>
      </c>
    </row>
    <row r="45" spans="1:3">
      <c t="s" r="A45" s="4">
        <v>67</v>
      </c>
      <c t="n" r="B45" s="7">
        <v>438802</v>
      </c>
      <c t="n" r="C45" s="7">
        <v>241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8</v>
      </c>
      <c t="s" r="B1" s="2">
        <v>1</v>
      </c>
    </row>
    <row r="2" spans="1:2">
      <c t="s" r="B2" s="2">
        <v>2</v>
      </c>
    </row>
    <row r="3" spans="1:2">
      <c t="s" r="A3" s="3">
        <v>219</v>
      </c>
    </row>
    <row r="4" spans="1:2">
      <c t="s" r="A4" s="4">
        <v>220</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2</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42</v>
      </c>
      <c t="s" r="B1" s="2">
        <v>1</v>
      </c>
    </row>
    <row r="2" spans="1:2">
      <c t="s" r="B2" s="2">
        <v>2</v>
      </c>
    </row>
    <row r="3" spans="1:2">
      <c t="s" r="A3" s="3">
        <v>243</v>
      </c>
    </row>
    <row r="4" spans="1:2">
      <c t="s" r="A4" s="4">
        <v>244</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6</v>
      </c>
      <c t="s" r="B1" s="2">
        <v>1</v>
      </c>
    </row>
    <row r="2" spans="1:2">
      <c t="s" r="B2" s="2">
        <v>2</v>
      </c>
    </row>
    <row r="3" spans="1:2">
      <c t="s" r="A3" s="3">
        <v>247</v>
      </c>
    </row>
    <row r="4" spans="1:2">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251</v>
      </c>
    </row>
    <row r="4" spans="1:2">
      <c t="s" r="A4" s="4">
        <v>252</v>
      </c>
      <c t="s" r="B4" s="4">
        <v>253</v>
      </c>
    </row>
    <row r="5" spans="1:2">
      <c t="s" r="A5" s="4">
        <v>254</v>
      </c>
      <c t="s" r="B5"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56</v>
      </c>
      <c t="s" r="B1" s="2">
        <v>1</v>
      </c>
    </row>
    <row r="2" spans="1:2">
      <c t="s" r="B2" s="2">
        <v>2</v>
      </c>
    </row>
    <row r="3" spans="1:2">
      <c t="s" r="A3" s="3">
        <v>257</v>
      </c>
    </row>
    <row r="4" spans="1:2">
      <c t="s" r="A4" s="4">
        <v>258</v>
      </c>
      <c t="s" r="B4" s="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v>
      </c>
      <c t="s" r="B1" s="2">
        <v>2</v>
      </c>
      <c t="s" r="C1" s="2">
        <v>23</v>
      </c>
    </row>
    <row r="2" spans="1:3">
      <c t="s" r="A2" s="3">
        <v>69</v>
      </c>
    </row>
    <row r="3" spans="1:3">
      <c t="s" r="A3" s="4">
        <v>70</v>
      </c>
      <c t="n" r="B3" s="7">
        <v>60934</v>
      </c>
      <c t="n" r="C3" s="7">
        <v>55606</v>
      </c>
    </row>
    <row r="4" spans="1:3">
      <c t="s" r="A4" s="4">
        <v>71</v>
      </c>
      <c t="n" r="B4" s="6">
        <v>21145</v>
      </c>
      <c t="n" r="C4" s="6">
        <v>26428</v>
      </c>
    </row>
    <row r="5" spans="1:3">
      <c t="s" r="A5" s="4">
        <v>72</v>
      </c>
      <c t="n" r="B5" s="6">
        <v>135</v>
      </c>
      <c t="n" r="C5" s="6">
        <v>165</v>
      </c>
    </row>
    <row r="6" spans="1:3">
      <c t="s" r="A6" s="4">
        <v>73</v>
      </c>
      <c t="n" r="B6" s="6">
        <v>806</v>
      </c>
      <c t="n" r="C6" s="6">
        <v>806</v>
      </c>
    </row>
    <row r="7" spans="1:3">
      <c t="s" r="A7" s="4">
        <v>74</v>
      </c>
      <c t="n" r="B7" s="6">
        <v>295</v>
      </c>
      <c t="n" r="C7" s="6">
        <v>276</v>
      </c>
    </row>
    <row r="8" spans="1:3">
      <c t="s" r="A8" s="4">
        <v>75</v>
      </c>
      <c t="n" r="B8" s="6">
        <v>9613</v>
      </c>
      <c t="n" r="C8" s="6">
        <v>12537</v>
      </c>
    </row>
    <row r="9" spans="1:3">
      <c t="s" r="A9" s="4">
        <v>76</v>
      </c>
      <c t="n" r="B9" s="6">
        <v>7320</v>
      </c>
      <c t="n" r="C9" s="6">
        <v>6009</v>
      </c>
    </row>
    <row r="10" spans="1:3">
      <c t="s" r="A10" s="4">
        <v>59</v>
      </c>
      <c t="n" r="B10" s="7">
        <v>6572</v>
      </c>
      <c t="n" r="C10" s="7">
        <v>6572</v>
      </c>
    </row>
    <row r="11" spans="1:3">
      <c t="s" r="A11" s="4">
        <v>77</v>
      </c>
      <c t="n" r="B11" s="6">
        <v>19842806</v>
      </c>
      <c t="n" r="C11" s="6">
        <v>197097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261</v>
      </c>
    </row>
    <row r="4" spans="1:2">
      <c t="s" r="A4" s="4">
        <v>262</v>
      </c>
      <c t="s" r="B4" s="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64</v>
      </c>
      <c t="s" r="B1" s="2">
        <v>1</v>
      </c>
    </row>
    <row r="2" spans="1:2">
      <c t="s" r="B2" s="2">
        <v>2</v>
      </c>
    </row>
    <row r="3" spans="1:2">
      <c t="s" r="A3" s="3">
        <v>24</v>
      </c>
    </row>
    <row r="4" spans="1:2">
      <c t="s" r="A4" s="4">
        <v>265</v>
      </c>
      <c t="s" r="B4" s="4">
        <v>266</v>
      </c>
    </row>
    <row r="5" spans="1:2">
      <c t="s" r="A5" s="4">
        <v>267</v>
      </c>
      <c t="s" r="B5" s="4">
        <v>268</v>
      </c>
    </row>
    <row r="6" spans="1:2">
      <c t="s" r="A6" s="4">
        <v>269</v>
      </c>
      <c t="s" r="B6" s="4">
        <v>270</v>
      </c>
    </row>
    <row r="7" spans="1:2">
      <c t="s" r="A7" s="4">
        <v>271</v>
      </c>
      <c t="s" r="B7" s="4">
        <v>272</v>
      </c>
    </row>
    <row r="8" spans="1:2">
      <c t="s" r="A8" s="4">
        <v>273</v>
      </c>
      <c t="s" r="B8" s="4">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76</v>
      </c>
    </row>
    <row r="4" spans="1:2">
      <c t="s" r="A4" s="4">
        <v>265</v>
      </c>
      <c t="s" r="B4" s="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77</v>
      </c>
      <c t="s" r="B1" s="2">
        <v>1</v>
      </c>
    </row>
    <row r="2" spans="1:2">
      <c t="s" r="B2" s="2">
        <v>2</v>
      </c>
    </row>
    <row r="3" spans="1:2">
      <c t="s" r="A3" s="3">
        <v>278</v>
      </c>
    </row>
    <row r="4" spans="1:2">
      <c t="s" r="A4" s="4">
        <v>267</v>
      </c>
      <c t="s" r="B4" s="4">
        <v>268</v>
      </c>
    </row>
    <row r="5" spans="1:2">
      <c t="s" r="A5" s="4">
        <v>271</v>
      </c>
      <c t="s" r="B5" s="4">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9</v>
      </c>
      <c t="s" r="B1" s="2">
        <v>1</v>
      </c>
    </row>
    <row r="2" spans="1:2">
      <c t="s" r="B2" s="2">
        <v>2</v>
      </c>
    </row>
    <row r="3" spans="1:2">
      <c t="s" r="A3" s="3">
        <v>276</v>
      </c>
    </row>
    <row r="4" spans="1:2">
      <c t="s" r="A4" s="4">
        <v>269</v>
      </c>
      <c t="s" r="B4" s="4">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0</v>
      </c>
      <c t="s" r="B1" s="2">
        <v>1</v>
      </c>
    </row>
    <row r="2" spans="1:2">
      <c t="s" r="B2" s="2">
        <v>2</v>
      </c>
    </row>
    <row r="3" spans="1:2">
      <c t="s" r="A3" s="3">
        <v>281</v>
      </c>
    </row>
    <row r="4" spans="1:2">
      <c t="s" r="A4" s="4">
        <v>271</v>
      </c>
      <c t="s" r="B4" s="4">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2</v>
      </c>
      <c t="s" r="B1" s="2">
        <v>1</v>
      </c>
    </row>
    <row r="2" spans="1:2">
      <c t="s" r="B2" s="2">
        <v>2</v>
      </c>
    </row>
    <row r="3" spans="1:2">
      <c t="s" r="A3" s="3">
        <v>283</v>
      </c>
    </row>
    <row r="4" spans="1:2">
      <c t="s" r="A4" s="4">
        <v>273</v>
      </c>
      <c t="s" r="B4"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84</v>
      </c>
      <c t="s" r="B1" s="2">
        <v>1</v>
      </c>
    </row>
    <row r="2" spans="1:2">
      <c t="s" r="B2" s="2">
        <v>2</v>
      </c>
    </row>
    <row r="3" spans="1:2">
      <c t="s" r="A3" s="3">
        <v>285</v>
      </c>
    </row>
    <row r="4" spans="1:2">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2</v>
      </c>
    </row>
    <row r="3" spans="1:2">
      <c t="s" r="A3" s="3">
        <v>289</v>
      </c>
    </row>
    <row r="4" spans="1:2">
      <c t="s" r="A4" s="4">
        <v>290</v>
      </c>
      <c t="s" r="B4" s="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92</v>
      </c>
      <c t="s" r="B1" s="2">
        <v>1</v>
      </c>
    </row>
    <row r="2" spans="1:2">
      <c t="s" r="B2" s="2">
        <v>2</v>
      </c>
    </row>
    <row r="3" spans="1:2">
      <c t="s" r="A3" s="3">
        <v>293</v>
      </c>
    </row>
    <row r="4" spans="1:2">
      <c t="s" r="A4" s="4">
        <v>294</v>
      </c>
      <c t="s" r="B4" s="4">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8</v>
      </c>
      <c t="s" r="B1" s="2">
        <v>79</v>
      </c>
      <c t="s" r="D1" s="2">
        <v>1</v>
      </c>
    </row>
    <row r="2" spans="1:5">
      <c t="s" r="B2" s="2">
        <v>2</v>
      </c>
      <c t="s" r="C2" s="2">
        <v>80</v>
      </c>
      <c t="s" r="D2" s="2">
        <v>2</v>
      </c>
      <c t="s" r="E2" s="2">
        <v>80</v>
      </c>
    </row>
    <row r="3" spans="1:5">
      <c t="s" r="A3" s="4">
        <v>81</v>
      </c>
      <c t="n" r="B3" s="7">
        <v>44841</v>
      </c>
      <c t="n" r="C3" s="7">
        <v>40389</v>
      </c>
      <c t="n" r="D3" s="7">
        <v>126742</v>
      </c>
      <c t="n" r="E3" s="7">
        <v>122431</v>
      </c>
    </row>
    <row r="4" spans="1:5">
      <c t="s" r="A4" s="3">
        <v>82</v>
      </c>
    </row>
    <row r="5" spans="1:5">
      <c t="s" r="A5" s="4">
        <v>83</v>
      </c>
      <c t="n" r="B5" s="6">
        <v>32949</v>
      </c>
      <c t="n" r="C5" s="6">
        <v>29197</v>
      </c>
      <c t="n" r="D5" s="6">
        <v>94189</v>
      </c>
      <c t="n" r="E5" s="6">
        <v>88427</v>
      </c>
    </row>
    <row r="6" spans="1:5">
      <c t="s" r="A6" s="4">
        <v>84</v>
      </c>
      <c t="n" r="B6" s="6">
        <v>6330</v>
      </c>
      <c t="n" r="C6" s="6">
        <v>6184</v>
      </c>
      <c t="n" r="D6" s="6">
        <v>17046</v>
      </c>
      <c t="n" r="E6" s="6">
        <v>17430</v>
      </c>
    </row>
    <row r="7" spans="1:5">
      <c t="s" r="A7" s="4">
        <v>85</v>
      </c>
      <c t="n" r="B7" s="6">
        <v>2426</v>
      </c>
      <c t="n" r="C7" s="6">
        <v>0</v>
      </c>
      <c t="n" r="D7" s="6">
        <v>2426</v>
      </c>
      <c t="n" r="E7" s="6">
        <v>0</v>
      </c>
    </row>
    <row r="8" spans="1:5">
      <c t="s" r="A8" s="4">
        <v>86</v>
      </c>
      <c t="n" r="B8" s="6">
        <v>1036</v>
      </c>
      <c t="n" r="C8" s="6">
        <v>791</v>
      </c>
      <c t="n" r="D8" s="6">
        <v>2036</v>
      </c>
      <c t="n" r="E8" s="6">
        <v>2632</v>
      </c>
    </row>
    <row r="9" spans="1:5">
      <c t="s" r="A9" s="4">
        <v>87</v>
      </c>
      <c t="n" r="B9" s="6">
        <v>46</v>
      </c>
      <c t="n" r="C9" s="6">
        <v>83</v>
      </c>
      <c t="n" r="D9" s="6">
        <v>-58</v>
      </c>
      <c t="n" r="E9" s="6">
        <v>136</v>
      </c>
    </row>
    <row r="10" spans="1:5">
      <c t="s" r="A10" s="4">
        <v>88</v>
      </c>
      <c t="n" r="B10" s="6">
        <v>0</v>
      </c>
      <c t="n" r="C10" s="6">
        <v>0</v>
      </c>
      <c t="n" r="D10" s="6">
        <v>0</v>
      </c>
      <c t="n" r="E10" s="6">
        <v>10</v>
      </c>
    </row>
    <row r="11" spans="1:5">
      <c t="s" r="A11" s="4">
        <v>89</v>
      </c>
      <c t="n" r="B11" s="6">
        <v>3038</v>
      </c>
      <c t="n" r="C11" s="6">
        <v>2303</v>
      </c>
      <c t="n" r="D11" s="6">
        <v>8203</v>
      </c>
      <c t="n" r="E11" s="6">
        <v>13174</v>
      </c>
    </row>
    <row r="12" spans="1:5">
      <c t="s" r="A12" s="4">
        <v>90</v>
      </c>
      <c t="n" r="B12" s="6">
        <v>45825</v>
      </c>
      <c t="n" r="C12" s="6">
        <v>38558</v>
      </c>
      <c t="n" r="D12" s="6">
        <v>123842</v>
      </c>
      <c t="n" r="E12" s="6">
        <v>121789</v>
      </c>
    </row>
    <row r="13" spans="1:5">
      <c t="s" r="A13" s="3">
        <v>91</v>
      </c>
    </row>
    <row r="14" spans="1:5">
      <c t="s" r="A14" s="4">
        <v>92</v>
      </c>
      <c t="n" r="B14" s="6">
        <v>26804</v>
      </c>
      <c t="n" r="C14" s="6">
        <v>22914</v>
      </c>
      <c t="n" r="D14" s="6">
        <v>75139</v>
      </c>
      <c t="n" r="E14" s="6">
        <v>69054</v>
      </c>
    </row>
    <row r="15" spans="1:5">
      <c t="s" r="A15" s="4">
        <v>93</v>
      </c>
      <c t="n" r="B15" s="6">
        <v>5928</v>
      </c>
      <c t="n" r="C15" s="6">
        <v>5653</v>
      </c>
      <c t="n" r="D15" s="6">
        <v>17629</v>
      </c>
      <c t="n" r="E15" s="6">
        <v>17199</v>
      </c>
    </row>
    <row r="16" spans="1:5">
      <c t="s" r="A16" s="4">
        <v>94</v>
      </c>
      <c t="n" r="B16" s="6">
        <v>1381</v>
      </c>
      <c t="n" r="C16" s="6">
        <v>1408</v>
      </c>
      <c t="n" r="D16" s="6">
        <v>2924</v>
      </c>
      <c t="n" r="E16" s="6">
        <v>3129</v>
      </c>
    </row>
    <row r="17" spans="1:5">
      <c t="s" r="A17" s="4">
        <v>95</v>
      </c>
      <c t="n" r="B17" s="6">
        <v>9949</v>
      </c>
      <c t="n" r="C17" s="6">
        <v>9997</v>
      </c>
      <c t="n" r="D17" s="6">
        <v>30326</v>
      </c>
      <c t="n" r="E17" s="6">
        <v>31748</v>
      </c>
    </row>
    <row r="18" spans="1:5">
      <c t="s" r="A18" s="4">
        <v>96</v>
      </c>
      <c t="n" r="B18" s="6">
        <v>779</v>
      </c>
      <c t="n" r="C18" s="6">
        <v>307</v>
      </c>
      <c t="n" r="D18" s="6">
        <v>1381</v>
      </c>
      <c t="n" r="E18" s="6">
        <v>937</v>
      </c>
    </row>
    <row r="19" spans="1:5">
      <c t="s" r="A19" s="4">
        <v>97</v>
      </c>
      <c t="n" r="B19" s="6">
        <v>0</v>
      </c>
      <c t="n" r="C19" s="6">
        <v>110</v>
      </c>
      <c t="n" r="D19" s="6">
        <v>-657</v>
      </c>
      <c t="n" r="E19" s="6">
        <v>364</v>
      </c>
    </row>
    <row r="20" spans="1:5">
      <c t="s" r="A20" s="4">
        <v>98</v>
      </c>
      <c t="n" r="B20" s="6">
        <v>984</v>
      </c>
      <c t="n" r="C20" s="6">
        <v>-1831</v>
      </c>
      <c t="n" r="D20" s="6">
        <v>-2900</v>
      </c>
      <c t="n" r="E20" s="6">
        <v>-642</v>
      </c>
    </row>
    <row r="21" spans="1:5">
      <c t="s" r="A21" s="3">
        <v>99</v>
      </c>
    </row>
    <row r="22" spans="1:5">
      <c t="s" r="A22" s="4">
        <v>100</v>
      </c>
      <c t="n" r="B22" s="6">
        <v>2448</v>
      </c>
      <c t="n" r="C22" s="6">
        <v>1248</v>
      </c>
      <c t="n" r="D22" s="6">
        <v>4649</v>
      </c>
      <c t="n" r="E22" s="6">
        <v>4053</v>
      </c>
    </row>
    <row r="23" spans="1:5">
      <c t="s" r="A23" s="4">
        <v>101</v>
      </c>
      <c t="n" r="B23" s="6">
        <v>-4</v>
      </c>
      <c t="n" r="C23" s="6">
        <v>-58</v>
      </c>
      <c t="n" r="D23" s="6">
        <v>-14</v>
      </c>
      <c t="n" r="E23" s="6">
        <v>-1210</v>
      </c>
    </row>
    <row r="24" spans="1:5">
      <c t="s" r="A24" s="4">
        <v>102</v>
      </c>
      <c t="n" r="B24" s="6">
        <v>2472</v>
      </c>
      <c t="n" r="C24" s="6">
        <v>-2458</v>
      </c>
      <c t="n" r="D24" s="6">
        <v>-1124</v>
      </c>
      <c t="n" r="E24" s="6">
        <v>-1491</v>
      </c>
    </row>
    <row r="25" spans="1:5">
      <c t="s" r="A25" s="4">
        <v>103</v>
      </c>
      <c t="n" r="B25" s="6">
        <v>-5643</v>
      </c>
      <c t="n" r="C25" s="6">
        <v>0</v>
      </c>
      <c t="n" r="D25" s="6">
        <v>-5643</v>
      </c>
      <c t="n" r="E25" s="6">
        <v>4420</v>
      </c>
    </row>
    <row r="26" spans="1:5">
      <c t="s" r="A26" s="4">
        <v>104</v>
      </c>
      <c t="n" r="B26" s="6">
        <v>61</v>
      </c>
      <c t="n" r="C26" s="6">
        <v>192</v>
      </c>
      <c t="n" r="D26" s="6">
        <v>1004</v>
      </c>
      <c t="n" r="E26" s="6">
        <v>399</v>
      </c>
    </row>
    <row r="27" spans="1:5">
      <c t="s" r="A27" s="4">
        <v>105</v>
      </c>
      <c t="n" r="B27" s="6">
        <v>-658</v>
      </c>
      <c t="n" r="C27" s="6">
        <v>-960</v>
      </c>
      <c t="n" r="D27" s="6">
        <v>-1100</v>
      </c>
      <c t="n" r="E27" s="6">
        <v>8591</v>
      </c>
    </row>
    <row r="28" spans="1:5">
      <c t="s" r="A28" s="4">
        <v>106</v>
      </c>
      <c t="n" r="B28" s="6">
        <v>1642</v>
      </c>
      <c t="n" r="C28" s="6">
        <v>-871</v>
      </c>
      <c t="n" r="D28" s="6">
        <v>-1800</v>
      </c>
      <c t="n" r="E28" s="6">
        <v>-9233</v>
      </c>
    </row>
    <row r="29" spans="1:5">
      <c t="s" r="A29" s="4">
        <v>107</v>
      </c>
      <c t="n" r="B29" s="6">
        <v>55</v>
      </c>
      <c t="n" r="C29" s="6">
        <v>23</v>
      </c>
      <c t="n" r="D29" s="6">
        <v>107</v>
      </c>
      <c t="n" r="E29" s="6">
        <v>79</v>
      </c>
    </row>
    <row r="30" spans="1:5">
      <c t="s" r="A30" s="4">
        <v>108</v>
      </c>
      <c t="n" r="B30" s="6">
        <v>1587</v>
      </c>
      <c t="n" r="C30" s="6">
        <v>-894</v>
      </c>
      <c t="n" r="D30" s="6">
        <v>-783</v>
      </c>
      <c t="n" r="E30" s="6">
        <v>3373</v>
      </c>
    </row>
    <row r="31" spans="1:5">
      <c t="s" r="A31" s="4">
        <v>109</v>
      </c>
      <c t="n" r="B31" s="6">
        <v>0</v>
      </c>
      <c t="n" r="C31" s="6">
        <v>0</v>
      </c>
      <c t="n" r="D31" s="6">
        <v>0</v>
      </c>
      <c t="n" r="E31" s="6">
        <v>1426</v>
      </c>
    </row>
    <row r="32" spans="1:5">
      <c t="s" r="A32" s="4">
        <v>110</v>
      </c>
      <c t="n" r="B32" s="6">
        <v>0</v>
      </c>
      <c t="n" r="C32" s="6">
        <v>0</v>
      </c>
      <c t="n" r="D32" s="6">
        <v>1124</v>
      </c>
      <c t="n" r="E32" s="6">
        <v>11259</v>
      </c>
    </row>
    <row r="33" spans="1:5">
      <c t="s" r="A33" s="4">
        <v>111</v>
      </c>
      <c t="n" r="B33" s="6">
        <v>1587</v>
      </c>
      <c t="n" r="C33" s="6">
        <v>-894</v>
      </c>
      <c t="n" r="D33" s="6">
        <v>-1907</v>
      </c>
      <c t="n" r="E33" s="6">
        <v>-9312</v>
      </c>
    </row>
    <row r="34" spans="1:5">
      <c t="s" r="A34" s="4">
        <v>112</v>
      </c>
      <c t="n" r="B34" s="6">
        <v>48</v>
      </c>
      <c t="n" r="C34" s="6">
        <v>-86</v>
      </c>
      <c t="n" r="D34" s="6">
        <v>-352</v>
      </c>
      <c t="n" r="E34" s="6">
        <v>74</v>
      </c>
    </row>
    <row r="35" spans="1:5">
      <c t="s" r="A35" s="4">
        <v>113</v>
      </c>
      <c t="n" r="B35" s="6">
        <v>110</v>
      </c>
      <c t="n" r="C35" s="6">
        <v>83</v>
      </c>
      <c t="n" r="D35" s="6">
        <v>274</v>
      </c>
      <c t="n" r="E35" s="6">
        <v>246</v>
      </c>
    </row>
    <row r="36" spans="1:5">
      <c t="s" r="A36" s="4">
        <v>114</v>
      </c>
      <c t="n" r="B36" s="7">
        <v>1429</v>
      </c>
      <c t="n" r="C36" s="7">
        <v>-891</v>
      </c>
      <c t="n" r="D36" s="7">
        <v>-705</v>
      </c>
      <c t="n" r="E36" s="7">
        <v>3053</v>
      </c>
    </row>
    <row r="37" spans="1:5">
      <c t="s" r="A37" s="3">
        <v>115</v>
      </c>
    </row>
    <row r="38" spans="1:5">
      <c t="s" r="A38" s="4">
        <v>116</v>
      </c>
      <c t="n" r="B38" s="8">
        <v>0.07000000000000001</v>
      </c>
      <c t="n" r="C38" s="8">
        <v>-0.05</v>
      </c>
      <c t="n" r="D38" s="8">
        <v>-0.09</v>
      </c>
      <c t="n" r="E38" s="8">
        <v>-0.49</v>
      </c>
    </row>
    <row r="39" spans="1:5">
      <c t="s" r="A39" s="4">
        <v>117</v>
      </c>
      <c t="n" r="B39" s="9">
        <v>0.06</v>
      </c>
      <c t="n" r="C39" s="9">
        <v>-0.05</v>
      </c>
      <c t="n" r="D39" s="9">
        <v>-0.09</v>
      </c>
      <c t="n" r="E39" s="9">
        <v>-0.49</v>
      </c>
    </row>
    <row r="40" spans="1:5">
      <c t="s" r="A40" s="3">
        <v>118</v>
      </c>
    </row>
    <row r="41" spans="1:5">
      <c t="s" r="A41" s="4">
        <v>116</v>
      </c>
      <c t="n" r="B41" s="6">
        <v>0</v>
      </c>
      <c t="n" r="C41" s="6">
        <v>0</v>
      </c>
      <c t="n" r="D41" s="9">
        <v>0.06</v>
      </c>
      <c t="n" r="E41" s="9">
        <v>0.64</v>
      </c>
    </row>
    <row r="42" spans="1:5">
      <c t="s" r="A42" s="4">
        <v>117</v>
      </c>
      <c t="n" r="B42" s="6">
        <v>0</v>
      </c>
      <c t="n" r="C42" s="6">
        <v>0</v>
      </c>
      <c t="n" r="D42" s="9">
        <v>0.06</v>
      </c>
      <c t="n" r="E42" s="9">
        <v>0.64</v>
      </c>
    </row>
    <row r="43" spans="1:5">
      <c t="s" r="A43" s="3">
        <v>119</v>
      </c>
    </row>
    <row r="44" spans="1:5">
      <c t="s" r="A44" s="4">
        <v>116</v>
      </c>
      <c t="n" r="B44" s="9">
        <v>0.07000000000000001</v>
      </c>
      <c t="n" r="C44" s="9">
        <v>-0.05</v>
      </c>
      <c t="n" r="D44" s="9">
        <v>-0.04</v>
      </c>
      <c t="n" r="E44" s="9">
        <v>0.15</v>
      </c>
    </row>
    <row r="45" spans="1:5">
      <c t="s" r="A45" s="4">
        <v>117</v>
      </c>
      <c t="n" r="B45" s="8">
        <v>0.06</v>
      </c>
      <c t="n" r="C45" s="8">
        <v>-0.05</v>
      </c>
      <c t="n" r="D45" s="8">
        <v>-0.04</v>
      </c>
      <c t="n" r="E45" s="8">
        <v>0.15</v>
      </c>
    </row>
    <row r="46" spans="1:5">
      <c t="s" r="A46" s="3">
        <v>120</v>
      </c>
    </row>
    <row r="47" spans="1:5">
      <c t="s" r="A47" s="4">
        <v>116</v>
      </c>
      <c t="n" r="B47" s="6">
        <v>19843</v>
      </c>
      <c t="n" r="C47" s="6">
        <v>19710</v>
      </c>
      <c t="n" r="D47" s="6">
        <v>19791</v>
      </c>
      <c t="n" r="E47" s="6">
        <v>19710</v>
      </c>
    </row>
    <row r="48" spans="1:5">
      <c t="s" r="A48" s="4">
        <v>117</v>
      </c>
      <c t="n" r="B48" s="6">
        <v>22958</v>
      </c>
      <c t="n" r="C48" s="6">
        <v>19710</v>
      </c>
      <c t="n" r="D48" s="6">
        <v>19791</v>
      </c>
      <c t="n" r="E48" s="6">
        <v>197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6</v>
      </c>
      <c t="s" r="B1" s="2">
        <v>1</v>
      </c>
    </row>
    <row r="2" spans="1:2">
      <c t="s" r="B2" s="2">
        <v>2</v>
      </c>
    </row>
    <row r="3" spans="1:2">
      <c t="s" r="A3" s="3">
        <v>297</v>
      </c>
    </row>
    <row r="4" spans="1:2">
      <c t="s" r="A4" s="4">
        <v>204</v>
      </c>
      <c t="s" r="B4" s="4">
        <v>2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t="s" r="A1" s="1">
        <v>298</v>
      </c>
      <c t="s" r="B1" s="2">
        <v>1</v>
      </c>
    </row>
    <row r="2" spans="1:3">
      <c t="s" r="B2" s="2">
        <v>2</v>
      </c>
      <c t="s" r="C2" s="2">
        <v>80</v>
      </c>
    </row>
    <row r="3" spans="1:3">
      <c t="s" r="A3" s="3">
        <v>299</v>
      </c>
    </row>
    <row r="4" spans="1:3">
      <c t="s" r="A4" s="4">
        <v>204</v>
      </c>
      <c t="s" r="B4" s="4">
        <v>205</v>
      </c>
    </row>
    <row r="5" spans="1:3">
      <c t="s" r="A5" s="4">
        <v>300</v>
      </c>
    </row>
    <row r="6" spans="1:3">
      <c t="s" r="A6" s="3">
        <v>299</v>
      </c>
    </row>
    <row r="7" spans="1:3">
      <c t="s" r="A7" s="4">
        <v>204</v>
      </c>
      <c t="s" r="C7" s="4">
        <v>3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4">
        <v>303</v>
      </c>
    </row>
    <row r="4" spans="1:2">
      <c t="s" r="A4" s="3">
        <v>299</v>
      </c>
    </row>
    <row r="5" spans="1:2">
      <c t="s" r="A5" s="4">
        <v>304</v>
      </c>
      <c t="s" r="B5" s="4">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6</v>
      </c>
      <c t="s" r="B1" s="2">
        <v>1</v>
      </c>
    </row>
    <row r="2" spans="1:2">
      <c t="s" r="B2" s="2">
        <v>2</v>
      </c>
    </row>
    <row r="3" spans="1:2">
      <c t="s" r="A3" s="3">
        <v>307</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12</v>
      </c>
      <c t="s" r="B1" s="2">
        <v>1</v>
      </c>
    </row>
    <row r="2" spans="1:2">
      <c t="s" r="B2" s="2">
        <v>2</v>
      </c>
    </row>
    <row r="3" spans="1:2">
      <c t="s" r="A3" s="3">
        <v>313</v>
      </c>
    </row>
    <row r="4" spans="1:2">
      <c t="s" r="A4" s="4">
        <v>314</v>
      </c>
      <c t="s" r="B4" s="4">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6</v>
      </c>
      <c t="s" r="B1" s="2">
        <v>1</v>
      </c>
    </row>
    <row r="2" spans="1:2">
      <c t="s" r="B2" s="2">
        <v>2</v>
      </c>
    </row>
    <row r="3" spans="1:2">
      <c t="s" r="A3" s="3">
        <v>317</v>
      </c>
    </row>
    <row r="4" spans="1:2">
      <c t="s" r="A4" s="4">
        <v>318</v>
      </c>
      <c t="s" r="B4" s="4">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20</v>
      </c>
      <c t="s" r="B1" s="2">
        <v>1</v>
      </c>
    </row>
    <row r="2" spans="1:2">
      <c t="s" r="B2" s="2">
        <v>2</v>
      </c>
    </row>
    <row r="3" spans="1:2">
      <c t="s" r="A3" s="3">
        <v>223</v>
      </c>
    </row>
    <row r="4" spans="1:2">
      <c t="s" r="A4" s="4">
        <v>321</v>
      </c>
      <c t="s" r="B4" s="4">
        <v>322</v>
      </c>
    </row>
    <row r="5" spans="1:2">
      <c t="s" r="A5" s="4">
        <v>323</v>
      </c>
      <c t="s" r="B5" s="4">
        <v>324</v>
      </c>
    </row>
    <row r="6" spans="1:2">
      <c t="s" r="A6" s="4">
        <v>325</v>
      </c>
      <c t="s" r="B6" s="4">
        <v>326</v>
      </c>
    </row>
    <row r="7" spans="1:2">
      <c t="s" r="A7" s="4">
        <v>327</v>
      </c>
      <c t="s" r="B7" s="4">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31</v>
      </c>
    </row>
    <row r="4" spans="1:2">
      <c t="s" r="A4" s="4">
        <v>330</v>
      </c>
      <c t="s" r="B4" s="4">
        <v>331</v>
      </c>
    </row>
    <row r="5" spans="1:2">
      <c t="s" r="A5" s="4">
        <v>332</v>
      </c>
      <c t="s" r="B5" s="4">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4</v>
      </c>
      <c t="s" r="B1" s="2">
        <v>1</v>
      </c>
    </row>
    <row r="2" spans="1:2">
      <c t="s" r="B2" s="2">
        <v>2</v>
      </c>
    </row>
    <row r="3" spans="1:2">
      <c t="s" r="A3" s="3">
        <v>235</v>
      </c>
    </row>
    <row r="4" spans="1:2">
      <c t="s" r="A4" s="4">
        <v>236</v>
      </c>
      <c t="s" r="B4" s="4">
        <v>237</v>
      </c>
    </row>
    <row r="5" spans="1:2">
      <c t="s" r="A5" s="4">
        <v>254</v>
      </c>
      <c t="s" r="B5" s="4">
        <v>255</v>
      </c>
    </row>
    <row r="6" spans="1:2">
      <c t="s" r="A6" s="4">
        <v>335</v>
      </c>
      <c t="s" r="B6" s="4">
        <v>336</v>
      </c>
    </row>
    <row r="7" spans="1:2">
      <c t="s" r="A7" s="4">
        <v>337</v>
      </c>
      <c t="s" r="B7" s="4">
        <v>338</v>
      </c>
    </row>
    <row r="8" spans="1:2">
      <c t="s" r="A8" s="4">
        <v>339</v>
      </c>
      <c t="s" r="B8" s="4">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41</v>
      </c>
      <c t="s" r="B1" s="2">
        <v>1</v>
      </c>
    </row>
    <row r="2" spans="1:2">
      <c t="s" r="B2" s="2">
        <v>2</v>
      </c>
    </row>
    <row r="3" spans="1:2">
      <c t="s" r="A3" s="3">
        <v>243</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1</v>
      </c>
      <c t="s" r="B1" s="2">
        <v>79</v>
      </c>
      <c t="s" r="D1" s="2">
        <v>1</v>
      </c>
    </row>
    <row r="2" spans="1:5">
      <c t="s" r="B2" s="2">
        <v>2</v>
      </c>
      <c t="s" r="C2" s="2">
        <v>80</v>
      </c>
      <c t="s" r="D2" s="2">
        <v>2</v>
      </c>
      <c t="s" r="E2" s="2">
        <v>80</v>
      </c>
    </row>
    <row r="3" spans="1:5">
      <c t="s" r="A3" s="4">
        <v>111</v>
      </c>
      <c t="n" r="B3" s="7">
        <v>1587</v>
      </c>
      <c t="n" r="C3" s="7">
        <v>-894</v>
      </c>
      <c t="n" r="D3" s="7">
        <v>-783</v>
      </c>
      <c t="n" r="E3" s="7">
        <v>3373</v>
      </c>
    </row>
    <row r="4" spans="1:5">
      <c t="s" r="A4" s="3">
        <v>122</v>
      </c>
    </row>
    <row r="5" spans="1:5">
      <c t="s" r="A5" s="4">
        <v>123</v>
      </c>
      <c t="n" r="B5" s="6">
        <v>-328</v>
      </c>
      <c t="n" r="C5" s="6">
        <v>-2271</v>
      </c>
      <c t="n" r="D5" s="6">
        <v>377</v>
      </c>
      <c t="n" r="E5" s="6">
        <v>-3704</v>
      </c>
    </row>
    <row r="6" spans="1:5">
      <c t="s" r="A6" s="4">
        <v>124</v>
      </c>
      <c t="n" r="B6" s="6">
        <v>21</v>
      </c>
      <c t="n" r="C6" s="6">
        <v>90</v>
      </c>
      <c t="n" r="D6" s="6">
        <v>-484</v>
      </c>
      <c t="n" r="E6" s="6">
        <v>1554</v>
      </c>
    </row>
    <row r="7" spans="1:5">
      <c t="s" r="A7" s="4">
        <v>125</v>
      </c>
      <c t="n" r="B7" s="6">
        <v>0</v>
      </c>
      <c t="n" r="C7" s="6">
        <v>0</v>
      </c>
      <c t="n" r="D7" s="6">
        <v>0</v>
      </c>
      <c t="n" r="E7" s="6">
        <v>858</v>
      </c>
    </row>
    <row r="8" spans="1:5">
      <c t="s" r="A8" s="4">
        <v>126</v>
      </c>
      <c t="n" r="B8" s="6">
        <v>0</v>
      </c>
      <c t="n" r="C8" s="6">
        <v>0</v>
      </c>
      <c t="n" r="D8" s="6">
        <v>0</v>
      </c>
      <c t="n" r="E8" s="6">
        <v>1243</v>
      </c>
    </row>
    <row r="9" spans="1:5">
      <c t="s" r="A9" s="4">
        <v>127</v>
      </c>
      <c t="n" r="B9" s="6">
        <v>-307</v>
      </c>
      <c t="n" r="C9" s="6">
        <v>-2181</v>
      </c>
      <c t="n" r="D9" s="6">
        <v>-107</v>
      </c>
      <c t="n" r="E9" s="6">
        <v>-49</v>
      </c>
    </row>
    <row r="10" spans="1:5">
      <c t="s" r="A10" s="4">
        <v>128</v>
      </c>
      <c t="n" r="B10" s="6">
        <v>1280</v>
      </c>
      <c t="n" r="C10" s="6">
        <v>-3075</v>
      </c>
      <c t="n" r="D10" s="6">
        <v>-890</v>
      </c>
      <c t="n" r="E10" s="6">
        <v>3324</v>
      </c>
    </row>
    <row r="11" spans="1:5">
      <c t="s" r="A11" s="4">
        <v>129</v>
      </c>
      <c t="n" r="B11" s="6">
        <v>45</v>
      </c>
      <c t="n" r="C11" s="6">
        <v>-85</v>
      </c>
      <c t="n" r="D11" s="6">
        <v>-354</v>
      </c>
      <c t="n" r="E11" s="6">
        <v>-395</v>
      </c>
    </row>
    <row r="12" spans="1:5">
      <c t="s" r="A12" s="4">
        <v>130</v>
      </c>
      <c t="n" r="B12" s="7">
        <v>1235</v>
      </c>
      <c t="n" r="C12" s="7">
        <v>-2990</v>
      </c>
      <c t="n" r="D12" s="7">
        <v>-536</v>
      </c>
      <c t="n" r="E12" s="7">
        <v>37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7"/>
    <col customWidth="1" max="10" min="10" width="21"/>
    <col customWidth="1" max="11" min="11" width="21"/>
    <col customWidth="1" max="12" min="12" width="21"/>
  </cols>
  <sheetData>
    <row r="1" spans="1:12">
      <c t="s" r="A1" s="1">
        <v>346</v>
      </c>
      <c t="s" r="B1" s="2">
        <v>79</v>
      </c>
      <c t="s" r="F1" s="2">
        <v>1</v>
      </c>
    </row>
    <row r="2" spans="1:12">
      <c t="s" r="B2" s="2">
        <v>347</v>
      </c>
      <c t="s" r="C2" s="2">
        <v>348</v>
      </c>
      <c t="s" r="D2" s="2">
        <v>349</v>
      </c>
      <c t="s" r="E2" s="2">
        <v>350</v>
      </c>
      <c t="s" r="F2" s="2">
        <v>347</v>
      </c>
      <c t="s" r="G2" s="2">
        <v>349</v>
      </c>
      <c t="s" r="H2" s="2">
        <v>351</v>
      </c>
      <c t="s" r="I2" s="2">
        <v>352</v>
      </c>
      <c t="s" r="J2" s="2">
        <v>353</v>
      </c>
      <c t="s" r="K2" s="2">
        <v>354</v>
      </c>
      <c t="s" r="L2" s="2">
        <v>355</v>
      </c>
    </row>
    <row r="3" spans="1:12">
      <c t="s" r="A3" s="3">
        <v>356</v>
      </c>
    </row>
    <row r="4" spans="1:12">
      <c t="s" r="A4" s="4">
        <v>85</v>
      </c>
      <c t="n" r="B4" s="7">
        <v>2426</v>
      </c>
      <c t="n" r="D4" s="7">
        <v>0</v>
      </c>
      <c t="n" r="F4" s="7">
        <v>2426</v>
      </c>
      <c t="n" r="G4" s="7">
        <v>0</v>
      </c>
    </row>
    <row r="5" spans="1:12">
      <c t="s" r="A5" s="4">
        <v>31</v>
      </c>
      <c t="n" r="B5" s="6">
        <v>30705</v>
      </c>
      <c t="n" r="D5" s="6">
        <v>75785</v>
      </c>
      <c t="n" r="F5" s="6">
        <v>30705</v>
      </c>
      <c t="n" r="G5" s="6">
        <v>75785</v>
      </c>
      <c t="n" r="H5" s="7">
        <v>1006</v>
      </c>
      <c t="n" r="I5" s="7">
        <v>5</v>
      </c>
      <c t="n" r="J5" s="7">
        <v>51701</v>
      </c>
      <c t="n" r="L5" s="7">
        <v>71234</v>
      </c>
    </row>
    <row r="6" spans="1:12">
      <c t="s" r="A6" s="4">
        <v>357</v>
      </c>
      <c t="n" r="H6" s="6">
        <v>1963</v>
      </c>
      <c t="n" r="I6" s="6">
        <v>17</v>
      </c>
    </row>
    <row r="7" spans="1:12">
      <c t="s" r="A7" s="4">
        <v>41</v>
      </c>
      <c t="n" r="B7" s="6">
        <v>91239</v>
      </c>
      <c t="n" r="F7" s="6">
        <v>91239</v>
      </c>
      <c t="n" r="H7" s="6">
        <v>86333</v>
      </c>
      <c t="n" r="J7" s="6">
        <v>5577</v>
      </c>
    </row>
    <row r="8" spans="1:12">
      <c t="s" r="A8" s="4">
        <v>44</v>
      </c>
      <c t="n" r="B8" s="6">
        <v>4823</v>
      </c>
      <c t="n" r="F8" s="6">
        <v>4823</v>
      </c>
      <c t="n" r="H8" s="6">
        <v>1385</v>
      </c>
      <c t="n" r="I8" s="6">
        <v>5</v>
      </c>
      <c t="n" r="J8" s="6">
        <v>3405</v>
      </c>
    </row>
    <row r="9" spans="1:12">
      <c t="s" r="A9" s="4">
        <v>43</v>
      </c>
      <c t="n" r="B9" s="6">
        <v>123178</v>
      </c>
      <c t="n" r="F9" s="6">
        <v>123178</v>
      </c>
      <c t="n" r="H9" s="6">
        <v>109092</v>
      </c>
      <c t="n" r="I9" s="6">
        <v>731</v>
      </c>
      <c t="n" r="J9" s="6">
        <v>14736</v>
      </c>
    </row>
    <row r="10" spans="1:12">
      <c t="s" r="A10" s="4">
        <v>358</v>
      </c>
      <c t="n" r="B10" s="6">
        <v>438802</v>
      </c>
      <c t="n" r="F10" s="6">
        <v>438802</v>
      </c>
      <c t="n" r="H10" s="6">
        <v>199779</v>
      </c>
      <c t="n" r="I10" s="6">
        <v>758</v>
      </c>
      <c t="n" r="J10" s="6">
        <v>241022</v>
      </c>
    </row>
    <row r="11" spans="1:12">
      <c t="s" r="A11" s="4">
        <v>359</v>
      </c>
      <c t="n" r="B11" s="6">
        <v>389811</v>
      </c>
      <c t="n" r="F11" s="6">
        <v>389811</v>
      </c>
      <c t="n" r="H11" s="6">
        <v>198279</v>
      </c>
      <c t="n" r="I11" s="6">
        <v>14</v>
      </c>
      <c t="n" r="J11" s="6">
        <v>190925</v>
      </c>
    </row>
    <row r="12" spans="1:12">
      <c t="s" r="A12" s="4">
        <v>360</v>
      </c>
      <c t="n" r="C12" s="7">
        <v>744</v>
      </c>
    </row>
    <row r="13" spans="1:12">
      <c t="s" r="A13" s="4">
        <v>52</v>
      </c>
      <c t="n" r="B13" s="6">
        <v>190931</v>
      </c>
      <c t="n" r="F13" s="6">
        <v>190931</v>
      </c>
      <c t="n" r="H13" s="6">
        <v>191741</v>
      </c>
      <c t="n" r="J13" s="6">
        <v>0</v>
      </c>
    </row>
    <row r="14" spans="1:12">
      <c t="s" r="A14" s="4">
        <v>54</v>
      </c>
      <c t="n" r="B14" s="6">
        <v>6086</v>
      </c>
      <c t="n" r="F14" s="6">
        <v>6086</v>
      </c>
      <c t="n" r="H14" s="6">
        <v>3086</v>
      </c>
      <c t="n" r="J14" s="6">
        <v>2924</v>
      </c>
    </row>
    <row r="15" spans="1:12">
      <c t="s" r="A15" s="4">
        <v>56</v>
      </c>
      <c t="n" r="B15" s="6">
        <v>2031</v>
      </c>
      <c t="n" r="F15" s="6">
        <v>2031</v>
      </c>
      <c t="n" r="H15" s="6">
        <v>2056</v>
      </c>
      <c t="n" r="J15" s="6">
        <v>0</v>
      </c>
    </row>
    <row r="16" spans="1:12">
      <c t="s" r="A16" s="4">
        <v>57</v>
      </c>
      <c t="n" r="B16" s="6">
        <v>20411</v>
      </c>
      <c t="n" r="F16" s="6">
        <v>20411</v>
      </c>
      <c t="n" r="H16" s="6">
        <v>1097</v>
      </c>
      <c t="n" r="I16" s="7">
        <v>14</v>
      </c>
      <c t="n" r="J16" s="6">
        <v>19959</v>
      </c>
    </row>
    <row r="17" spans="1:12">
      <c t="s" r="A17" s="4">
        <v>65</v>
      </c>
      <c t="n" r="B17" s="6">
        <v>764</v>
      </c>
      <c t="n" r="F17" s="6">
        <v>764</v>
      </c>
      <c t="n" r="H17" s="7">
        <v>299</v>
      </c>
      <c t="n" r="J17" s="7">
        <v>1752</v>
      </c>
    </row>
    <row r="18" spans="1:12">
      <c t="s" r="A18" s="4">
        <v>360</v>
      </c>
      <c t="n" r="B18" s="7">
        <v>1500</v>
      </c>
    </row>
    <row r="19" spans="1:12">
      <c t="s" r="A19" s="4">
        <v>361</v>
      </c>
      <c t="n" r="H19" s="6">
        <v>0</v>
      </c>
    </row>
    <row r="20" spans="1:12">
      <c t="s" r="A20" s="4">
        <v>362</v>
      </c>
      <c t="n" r="E20" s="7">
        <v>15800</v>
      </c>
      <c t="n" r="H20" s="7">
        <v>180000</v>
      </c>
      <c t="n" r="K20" s="7">
        <v>15800</v>
      </c>
    </row>
    <row r="21" spans="1:12">
      <c t="s" r="A21" s="4">
        <v>363</v>
      </c>
      <c t="s" r="B21" s="4">
        <v>364</v>
      </c>
      <c t="s" r="C21" s="4">
        <v>365</v>
      </c>
      <c t="s" r="E21" s="4">
        <v>366</v>
      </c>
    </row>
    <row r="22" spans="1:12">
      <c t="s" r="A22" s="4">
        <v>367</v>
      </c>
      <c t="n" r="F22" s="6">
        <v>200</v>
      </c>
    </row>
    <row r="23" spans="1:12">
      <c t="s" r="A23" s="4">
        <v>368</v>
      </c>
    </row>
    <row r="24" spans="1:12">
      <c t="s" r="A24" s="3">
        <v>356</v>
      </c>
    </row>
    <row r="25" spans="1:12">
      <c t="s" r="A25" s="4">
        <v>369</v>
      </c>
      <c t="n" r="I25" s="6">
        <v>160</v>
      </c>
    </row>
    <row r="26" spans="1:12">
      <c t="s" r="A26" s="4">
        <v>370</v>
      </c>
    </row>
    <row r="27" spans="1:12">
      <c t="s" r="A27" s="3">
        <v>356</v>
      </c>
    </row>
    <row r="28" spans="1:12">
      <c t="s" r="A28" s="4">
        <v>363</v>
      </c>
      <c t="s" r="B28" s="4">
        <v>371</v>
      </c>
    </row>
    <row r="29" spans="1:12">
      <c t="s" r="A29" s="4">
        <v>372</v>
      </c>
    </row>
    <row r="30" spans="1:12">
      <c t="s" r="A30" s="3">
        <v>356</v>
      </c>
    </row>
    <row r="31" spans="1:12">
      <c t="s" r="A31" s="4">
        <v>85</v>
      </c>
      <c t="n" r="B31" s="7">
        <v>2426</v>
      </c>
      <c t="n" r="D31" s="7">
        <v>0</v>
      </c>
      <c t="n" r="F31" s="7">
        <v>2426</v>
      </c>
      <c t="n" r="G31" s="7">
        <v>0</v>
      </c>
    </row>
  </sheetData>
  <mergeCells count="3">
    <mergeCell ref="A1:A2"/>
    <mergeCell ref="B1:E1"/>
    <mergeCell ref="F1:G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3</v>
      </c>
      <c t="s" r="B1" s="2">
        <v>1</v>
      </c>
    </row>
    <row r="2" spans="1:3">
      <c t="s" r="B2" s="2">
        <v>2</v>
      </c>
      <c t="s" r="C2" s="2">
        <v>80</v>
      </c>
    </row>
    <row r="3" spans="1:3">
      <c t="s" r="A3" s="3">
        <v>257</v>
      </c>
    </row>
    <row r="4" spans="1:3">
      <c t="s" r="A4" s="4">
        <v>374</v>
      </c>
      <c t="n" r="B4" s="7">
        <v>130464</v>
      </c>
      <c t="n" r="C4" s="7">
        <v>130799</v>
      </c>
    </row>
    <row r="5" spans="1:3">
      <c t="s" r="A5" s="4">
        <v>375</v>
      </c>
      <c t="n" r="B5" s="7">
        <v>-466</v>
      </c>
      <c t="n" r="C5" s="7">
        <v>-8768</v>
      </c>
    </row>
    <row r="6" spans="1:3">
      <c t="s" r="A6" s="4">
        <v>376</v>
      </c>
      <c t="n" r="B6" s="8">
        <v>-0.02</v>
      </c>
      <c t="n" r="C6" s="8">
        <v>-0.44</v>
      </c>
    </row>
    <row r="7" spans="1:3">
      <c t="s" r="A7" s="4">
        <v>377</v>
      </c>
      <c t="n" r="B7" s="8">
        <v>-0.02</v>
      </c>
      <c t="n" r="C7" s="8">
        <v>-0.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t="s" r="A1" s="1">
        <v>378</v>
      </c>
      <c t="s" r="B1" s="2">
        <v>79</v>
      </c>
      <c t="s" r="F1" s="2">
        <v>1</v>
      </c>
      <c t="s" r="H1" s="2">
        <v>379</v>
      </c>
    </row>
    <row r="2" spans="1:14">
      <c t="s" r="B2" s="2">
        <v>2</v>
      </c>
      <c t="s" r="C2" s="2">
        <v>380</v>
      </c>
      <c t="s" r="D2" s="2">
        <v>80</v>
      </c>
      <c t="s" r="E2" s="2">
        <v>381</v>
      </c>
      <c t="s" r="F2" s="2">
        <v>2</v>
      </c>
      <c t="s" r="G2" s="2">
        <v>80</v>
      </c>
      <c t="s" r="H2" s="2">
        <v>382</v>
      </c>
      <c t="s" r="I2" s="2">
        <v>383</v>
      </c>
      <c t="s" r="J2" s="2">
        <v>384</v>
      </c>
      <c t="s" r="K2" s="2">
        <v>385</v>
      </c>
      <c t="s" r="L2" s="2">
        <v>386</v>
      </c>
      <c t="s" r="M2" s="2">
        <v>387</v>
      </c>
      <c t="s" r="N2" s="2">
        <v>388</v>
      </c>
    </row>
    <row r="3" spans="1:14">
      <c t="s" r="A3" s="3">
        <v>389</v>
      </c>
    </row>
    <row r="4" spans="1:14">
      <c t="s" r="A4" s="4">
        <v>390</v>
      </c>
      <c t="s" r="I4" s="4">
        <v>391</v>
      </c>
    </row>
    <row r="5" spans="1:14">
      <c t="s" r="A5" s="4">
        <v>392</v>
      </c>
      <c t="n" r="E5" s="6">
        <v>2333715</v>
      </c>
      <c t="n" r="K5" s="6">
        <v>1500000</v>
      </c>
      <c t="n" r="M5" s="6">
        <v>833715</v>
      </c>
    </row>
    <row r="6" spans="1:14">
      <c t="s" r="A6" s="4">
        <v>393</v>
      </c>
      <c t="n" r="L6" s="6">
        <v>1525150</v>
      </c>
    </row>
    <row r="7" spans="1:14">
      <c t="s" r="A7" s="4">
        <v>394</v>
      </c>
      <c t="s" r="B7" s="4">
        <v>364</v>
      </c>
      <c t="s" r="C7" s="4">
        <v>365</v>
      </c>
      <c t="s" r="E7" s="4">
        <v>366</v>
      </c>
    </row>
    <row r="8" spans="1:14">
      <c t="s" r="A8" s="4">
        <v>395</v>
      </c>
      <c t="n" r="E8" s="7">
        <v>15800</v>
      </c>
      <c t="n" r="I8" s="7">
        <v>180000</v>
      </c>
      <c t="n" r="J8" s="7">
        <v>15800</v>
      </c>
    </row>
    <row r="9" spans="1:14">
      <c t="s" r="A9" s="4">
        <v>396</v>
      </c>
      <c t="n" r="B9" s="7">
        <v>5643</v>
      </c>
      <c t="n" r="D9" s="7">
        <v>0</v>
      </c>
      <c t="n" r="F9" s="7">
        <v>5643</v>
      </c>
      <c t="n" r="G9" s="7">
        <v>-4420</v>
      </c>
    </row>
    <row r="10" spans="1:14">
      <c t="s" r="A10" s="4">
        <v>397</v>
      </c>
    </row>
    <row r="11" spans="1:14">
      <c t="s" r="A11" s="3">
        <v>389</v>
      </c>
    </row>
    <row r="12" spans="1:14">
      <c t="s" r="A12" s="4">
        <v>398</v>
      </c>
      <c t="n" r="H12" s="7">
        <v>78000</v>
      </c>
    </row>
    <row r="13" spans="1:14">
      <c t="s" r="A13" s="4">
        <v>399</v>
      </c>
      <c t="n" r="N13" s="6">
        <v>3120000</v>
      </c>
    </row>
    <row r="14" spans="1:14">
      <c t="s" r="A14" s="4">
        <v>390</v>
      </c>
      <c t="s" r="N14" s="4">
        <v>400</v>
      </c>
    </row>
    <row r="15" spans="1:14">
      <c t="s" r="A15" s="4">
        <v>401</v>
      </c>
      <c t="n" r="H15" s="7">
        <v>74100</v>
      </c>
    </row>
    <row r="16" spans="1:14">
      <c t="s" r="A16" s="4">
        <v>402</v>
      </c>
      <c t="n" r="K16" s="7">
        <v>0</v>
      </c>
    </row>
    <row r="17" spans="1:14">
      <c t="s" r="A17" s="4">
        <v>396</v>
      </c>
      <c t="n" r="E17" s="7">
        <v>-4400</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403</v>
      </c>
      <c t="s" r="B1" s="2">
        <v>404</v>
      </c>
      <c t="s" r="C1" s="2">
        <v>2</v>
      </c>
      <c t="s" r="D1" s="2">
        <v>80</v>
      </c>
      <c t="s" r="E1" s="2">
        <v>384</v>
      </c>
      <c t="s" r="F1" s="2">
        <v>2</v>
      </c>
      <c t="s" r="G1" s="2">
        <v>80</v>
      </c>
    </row>
    <row r="2" spans="1:7">
      <c t="s" r="A2" s="3">
        <v>389</v>
      </c>
    </row>
    <row r="3" spans="1:7">
      <c t="s" r="A3" s="4">
        <v>405</v>
      </c>
      <c t="n" r="F3" s="7">
        <v>-200</v>
      </c>
    </row>
    <row r="4" spans="1:7">
      <c t="s" r="A4" s="4">
        <v>156</v>
      </c>
      <c t="n" r="F4" s="6">
        <v>1404</v>
      </c>
      <c t="n" r="G4" s="7">
        <v>44919</v>
      </c>
    </row>
    <row r="5" spans="1:7">
      <c t="s" r="A5" s="4">
        <v>84</v>
      </c>
      <c t="n" r="C5" s="7">
        <v>0</v>
      </c>
      <c t="n" r="D5" s="7">
        <v>0</v>
      </c>
      <c t="n" r="F5" s="6">
        <v>0</v>
      </c>
      <c t="n" r="G5" s="6">
        <v>8322</v>
      </c>
    </row>
    <row r="6" spans="1:7">
      <c t="s" r="A6" s="4">
        <v>406</v>
      </c>
      <c t="n" r="C6" s="6">
        <v>0</v>
      </c>
      <c t="n" r="D6" s="6">
        <v>0</v>
      </c>
      <c t="n" r="F6" s="6">
        <v>0</v>
      </c>
      <c t="n" r="G6" s="6">
        <v>20</v>
      </c>
    </row>
    <row r="7" spans="1:7">
      <c t="s" r="A7" s="4">
        <v>95</v>
      </c>
      <c t="n" r="C7" s="6">
        <v>0</v>
      </c>
      <c t="n" r="D7" s="6">
        <v>0</v>
      </c>
      <c t="n" r="F7" s="6">
        <v>0</v>
      </c>
      <c t="n" r="G7" s="6">
        <v>6462</v>
      </c>
    </row>
    <row r="8" spans="1:7">
      <c t="s" r="A8" s="4">
        <v>407</v>
      </c>
      <c t="n" r="C8" s="6">
        <v>0</v>
      </c>
      <c t="n" r="D8" s="6">
        <v>0</v>
      </c>
      <c t="n" r="F8" s="6">
        <v>0</v>
      </c>
      <c t="n" r="G8" s="6">
        <v>1860</v>
      </c>
    </row>
    <row r="9" spans="1:7">
      <c t="s" r="A9" s="4">
        <v>107</v>
      </c>
      <c t="n" r="C9" s="6">
        <v>0</v>
      </c>
      <c t="n" r="D9" s="6">
        <v>0</v>
      </c>
      <c t="n" r="F9" s="6">
        <v>0</v>
      </c>
      <c t="n" r="G9" s="6">
        <v>434</v>
      </c>
    </row>
    <row r="10" spans="1:7">
      <c t="s" r="A10" s="4">
        <v>109</v>
      </c>
      <c t="n" r="C10" s="6">
        <v>0</v>
      </c>
      <c t="n" r="D10" s="6">
        <v>0</v>
      </c>
      <c t="n" r="F10" s="6">
        <v>0</v>
      </c>
      <c t="n" r="G10" s="6">
        <v>1426</v>
      </c>
    </row>
    <row r="11" spans="1:7">
      <c t="s" r="A11" s="4">
        <v>408</v>
      </c>
      <c t="n" r="C11" s="6">
        <v>0</v>
      </c>
      <c t="n" r="D11" s="6">
        <v>0</v>
      </c>
      <c t="n" r="F11" s="6">
        <v>1124</v>
      </c>
      <c t="n" r="G11" s="6">
        <v>11010</v>
      </c>
    </row>
    <row r="12" spans="1:7">
      <c t="s" r="A12" s="4">
        <v>409</v>
      </c>
      <c t="n" r="C12" s="6">
        <v>0</v>
      </c>
      <c t="n" r="D12" s="6">
        <v>0</v>
      </c>
      <c t="n" r="F12" s="6">
        <v>0</v>
      </c>
      <c t="n" r="G12" s="6">
        <v>-249</v>
      </c>
    </row>
    <row r="13" spans="1:7">
      <c t="s" r="A13" s="4">
        <v>110</v>
      </c>
      <c t="n" r="C13" s="6">
        <v>0</v>
      </c>
      <c t="n" r="D13" s="6">
        <v>0</v>
      </c>
      <c t="n" r="F13" s="6">
        <v>1124</v>
      </c>
      <c t="n" r="G13" s="6">
        <v>11259</v>
      </c>
    </row>
    <row r="14" spans="1:7">
      <c t="s" r="A14" s="4">
        <v>110</v>
      </c>
      <c t="n" r="C14" s="6">
        <v>0</v>
      </c>
      <c t="n" r="D14" s="6">
        <v>0</v>
      </c>
      <c t="n" r="F14" s="6">
        <v>1124</v>
      </c>
      <c t="n" r="G14" s="6">
        <v>11259</v>
      </c>
    </row>
    <row r="15" spans="1:7">
      <c t="s" r="A15" s="4">
        <v>410</v>
      </c>
      <c t="n" r="E15" s="7">
        <v>2000</v>
      </c>
    </row>
    <row r="16" spans="1:7">
      <c t="s" r="A16" s="4">
        <v>411</v>
      </c>
    </row>
    <row r="17" spans="1:7">
      <c t="s" r="A17" s="3">
        <v>389</v>
      </c>
    </row>
    <row r="18" spans="1:7">
      <c t="s" r="A18" s="4">
        <v>84</v>
      </c>
      <c t="n" r="C18" s="7">
        <v>0</v>
      </c>
      <c t="n" r="D18" s="6">
        <v>0</v>
      </c>
      <c t="n" r="F18" s="6">
        <v>0</v>
      </c>
      <c t="n" r="G18" s="6">
        <v>8342</v>
      </c>
    </row>
    <row r="19" spans="1:7">
      <c t="s" r="A19" s="4">
        <v>412</v>
      </c>
    </row>
    <row r="20" spans="1:7">
      <c t="s" r="A20" s="3">
        <v>389</v>
      </c>
    </row>
    <row r="21" spans="1:7">
      <c t="s" r="A21" s="4">
        <v>156</v>
      </c>
      <c t="n" r="B21" s="7">
        <v>47000</v>
      </c>
    </row>
    <row r="22" spans="1:7">
      <c t="s" r="A22" s="4">
        <v>413</v>
      </c>
      <c t="s" r="E22" s="4">
        <v>414</v>
      </c>
    </row>
    <row r="23" spans="1:7">
      <c t="s" r="A23" s="4">
        <v>412</v>
      </c>
    </row>
    <row r="24" spans="1:7">
      <c t="s" r="A24" s="3">
        <v>389</v>
      </c>
    </row>
    <row r="25" spans="1:7">
      <c t="s" r="A25" s="4">
        <v>110</v>
      </c>
      <c t="n" r="D25" s="7">
        <v>0</v>
      </c>
      <c t="n" r="F25" s="7">
        <v>1124</v>
      </c>
      <c t="n" r="G25" s="7">
        <v>126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415</v>
      </c>
      <c t="s" r="B1" s="2">
        <v>79</v>
      </c>
      <c t="s" r="D1" s="2">
        <v>1</v>
      </c>
    </row>
    <row r="2" spans="1:6">
      <c t="s" r="B2" s="2">
        <v>347</v>
      </c>
      <c t="s" r="C2" s="2">
        <v>349</v>
      </c>
      <c t="s" r="D2" s="2">
        <v>347</v>
      </c>
      <c t="s" r="E2" s="2">
        <v>349</v>
      </c>
      <c t="s" r="F2" s="2">
        <v>353</v>
      </c>
    </row>
    <row r="3" spans="1:6">
      <c t="s" r="A3" s="3">
        <v>276</v>
      </c>
    </row>
    <row r="4" spans="1:6">
      <c t="s" r="A4" s="4">
        <v>416</v>
      </c>
      <c t="n" r="B4" s="6">
        <v>84</v>
      </c>
      <c t="n" r="D4" s="6">
        <v>84</v>
      </c>
      <c t="n" r="F4" s="6">
        <v>127</v>
      </c>
    </row>
    <row r="5" spans="1:6">
      <c t="s" r="A5" s="4">
        <v>88</v>
      </c>
      <c t="n" r="B5" s="7">
        <v>0</v>
      </c>
      <c t="n" r="C5" s="7">
        <v>0</v>
      </c>
      <c t="n" r="D5" s="7">
        <v>0</v>
      </c>
      <c t="n" r="E5" s="7">
        <v>10</v>
      </c>
    </row>
    <row r="6" spans="1:6">
      <c t="s" r="A6" s="4">
        <v>27</v>
      </c>
      <c t="n" r="B6" s="6">
        <v>29091</v>
      </c>
      <c t="n" r="D6" s="6">
        <v>29091</v>
      </c>
      <c t="n" r="F6" s="7">
        <v>20141</v>
      </c>
    </row>
    <row r="7" spans="1:6">
      <c t="s" r="A7" s="4">
        <v>417</v>
      </c>
      <c t="n" r="B7" s="6">
        <v>1800</v>
      </c>
      <c t="n" r="D7" s="6">
        <v>1800</v>
      </c>
    </row>
    <row r="8" spans="1:6">
      <c t="s" r="A8" s="4">
        <v>28</v>
      </c>
      <c t="n" r="B8" s="6">
        <v>7251</v>
      </c>
      <c t="n" r="D8" s="6">
        <v>7251</v>
      </c>
      <c t="n" r="F8" s="6">
        <v>4077</v>
      </c>
    </row>
    <row r="9" spans="1:6">
      <c t="s" r="A9" s="4">
        <v>418</v>
      </c>
      <c t="n" r="B9" s="6">
        <v>13263</v>
      </c>
      <c t="n" r="D9" s="6">
        <v>13263</v>
      </c>
    </row>
    <row r="10" spans="1:6">
      <c t="s" r="A10" s="4">
        <v>419</v>
      </c>
      <c t="n" r="B10" s="6">
        <v>17300</v>
      </c>
      <c t="n" r="D10" s="6">
        <v>17300</v>
      </c>
      <c t="n" r="F10" s="7">
        <v>15800</v>
      </c>
    </row>
    <row r="11" spans="1:6">
      <c t="s" r="A11" s="4">
        <v>420</v>
      </c>
    </row>
    <row r="12" spans="1:6">
      <c t="s" r="A12" s="3">
        <v>276</v>
      </c>
    </row>
    <row r="13" spans="1:6">
      <c t="s" r="A13" s="4">
        <v>421</v>
      </c>
      <c t="n" r="B13" s="7">
        <v>0</v>
      </c>
      <c t="n" r="C13" s="7">
        <v>0</v>
      </c>
      <c t="n" r="D13" s="7">
        <v>0</v>
      </c>
      <c t="n" r="E13" s="7">
        <v>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2</v>
      </c>
      <c t="s" r="B1" s="2">
        <v>2</v>
      </c>
      <c t="s" r="C1" s="2">
        <v>23</v>
      </c>
    </row>
    <row r="2" spans="1:3">
      <c t="s" r="A2" s="3">
        <v>276</v>
      </c>
    </row>
    <row r="3" spans="1:3">
      <c t="s" r="A3" s="4">
        <v>70</v>
      </c>
      <c t="n" r="B3" s="7">
        <v>60934</v>
      </c>
      <c t="n" r="C3" s="7">
        <v>55606</v>
      </c>
    </row>
    <row r="4" spans="1:3">
      <c t="s" r="A4" s="4">
        <v>423</v>
      </c>
      <c t="n" r="B4" s="6">
        <v>449</v>
      </c>
      <c t="n" r="C4" s="6">
        <v>182</v>
      </c>
    </row>
    <row r="5" spans="1:3">
      <c t="s" r="A5" s="4">
        <v>424</v>
      </c>
      <c t="n" r="B5" s="6">
        <v>57</v>
      </c>
      <c t="n" r="C5" s="6">
        <v>229</v>
      </c>
    </row>
    <row r="6" spans="1:3">
      <c t="s" r="A6" s="4">
        <v>425</v>
      </c>
      <c t="n" r="B6" s="6">
        <v>61326</v>
      </c>
      <c t="n" r="C6" s="6">
        <v>55559</v>
      </c>
    </row>
    <row r="7" spans="1:3">
      <c t="s" r="A7" s="4">
        <v>71</v>
      </c>
      <c t="n" r="B7" s="6">
        <v>21145</v>
      </c>
      <c t="n" r="C7" s="6">
        <v>26428</v>
      </c>
    </row>
    <row r="8" spans="1:3">
      <c t="s" r="A8" s="4">
        <v>426</v>
      </c>
      <c t="n" r="B8" s="6">
        <v>21518</v>
      </c>
      <c t="n" r="C8" s="6">
        <v>27559</v>
      </c>
    </row>
    <row r="9" spans="1:3">
      <c t="s" r="A9" s="4">
        <v>427</v>
      </c>
      <c t="n" r="B9" s="6">
        <v>82079</v>
      </c>
      <c t="n" r="C9" s="6">
        <v>82034</v>
      </c>
    </row>
    <row r="10" spans="1:3">
      <c t="s" r="A10" s="4">
        <v>428</v>
      </c>
      <c t="n" r="B10" s="6">
        <v>3557</v>
      </c>
      <c t="n" r="C10" s="6">
        <v>3698</v>
      </c>
    </row>
    <row r="11" spans="1:3">
      <c t="s" r="A11" s="4">
        <v>429</v>
      </c>
      <c t="n" r="B11" s="6">
        <v>2792</v>
      </c>
      <c t="n" r="C11" s="6">
        <v>2614</v>
      </c>
    </row>
    <row r="12" spans="1:3">
      <c t="s" r="A12" s="4">
        <v>430</v>
      </c>
      <c t="n" r="B12" s="6">
        <v>82844</v>
      </c>
      <c t="n" r="C12" s="6">
        <v>83118</v>
      </c>
    </row>
    <row r="13" spans="1:3">
      <c t="s" r="A13" s="4">
        <v>431</v>
      </c>
    </row>
    <row r="14" spans="1:3">
      <c t="s" r="A14" s="3">
        <v>276</v>
      </c>
    </row>
    <row r="15" spans="1:3">
      <c t="s" r="A15" s="4">
        <v>70</v>
      </c>
      <c t="n" r="B15" s="6">
        <v>23850</v>
      </c>
      <c t="n" r="C15" s="6">
        <v>20443</v>
      </c>
    </row>
    <row r="16" spans="1:3">
      <c t="s" r="A16" s="4">
        <v>423</v>
      </c>
      <c t="n" r="B16" s="6">
        <v>114</v>
      </c>
      <c t="n" r="C16" s="6">
        <v>73</v>
      </c>
    </row>
    <row r="17" spans="1:3">
      <c t="s" r="A17" s="4">
        <v>424</v>
      </c>
      <c t="n" r="B17" s="6">
        <v>11</v>
      </c>
      <c t="n" r="C17" s="6">
        <v>63</v>
      </c>
    </row>
    <row r="18" spans="1:3">
      <c t="s" r="A18" s="4">
        <v>425</v>
      </c>
      <c t="n" r="B18" s="6">
        <v>23953</v>
      </c>
      <c t="n" r="C18" s="6">
        <v>20453</v>
      </c>
    </row>
    <row r="19" spans="1:3">
      <c t="s" r="A19" s="4">
        <v>429</v>
      </c>
      <c t="n" r="B19" s="6">
        <v>11</v>
      </c>
      <c t="n" r="C19" s="6">
        <v>63</v>
      </c>
    </row>
    <row r="20" spans="1:3">
      <c t="s" r="A20" s="4">
        <v>432</v>
      </c>
    </row>
    <row r="21" spans="1:3">
      <c t="s" r="A21" s="3">
        <v>276</v>
      </c>
    </row>
    <row r="22" spans="1:3">
      <c t="s" r="A22" s="4">
        <v>70</v>
      </c>
      <c t="n" r="B22" s="6">
        <v>2898</v>
      </c>
      <c t="n" r="C22" s="6">
        <v>2241</v>
      </c>
    </row>
    <row r="23" spans="1:3">
      <c t="s" r="A23" s="4">
        <v>423</v>
      </c>
      <c t="n" r="B23" s="6">
        <v>13</v>
      </c>
      <c t="n" r="C23" s="6">
        <v>20</v>
      </c>
    </row>
    <row r="24" spans="1:3">
      <c t="s" r="A24" s="4">
        <v>424</v>
      </c>
      <c t="n" r="B24" s="6">
        <v>3</v>
      </c>
      <c t="n" r="C24" s="6">
        <v>5</v>
      </c>
    </row>
    <row r="25" spans="1:3">
      <c t="s" r="A25" s="4">
        <v>425</v>
      </c>
      <c t="n" r="B25" s="6">
        <v>2908</v>
      </c>
      <c t="n" r="C25" s="6">
        <v>2256</v>
      </c>
    </row>
    <row r="26" spans="1:3">
      <c t="s" r="A26" s="4">
        <v>429</v>
      </c>
      <c t="n" r="B26" s="6">
        <v>3</v>
      </c>
      <c t="n" r="C26" s="6">
        <v>5</v>
      </c>
    </row>
    <row r="27" spans="1:3">
      <c t="s" r="A27" s="4">
        <v>433</v>
      </c>
    </row>
    <row r="28" spans="1:3">
      <c t="s" r="A28" s="3">
        <v>276</v>
      </c>
    </row>
    <row r="29" spans="1:3">
      <c t="s" r="A29" s="4">
        <v>70</v>
      </c>
      <c t="n" r="B29" s="6">
        <v>9698</v>
      </c>
      <c t="n" r="C29" s="6">
        <v>7997</v>
      </c>
    </row>
    <row r="30" spans="1:3">
      <c t="s" r="A30" s="4">
        <v>423</v>
      </c>
      <c t="n" r="B30" s="6">
        <v>79</v>
      </c>
      <c t="n" r="C30" s="6">
        <v>25</v>
      </c>
    </row>
    <row r="31" spans="1:3">
      <c t="s" r="A31" s="4">
        <v>424</v>
      </c>
      <c t="n" r="B31" s="6">
        <v>15</v>
      </c>
      <c t="n" r="C31" s="6">
        <v>59</v>
      </c>
    </row>
    <row r="32" spans="1:3">
      <c t="s" r="A32" s="4">
        <v>425</v>
      </c>
      <c t="n" r="B32" s="6">
        <v>9762</v>
      </c>
      <c t="n" r="C32" s="6">
        <v>7963</v>
      </c>
    </row>
    <row r="33" spans="1:3">
      <c t="s" r="A33" s="4">
        <v>429</v>
      </c>
      <c t="n" r="B33" s="6">
        <v>15</v>
      </c>
      <c t="n" r="C33" s="6">
        <v>59</v>
      </c>
    </row>
    <row r="34" spans="1:3">
      <c t="s" r="A34" s="4">
        <v>434</v>
      </c>
    </row>
    <row r="35" spans="1:3">
      <c t="s" r="A35" s="3">
        <v>276</v>
      </c>
    </row>
    <row r="36" spans="1:3">
      <c t="s" r="A36" s="4">
        <v>70</v>
      </c>
      <c t="n" r="B36" s="6">
        <v>4560</v>
      </c>
      <c t="n" r="C36" s="6">
        <v>6040</v>
      </c>
    </row>
    <row r="37" spans="1:3">
      <c t="s" r="A37" s="4">
        <v>423</v>
      </c>
      <c t="n" r="B37" s="6">
        <v>23</v>
      </c>
      <c t="n" r="C37" s="6">
        <v>4</v>
      </c>
    </row>
    <row r="38" spans="1:3">
      <c t="s" r="A38" s="4">
        <v>424</v>
      </c>
      <c t="n" r="B38" s="6">
        <v>1</v>
      </c>
      <c t="n" r="C38" s="6">
        <v>21</v>
      </c>
    </row>
    <row r="39" spans="1:3">
      <c t="s" r="A39" s="4">
        <v>425</v>
      </c>
      <c t="n" r="B39" s="6">
        <v>4582</v>
      </c>
      <c t="n" r="C39" s="6">
        <v>6023</v>
      </c>
    </row>
    <row r="40" spans="1:3">
      <c t="s" r="A40" s="4">
        <v>435</v>
      </c>
    </row>
    <row r="41" spans="1:3">
      <c t="s" r="A41" s="3">
        <v>276</v>
      </c>
    </row>
    <row r="42" spans="1:3">
      <c t="s" r="A42" s="4">
        <v>70</v>
      </c>
      <c t="n" r="B42" s="6">
        <v>19928</v>
      </c>
      <c t="n" r="C42" s="6">
        <v>18885</v>
      </c>
    </row>
    <row r="43" spans="1:3">
      <c t="s" r="A43" s="4">
        <v>423</v>
      </c>
      <c t="n" r="B43" s="6">
        <v>220</v>
      </c>
      <c t="n" r="C43" s="6">
        <v>60</v>
      </c>
    </row>
    <row r="44" spans="1:3">
      <c t="s" r="A44" s="4">
        <v>424</v>
      </c>
      <c t="n" r="B44" s="6">
        <v>27</v>
      </c>
      <c t="n" r="C44" s="6">
        <v>81</v>
      </c>
    </row>
    <row r="45" spans="1:3">
      <c t="s" r="A45" s="4">
        <v>425</v>
      </c>
      <c t="n" r="B45" s="6">
        <v>20121</v>
      </c>
      <c t="n" r="C45" s="6">
        <v>18864</v>
      </c>
    </row>
    <row r="46" spans="1:3">
      <c t="s" r="A46" s="4">
        <v>429</v>
      </c>
      <c t="n" r="B46" s="6">
        <v>27</v>
      </c>
      <c t="n" r="C46" s="6">
        <v>81</v>
      </c>
    </row>
    <row r="47" spans="1:3">
      <c t="s" r="A47" s="4">
        <v>436</v>
      </c>
    </row>
    <row r="48" spans="1:3">
      <c t="s" r="A48" s="3">
        <v>276</v>
      </c>
    </row>
    <row r="49" spans="1:3">
      <c t="s" r="A49" s="4">
        <v>71</v>
      </c>
      <c t="n" r="B49" s="6">
        <v>19868</v>
      </c>
      <c t="n" r="C49" s="6">
        <v>25177</v>
      </c>
    </row>
    <row r="50" spans="1:3">
      <c t="s" r="A50" s="4">
        <v>426</v>
      </c>
      <c t="n" r="B50" s="6">
        <v>20739</v>
      </c>
      <c t="n" r="C50" s="6">
        <v>26586</v>
      </c>
    </row>
    <row r="51" spans="1:3">
      <c t="s" r="A51" s="4">
        <v>437</v>
      </c>
      <c t="n" r="B51" s="6">
        <v>3053</v>
      </c>
      <c t="n" r="C51" s="6">
        <v>3464</v>
      </c>
    </row>
    <row r="52" spans="1:3">
      <c t="s" r="A52" s="4">
        <v>438</v>
      </c>
      <c t="n" r="B52" s="6">
        <v>2182</v>
      </c>
      <c t="n" r="C52" s="6">
        <v>2055</v>
      </c>
    </row>
    <row r="53" spans="1:3">
      <c t="s" r="A53" s="4">
        <v>429</v>
      </c>
      <c t="n" r="B53" s="6">
        <v>2182</v>
      </c>
      <c t="n" r="C53" s="6">
        <v>2055</v>
      </c>
    </row>
    <row r="54" spans="1:3">
      <c t="s" r="A54" s="4">
        <v>439</v>
      </c>
    </row>
    <row r="55" spans="1:3">
      <c t="s" r="A55" s="3">
        <v>276</v>
      </c>
    </row>
    <row r="56" spans="1:3">
      <c t="s" r="A56" s="4">
        <v>71</v>
      </c>
      <c t="n" r="B56" s="6">
        <v>1277</v>
      </c>
      <c t="n" r="C56" s="6">
        <v>1251</v>
      </c>
    </row>
    <row r="57" spans="1:3">
      <c t="s" r="A57" s="4">
        <v>426</v>
      </c>
      <c t="n" r="B57" s="6">
        <v>779</v>
      </c>
      <c t="n" r="C57" s="6">
        <v>973</v>
      </c>
    </row>
    <row r="58" spans="1:3">
      <c t="s" r="A58" s="4">
        <v>437</v>
      </c>
      <c t="n" r="B58" s="6">
        <v>55</v>
      </c>
      <c t="n" r="C58" s="6">
        <v>52</v>
      </c>
    </row>
    <row r="59" spans="1:3">
      <c t="s" r="A59" s="4">
        <v>438</v>
      </c>
      <c t="n" r="B59" s="6">
        <v>553</v>
      </c>
      <c t="n" r="C59" s="6">
        <v>330</v>
      </c>
    </row>
    <row r="60" spans="1:3">
      <c t="s" r="A60" s="4">
        <v>429</v>
      </c>
      <c t="n" r="B60" s="6">
        <v>553</v>
      </c>
      <c t="n" r="C60" s="6">
        <v>330</v>
      </c>
    </row>
    <row r="61" spans="1:3">
      <c t="s" r="A61" s="4">
        <v>440</v>
      </c>
    </row>
    <row r="62" spans="1:3">
      <c t="s" r="A62" s="3">
        <v>276</v>
      </c>
    </row>
    <row r="63" spans="1:3">
      <c t="s" r="A63" s="4">
        <v>71</v>
      </c>
      <c t="n" r="B63" s="6">
        <v>21145</v>
      </c>
      <c t="n" r="C63" s="6">
        <v>26428</v>
      </c>
    </row>
    <row r="64" spans="1:3">
      <c t="s" r="A64" s="4">
        <v>426</v>
      </c>
      <c t="n" r="B64" s="6">
        <v>21518</v>
      </c>
      <c t="n" r="C64" s="6">
        <v>27559</v>
      </c>
    </row>
    <row r="65" spans="1:3">
      <c t="s" r="A65" s="4">
        <v>437</v>
      </c>
      <c t="n" r="B65" s="6">
        <v>3108</v>
      </c>
      <c t="n" r="C65" s="6">
        <v>3516</v>
      </c>
    </row>
    <row r="66" spans="1:3">
      <c t="s" r="A66" s="4">
        <v>438</v>
      </c>
      <c t="n" r="B66" s="6">
        <v>2735</v>
      </c>
      <c t="n" r="C66" s="6">
        <v>2385</v>
      </c>
    </row>
    <row r="67" spans="1:3">
      <c t="s" r="A67" s="4">
        <v>429</v>
      </c>
      <c t="n" r="B67" s="7">
        <v>2735</v>
      </c>
      <c t="n" r="C67" s="7">
        <v>23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1</v>
      </c>
      <c t="s" r="B1" s="2">
        <v>2</v>
      </c>
      <c t="s" r="C1" s="2">
        <v>23</v>
      </c>
    </row>
    <row r="2" spans="1:3">
      <c t="s" r="A2" s="3">
        <v>278</v>
      </c>
    </row>
    <row r="3" spans="1:3">
      <c t="s" r="A3" s="4">
        <v>442</v>
      </c>
      <c t="n" r="B3" s="7">
        <v>7257</v>
      </c>
    </row>
    <row r="4" spans="1:3">
      <c t="s" r="A4" s="4">
        <v>443</v>
      </c>
      <c t="n" r="B4" s="6">
        <v>7263</v>
      </c>
    </row>
    <row r="5" spans="1:3">
      <c t="s" r="A5" s="4">
        <v>444</v>
      </c>
      <c t="n" r="B5" s="6">
        <v>42517</v>
      </c>
    </row>
    <row r="6" spans="1:3">
      <c t="s" r="A6" s="4">
        <v>445</v>
      </c>
      <c t="n" r="B6" s="6">
        <v>42830</v>
      </c>
    </row>
    <row r="7" spans="1:3">
      <c t="s" r="A7" s="4">
        <v>446</v>
      </c>
      <c t="n" r="B7" s="6">
        <v>3646</v>
      </c>
    </row>
    <row r="8" spans="1:3">
      <c t="s" r="A8" s="4">
        <v>447</v>
      </c>
      <c t="n" r="B8" s="6">
        <v>3670</v>
      </c>
    </row>
    <row r="9" spans="1:3">
      <c t="s" r="A9" s="4">
        <v>448</v>
      </c>
      <c t="n" r="B9" s="6">
        <v>7514</v>
      </c>
    </row>
    <row r="10" spans="1:3">
      <c t="s" r="A10" s="4">
        <v>449</v>
      </c>
      <c t="n" r="B10" s="6">
        <v>7563</v>
      </c>
    </row>
    <row r="11" spans="1:3">
      <c t="s" r="A11" s="4">
        <v>450</v>
      </c>
      <c t="n" r="B11" s="6">
        <v>60934</v>
      </c>
      <c t="n" r="C11" s="7">
        <v>55606</v>
      </c>
    </row>
    <row r="12" spans="1:3">
      <c t="s" r="A12" s="4">
        <v>451</v>
      </c>
      <c t="n" r="B12" s="7">
        <v>61326</v>
      </c>
      <c t="n" r="C12" s="7">
        <v>555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2</v>
      </c>
      <c t="s" r="B1" s="2">
        <v>2</v>
      </c>
      <c t="s" r="C1" s="2">
        <v>23</v>
      </c>
    </row>
    <row r="2" spans="1:3">
      <c t="s" r="A2" s="3">
        <v>281</v>
      </c>
    </row>
    <row r="3" spans="1:3">
      <c t="s" r="A3" s="4">
        <v>453</v>
      </c>
      <c t="n" r="B3" s="7">
        <v>2792</v>
      </c>
      <c t="n" r="C3" s="7">
        <v>2614</v>
      </c>
    </row>
    <row r="4" spans="1:3">
      <c t="s" r="A4" s="4">
        <v>431</v>
      </c>
    </row>
    <row r="5" spans="1:3">
      <c t="s" r="A5" s="3">
        <v>281</v>
      </c>
    </row>
    <row r="6" spans="1:3">
      <c t="s" r="A6" s="4">
        <v>454</v>
      </c>
      <c t="n" r="B6" s="6">
        <v>4843</v>
      </c>
      <c t="n" r="C6" s="6">
        <v>12635</v>
      </c>
    </row>
    <row r="7" spans="1:3">
      <c t="s" r="A7" s="4">
        <v>455</v>
      </c>
      <c t="n" r="B7" s="6">
        <v>11</v>
      </c>
      <c t="n" r="C7" s="6">
        <v>63</v>
      </c>
    </row>
    <row r="8" spans="1:3">
      <c t="s" r="A8" s="4">
        <v>456</v>
      </c>
      <c t="n" r="B8" s="6">
        <v>0</v>
      </c>
      <c t="n" r="C8" s="6">
        <v>0</v>
      </c>
    </row>
    <row r="9" spans="1:3">
      <c t="s" r="A9" s="4">
        <v>457</v>
      </c>
      <c t="n" r="B9" s="6">
        <v>0</v>
      </c>
      <c t="n" r="C9" s="6">
        <v>0</v>
      </c>
    </row>
    <row r="10" spans="1:3">
      <c t="s" r="A10" s="4">
        <v>458</v>
      </c>
      <c t="n" r="B10" s="6">
        <v>4843</v>
      </c>
      <c t="n" r="C10" s="6">
        <v>12635</v>
      </c>
    </row>
    <row r="11" spans="1:3">
      <c t="s" r="A11" s="4">
        <v>453</v>
      </c>
      <c t="n" r="B11" s="6">
        <v>11</v>
      </c>
      <c t="n" r="C11" s="6">
        <v>63</v>
      </c>
    </row>
    <row r="12" spans="1:3">
      <c t="s" r="A12" s="4">
        <v>432</v>
      </c>
    </row>
    <row r="13" spans="1:3">
      <c t="s" r="A13" s="3">
        <v>281</v>
      </c>
    </row>
    <row r="14" spans="1:3">
      <c t="s" r="A14" s="4">
        <v>454</v>
      </c>
      <c t="n" r="B14" s="6">
        <v>1652</v>
      </c>
      <c t="n" r="C14" s="6">
        <v>745</v>
      </c>
    </row>
    <row r="15" spans="1:3">
      <c t="s" r="A15" s="4">
        <v>455</v>
      </c>
      <c t="n" r="B15" s="6">
        <v>3</v>
      </c>
      <c t="n" r="C15" s="6">
        <v>5</v>
      </c>
    </row>
    <row r="16" spans="1:3">
      <c t="s" r="A16" s="4">
        <v>456</v>
      </c>
      <c t="n" r="B16" s="6">
        <v>0</v>
      </c>
      <c t="n" r="C16" s="6">
        <v>0</v>
      </c>
    </row>
    <row r="17" spans="1:3">
      <c t="s" r="A17" s="4">
        <v>457</v>
      </c>
      <c t="n" r="B17" s="6">
        <v>0</v>
      </c>
      <c t="n" r="C17" s="6">
        <v>0</v>
      </c>
    </row>
    <row r="18" spans="1:3">
      <c t="s" r="A18" s="4">
        <v>458</v>
      </c>
      <c t="n" r="B18" s="6">
        <v>1652</v>
      </c>
      <c t="n" r="C18" s="6">
        <v>745</v>
      </c>
    </row>
    <row r="19" spans="1:3">
      <c t="s" r="A19" s="4">
        <v>453</v>
      </c>
      <c t="n" r="B19" s="6">
        <v>3</v>
      </c>
      <c t="n" r="C19" s="6">
        <v>5</v>
      </c>
    </row>
    <row r="20" spans="1:3">
      <c t="s" r="A20" s="4">
        <v>459</v>
      </c>
    </row>
    <row r="21" spans="1:3">
      <c t="s" r="A21" s="3">
        <v>281</v>
      </c>
    </row>
    <row r="22" spans="1:3">
      <c t="s" r="A22" s="4">
        <v>454</v>
      </c>
      <c t="n" r="B22" s="6">
        <v>15596</v>
      </c>
      <c t="n" r="C22" s="6">
        <v>33271</v>
      </c>
    </row>
    <row r="23" spans="1:3">
      <c t="s" r="A23" s="4">
        <v>455</v>
      </c>
      <c t="n" r="B23" s="6">
        <v>53</v>
      </c>
      <c t="n" r="C23" s="6">
        <v>229</v>
      </c>
    </row>
    <row r="24" spans="1:3">
      <c t="s" r="A24" s="4">
        <v>456</v>
      </c>
      <c t="n" r="B24" s="6">
        <v>4</v>
      </c>
      <c t="n" r="C24" s="6">
        <v>0</v>
      </c>
    </row>
    <row r="25" spans="1:3">
      <c t="s" r="A25" s="4">
        <v>457</v>
      </c>
      <c t="n" r="B25" s="6">
        <v>557</v>
      </c>
      <c t="n" r="C25" s="6">
        <v>0</v>
      </c>
    </row>
    <row r="26" spans="1:3">
      <c t="s" r="A26" s="4">
        <v>458</v>
      </c>
      <c t="n" r="B26" s="6">
        <v>16153</v>
      </c>
      <c t="n" r="C26" s="6">
        <v>33271</v>
      </c>
    </row>
    <row r="27" spans="1:3">
      <c t="s" r="A27" s="4">
        <v>453</v>
      </c>
      <c t="n" r="B27" s="6">
        <v>57</v>
      </c>
      <c t="n" r="C27" s="6">
        <v>229</v>
      </c>
    </row>
    <row r="28" spans="1:3">
      <c t="s" r="A28" s="4">
        <v>433</v>
      </c>
    </row>
    <row r="29" spans="1:3">
      <c t="s" r="A29" s="3">
        <v>281</v>
      </c>
    </row>
    <row r="30" spans="1:3">
      <c t="s" r="A30" s="4">
        <v>454</v>
      </c>
      <c t="n" r="B30" s="6">
        <v>4341</v>
      </c>
      <c t="n" r="C30" s="6">
        <v>5685</v>
      </c>
    </row>
    <row r="31" spans="1:3">
      <c t="s" r="A31" s="4">
        <v>455</v>
      </c>
      <c t="n" r="B31" s="6">
        <v>15</v>
      </c>
      <c t="n" r="C31" s="6">
        <v>59</v>
      </c>
    </row>
    <row r="32" spans="1:3">
      <c t="s" r="A32" s="4">
        <v>456</v>
      </c>
      <c t="n" r="B32" s="6">
        <v>0</v>
      </c>
      <c t="n" r="C32" s="6">
        <v>0</v>
      </c>
    </row>
    <row r="33" spans="1:3">
      <c t="s" r="A33" s="4">
        <v>457</v>
      </c>
      <c t="n" r="B33" s="6">
        <v>110</v>
      </c>
      <c t="n" r="C33" s="6">
        <v>0</v>
      </c>
    </row>
    <row r="34" spans="1:3">
      <c t="s" r="A34" s="4">
        <v>458</v>
      </c>
      <c t="n" r="B34" s="6">
        <v>4451</v>
      </c>
      <c t="n" r="C34" s="6">
        <v>5685</v>
      </c>
    </row>
    <row r="35" spans="1:3">
      <c t="s" r="A35" s="4">
        <v>453</v>
      </c>
      <c t="n" r="B35" s="6">
        <v>15</v>
      </c>
      <c t="n" r="C35" s="6">
        <v>59</v>
      </c>
    </row>
    <row r="36" spans="1:3">
      <c t="s" r="A36" s="4">
        <v>460</v>
      </c>
    </row>
    <row r="37" spans="1:3">
      <c t="s" r="A37" s="3">
        <v>281</v>
      </c>
    </row>
    <row r="38" spans="1:3">
      <c t="s" r="A38" s="4">
        <v>454</v>
      </c>
      <c t="n" r="B38" s="6">
        <v>1107</v>
      </c>
      <c t="n" r="C38" s="6">
        <v>5035</v>
      </c>
    </row>
    <row r="39" spans="1:3">
      <c t="s" r="A39" s="4">
        <v>455</v>
      </c>
      <c t="n" r="B39" s="6">
        <v>1</v>
      </c>
      <c t="n" r="C39" s="6">
        <v>21</v>
      </c>
    </row>
    <row r="40" spans="1:3">
      <c t="s" r="A40" s="4">
        <v>456</v>
      </c>
      <c t="n" r="B40" s="6">
        <v>0</v>
      </c>
      <c t="n" r="C40" s="6">
        <v>0</v>
      </c>
    </row>
    <row r="41" spans="1:3">
      <c t="s" r="A41" s="4">
        <v>457</v>
      </c>
      <c t="n" r="B41" s="6">
        <v>0</v>
      </c>
      <c t="n" r="C41" s="6">
        <v>0</v>
      </c>
    </row>
    <row r="42" spans="1:3">
      <c t="s" r="A42" s="4">
        <v>458</v>
      </c>
      <c t="n" r="B42" s="6">
        <v>1107</v>
      </c>
      <c t="n" r="C42" s="6">
        <v>5035</v>
      </c>
    </row>
    <row r="43" spans="1:3">
      <c t="s" r="A43" s="4">
        <v>453</v>
      </c>
      <c t="n" r="B43" s="6">
        <v>1</v>
      </c>
      <c t="n" r="C43" s="6">
        <v>21</v>
      </c>
    </row>
    <row r="44" spans="1:3">
      <c t="s" r="A44" s="4">
        <v>435</v>
      </c>
    </row>
    <row r="45" spans="1:3">
      <c t="s" r="A45" s="3">
        <v>281</v>
      </c>
    </row>
    <row r="46" spans="1:3">
      <c t="s" r="A46" s="4">
        <v>454</v>
      </c>
      <c t="n" r="B46" s="6">
        <v>3653</v>
      </c>
      <c t="n" r="C46" s="6">
        <v>9171</v>
      </c>
    </row>
    <row r="47" spans="1:3">
      <c t="s" r="A47" s="4">
        <v>455</v>
      </c>
      <c t="n" r="B47" s="6">
        <v>23</v>
      </c>
      <c t="n" r="C47" s="6">
        <v>81</v>
      </c>
    </row>
    <row r="48" spans="1:3">
      <c t="s" r="A48" s="4">
        <v>456</v>
      </c>
      <c t="n" r="B48" s="6">
        <v>4</v>
      </c>
      <c t="n" r="C48" s="6">
        <v>0</v>
      </c>
    </row>
    <row r="49" spans="1:3">
      <c t="s" r="A49" s="4">
        <v>457</v>
      </c>
      <c t="n" r="B49" s="6">
        <v>447</v>
      </c>
      <c t="n" r="C49" s="6">
        <v>0</v>
      </c>
    </row>
    <row r="50" spans="1:3">
      <c t="s" r="A50" s="4">
        <v>458</v>
      </c>
      <c t="n" r="B50" s="6">
        <v>4100</v>
      </c>
      <c t="n" r="C50" s="6">
        <v>9171</v>
      </c>
    </row>
    <row r="51" spans="1:3">
      <c t="s" r="A51" s="4">
        <v>453</v>
      </c>
      <c t="n" r="B51" s="6">
        <v>27</v>
      </c>
      <c t="n" r="C51" s="6">
        <v>81</v>
      </c>
    </row>
    <row r="52" spans="1:3">
      <c t="s" r="A52" s="4">
        <v>440</v>
      </c>
    </row>
    <row r="53" spans="1:3">
      <c t="s" r="A53" s="3">
        <v>281</v>
      </c>
    </row>
    <row r="54" spans="1:3">
      <c t="s" r="A54" s="4">
        <v>454</v>
      </c>
      <c t="n" r="B54" s="6">
        <v>1156</v>
      </c>
      <c t="n" r="C54" s="6">
        <v>15711</v>
      </c>
    </row>
    <row r="55" spans="1:3">
      <c t="s" r="A55" s="4">
        <v>455</v>
      </c>
      <c t="n" r="B55" s="6">
        <v>419</v>
      </c>
      <c t="n" r="C55" s="6">
        <v>2055</v>
      </c>
    </row>
    <row r="56" spans="1:3">
      <c t="s" r="A56" s="4">
        <v>456</v>
      </c>
      <c t="n" r="B56" s="6">
        <v>1763</v>
      </c>
      <c t="n" r="C56" s="6">
        <v>0</v>
      </c>
    </row>
    <row r="57" spans="1:3">
      <c t="s" r="A57" s="4">
        <v>457</v>
      </c>
      <c t="n" r="B57" s="6">
        <v>7265</v>
      </c>
      <c t="n" r="C57" s="6">
        <v>0</v>
      </c>
    </row>
    <row r="58" spans="1:3">
      <c t="s" r="A58" s="4">
        <v>458</v>
      </c>
      <c t="n" r="B58" s="6">
        <v>8421</v>
      </c>
      <c t="n" r="C58" s="6">
        <v>15711</v>
      </c>
    </row>
    <row r="59" spans="1:3">
      <c t="s" r="A59" s="4">
        <v>453</v>
      </c>
      <c t="n" r="B59" s="6">
        <v>2182</v>
      </c>
      <c t="n" r="C59" s="6">
        <v>2055</v>
      </c>
    </row>
    <row r="60" spans="1:3">
      <c t="s" r="A60" s="4">
        <v>439</v>
      </c>
    </row>
    <row r="61" spans="1:3">
      <c t="s" r="A61" s="3">
        <v>281</v>
      </c>
    </row>
    <row r="62" spans="1:3">
      <c t="s" r="A62" s="4">
        <v>454</v>
      </c>
      <c t="n" r="B62" s="6">
        <v>104</v>
      </c>
      <c t="n" r="C62" s="6">
        <v>897</v>
      </c>
    </row>
    <row r="63" spans="1:3">
      <c t="s" r="A63" s="4">
        <v>455</v>
      </c>
      <c t="n" r="B63" s="6">
        <v>86</v>
      </c>
      <c t="n" r="C63" s="6">
        <v>330</v>
      </c>
    </row>
    <row r="64" spans="1:3">
      <c t="s" r="A64" s="4">
        <v>456</v>
      </c>
      <c t="n" r="B64" s="6">
        <v>467</v>
      </c>
      <c t="n" r="C64" s="6">
        <v>0</v>
      </c>
    </row>
    <row r="65" spans="1:3">
      <c t="s" r="A65" s="4">
        <v>457</v>
      </c>
      <c t="n" r="B65" s="6">
        <v>525</v>
      </c>
      <c t="n" r="C65" s="6">
        <v>0</v>
      </c>
    </row>
    <row r="66" spans="1:3">
      <c t="s" r="A66" s="4">
        <v>458</v>
      </c>
      <c t="n" r="B66" s="6">
        <v>629</v>
      </c>
      <c t="n" r="C66" s="6">
        <v>897</v>
      </c>
    </row>
    <row r="67" spans="1:3">
      <c t="s" r="A67" s="4">
        <v>453</v>
      </c>
      <c t="n" r="B67" s="6">
        <v>553</v>
      </c>
      <c t="n" r="C67" s="6">
        <v>330</v>
      </c>
    </row>
    <row r="68" spans="1:3">
      <c t="s" r="A68" s="4">
        <v>440</v>
      </c>
    </row>
    <row r="69" spans="1:3">
      <c t="s" r="A69" s="3">
        <v>281</v>
      </c>
    </row>
    <row r="70" spans="1:3">
      <c t="s" r="A70" s="4">
        <v>454</v>
      </c>
      <c t="n" r="B70" s="6">
        <v>1260</v>
      </c>
      <c t="n" r="C70" s="6">
        <v>16608</v>
      </c>
    </row>
    <row r="71" spans="1:3">
      <c t="s" r="A71" s="4">
        <v>455</v>
      </c>
      <c t="n" r="B71" s="6">
        <v>505</v>
      </c>
      <c t="n" r="C71" s="6">
        <v>2385</v>
      </c>
    </row>
    <row r="72" spans="1:3">
      <c t="s" r="A72" s="4">
        <v>456</v>
      </c>
      <c t="n" r="B72" s="6">
        <v>2230</v>
      </c>
    </row>
    <row r="73" spans="1:3">
      <c t="s" r="A73" s="4">
        <v>457</v>
      </c>
      <c t="n" r="B73" s="6">
        <v>7790</v>
      </c>
    </row>
    <row r="74" spans="1:3">
      <c t="s" r="A74" s="4">
        <v>458</v>
      </c>
      <c t="n" r="B74" s="6">
        <v>9050</v>
      </c>
      <c t="n" r="C74" s="6">
        <v>16608</v>
      </c>
    </row>
    <row r="75" spans="1:3">
      <c t="s" r="A75" s="4">
        <v>453</v>
      </c>
      <c t="n" r="B75" s="6">
        <v>2735</v>
      </c>
      <c t="n" r="C75" s="6">
        <v>2385</v>
      </c>
    </row>
    <row r="76" spans="1:3">
      <c t="s" r="A76" s="4">
        <v>461</v>
      </c>
    </row>
    <row r="77" spans="1:3">
      <c t="s" r="A77" s="3">
        <v>281</v>
      </c>
    </row>
    <row r="78" spans="1:3">
      <c t="s" r="A78" s="4">
        <v>454</v>
      </c>
      <c t="n" r="B78" s="6">
        <v>16856</v>
      </c>
      <c t="n" r="C78" s="6">
        <v>49879</v>
      </c>
    </row>
    <row r="79" spans="1:3">
      <c t="s" r="A79" s="4">
        <v>455</v>
      </c>
      <c t="n" r="B79" s="6">
        <v>558</v>
      </c>
      <c t="n" r="C79" s="6">
        <v>2614</v>
      </c>
    </row>
    <row r="80" spans="1:3">
      <c t="s" r="A80" s="4">
        <v>456</v>
      </c>
      <c t="n" r="B80" s="6">
        <v>2234</v>
      </c>
      <c t="n" r="C80" s="6">
        <v>0</v>
      </c>
    </row>
    <row r="81" spans="1:3">
      <c t="s" r="A81" s="4">
        <v>457</v>
      </c>
      <c t="n" r="B81" s="6">
        <v>8347</v>
      </c>
      <c t="n" r="C81" s="6">
        <v>0</v>
      </c>
    </row>
    <row r="82" spans="1:3">
      <c t="s" r="A82" s="4">
        <v>458</v>
      </c>
      <c t="n" r="B82" s="6">
        <v>25203</v>
      </c>
      <c t="n" r="C82" s="6">
        <v>49879</v>
      </c>
    </row>
    <row r="83" spans="1:3">
      <c t="s" r="A83" s="4">
        <v>453</v>
      </c>
      <c t="n" r="B83" s="7">
        <v>2792</v>
      </c>
      <c t="n" r="C83" s="7">
        <v>26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2</v>
      </c>
      <c t="s" r="B1" s="2">
        <v>2</v>
      </c>
      <c t="s" r="C1" s="2">
        <v>23</v>
      </c>
    </row>
    <row r="2" spans="1:3">
      <c t="s" r="A2" s="3">
        <v>276</v>
      </c>
    </row>
    <row r="3" spans="1:3">
      <c t="s" r="A3" s="4">
        <v>453</v>
      </c>
      <c t="n" r="B3" s="7">
        <v>2792</v>
      </c>
      <c t="n" r="C3" s="7">
        <v>2614</v>
      </c>
    </row>
    <row r="4" spans="1:3">
      <c t="s" r="A4" s="4">
        <v>431</v>
      </c>
    </row>
    <row r="5" spans="1:3">
      <c t="s" r="A5" s="3">
        <v>276</v>
      </c>
    </row>
    <row r="6" spans="1:3">
      <c t="s" r="A6" s="4">
        <v>454</v>
      </c>
      <c t="n" r="B6" s="6">
        <v>4843</v>
      </c>
      <c t="n" r="C6" s="6">
        <v>12635</v>
      </c>
    </row>
    <row r="7" spans="1:3">
      <c t="s" r="A7" s="4">
        <v>463</v>
      </c>
      <c t="n" r="B7" s="6">
        <v>0</v>
      </c>
      <c t="n" r="C7" s="6">
        <v>0</v>
      </c>
    </row>
    <row r="8" spans="1:3">
      <c t="s" r="A8" s="4">
        <v>458</v>
      </c>
      <c t="n" r="B8" s="6">
        <v>4843</v>
      </c>
      <c t="n" r="C8" s="6">
        <v>12635</v>
      </c>
    </row>
    <row r="9" spans="1:3">
      <c t="s" r="A9" s="4">
        <v>453</v>
      </c>
      <c t="n" r="B9" s="6">
        <v>11</v>
      </c>
      <c t="n" r="C9" s="6">
        <v>63</v>
      </c>
    </row>
    <row r="10" spans="1:3">
      <c t="s" r="A10" s="4">
        <v>432</v>
      </c>
    </row>
    <row r="11" spans="1:3">
      <c t="s" r="A11" s="3">
        <v>276</v>
      </c>
    </row>
    <row r="12" spans="1:3">
      <c t="s" r="A12" s="4">
        <v>454</v>
      </c>
      <c t="n" r="B12" s="6">
        <v>1652</v>
      </c>
      <c t="n" r="C12" s="6">
        <v>745</v>
      </c>
    </row>
    <row r="13" spans="1:3">
      <c t="s" r="A13" s="4">
        <v>463</v>
      </c>
      <c t="n" r="B13" s="6">
        <v>0</v>
      </c>
      <c t="n" r="C13" s="6">
        <v>0</v>
      </c>
    </row>
    <row r="14" spans="1:3">
      <c t="s" r="A14" s="4">
        <v>458</v>
      </c>
      <c t="n" r="B14" s="6">
        <v>1652</v>
      </c>
      <c t="n" r="C14" s="6">
        <v>745</v>
      </c>
    </row>
    <row r="15" spans="1:3">
      <c t="s" r="A15" s="4">
        <v>453</v>
      </c>
      <c t="n" r="B15" s="6">
        <v>3</v>
      </c>
      <c t="n" r="C15" s="6">
        <v>5</v>
      </c>
    </row>
    <row r="16" spans="1:3">
      <c t="s" r="A16" s="4">
        <v>433</v>
      </c>
    </row>
    <row r="17" spans="1:3">
      <c t="s" r="A17" s="3">
        <v>276</v>
      </c>
    </row>
    <row r="18" spans="1:3">
      <c t="s" r="A18" s="4">
        <v>454</v>
      </c>
      <c t="n" r="B18" s="6">
        <v>4341</v>
      </c>
      <c t="n" r="C18" s="6">
        <v>5685</v>
      </c>
    </row>
    <row r="19" spans="1:3">
      <c t="s" r="A19" s="4">
        <v>463</v>
      </c>
      <c t="n" r="B19" s="6">
        <v>0</v>
      </c>
      <c t="n" r="C19" s="6">
        <v>0</v>
      </c>
    </row>
    <row r="20" spans="1:3">
      <c t="s" r="A20" s="4">
        <v>458</v>
      </c>
      <c t="n" r="B20" s="6">
        <v>4451</v>
      </c>
      <c t="n" r="C20" s="6">
        <v>5685</v>
      </c>
    </row>
    <row r="21" spans="1:3">
      <c t="s" r="A21" s="4">
        <v>453</v>
      </c>
      <c t="n" r="B21" s="6">
        <v>15</v>
      </c>
      <c t="n" r="C21" s="6">
        <v>59</v>
      </c>
    </row>
    <row r="22" spans="1:3">
      <c t="s" r="A22" s="4">
        <v>460</v>
      </c>
    </row>
    <row r="23" spans="1:3">
      <c t="s" r="A23" s="3">
        <v>276</v>
      </c>
    </row>
    <row r="24" spans="1:3">
      <c t="s" r="A24" s="4">
        <v>454</v>
      </c>
      <c t="n" r="B24" s="6">
        <v>1107</v>
      </c>
      <c t="n" r="C24" s="6">
        <v>5035</v>
      </c>
    </row>
    <row r="25" spans="1:3">
      <c t="s" r="A25" s="4">
        <v>463</v>
      </c>
      <c t="n" r="B25" s="6">
        <v>0</v>
      </c>
      <c t="n" r="C25" s="6">
        <v>0</v>
      </c>
    </row>
    <row r="26" spans="1:3">
      <c t="s" r="A26" s="4">
        <v>458</v>
      </c>
      <c t="n" r="B26" s="6">
        <v>1107</v>
      </c>
      <c t="n" r="C26" s="6">
        <v>5035</v>
      </c>
    </row>
    <row r="27" spans="1:3">
      <c t="s" r="A27" s="4">
        <v>453</v>
      </c>
      <c t="n" r="B27" s="6">
        <v>1</v>
      </c>
      <c t="n" r="C27" s="6">
        <v>21</v>
      </c>
    </row>
    <row r="28" spans="1:3">
      <c t="s" r="A28" s="4">
        <v>435</v>
      </c>
    </row>
    <row r="29" spans="1:3">
      <c t="s" r="A29" s="3">
        <v>276</v>
      </c>
    </row>
    <row r="30" spans="1:3">
      <c t="s" r="A30" s="4">
        <v>454</v>
      </c>
      <c t="n" r="B30" s="6">
        <v>3653</v>
      </c>
      <c t="n" r="C30" s="6">
        <v>9171</v>
      </c>
    </row>
    <row r="31" spans="1:3">
      <c t="s" r="A31" s="4">
        <v>463</v>
      </c>
      <c t="n" r="B31" s="6">
        <v>4</v>
      </c>
      <c t="n" r="C31" s="6">
        <v>0</v>
      </c>
    </row>
    <row r="32" spans="1:3">
      <c t="s" r="A32" s="4">
        <v>458</v>
      </c>
      <c t="n" r="B32" s="6">
        <v>4100</v>
      </c>
      <c t="n" r="C32" s="6">
        <v>9171</v>
      </c>
    </row>
    <row r="33" spans="1:3">
      <c t="s" r="A33" s="4">
        <v>453</v>
      </c>
      <c t="n" r="B33" s="6">
        <v>27</v>
      </c>
      <c t="n" r="C33" s="6">
        <v>81</v>
      </c>
    </row>
    <row r="34" spans="1:3">
      <c t="s" r="A34" s="4">
        <v>459</v>
      </c>
    </row>
    <row r="35" spans="1:3">
      <c t="s" r="A35" s="3">
        <v>276</v>
      </c>
    </row>
    <row r="36" spans="1:3">
      <c t="s" r="A36" s="4">
        <v>454</v>
      </c>
      <c t="n" r="B36" s="6">
        <v>15596</v>
      </c>
      <c t="n" r="C36" s="6">
        <v>33271</v>
      </c>
    </row>
    <row r="37" spans="1:3">
      <c t="s" r="A37" s="4">
        <v>463</v>
      </c>
      <c t="n" r="B37" s="6">
        <v>4</v>
      </c>
      <c t="n" r="C37" s="6">
        <v>0</v>
      </c>
    </row>
    <row r="38" spans="1:3">
      <c t="s" r="A38" s="4">
        <v>458</v>
      </c>
      <c t="n" r="B38" s="6">
        <v>16153</v>
      </c>
      <c t="n" r="C38" s="6">
        <v>33271</v>
      </c>
    </row>
    <row r="39" spans="1:3">
      <c t="s" r="A39" s="4">
        <v>453</v>
      </c>
      <c t="n" r="B39" s="6">
        <v>57</v>
      </c>
      <c t="n" r="C39" s="6">
        <v>229</v>
      </c>
    </row>
    <row r="40" spans="1:3">
      <c t="s" r="A40" s="4">
        <v>436</v>
      </c>
    </row>
    <row r="41" spans="1:3">
      <c t="s" r="A41" s="3">
        <v>276</v>
      </c>
    </row>
    <row r="42" spans="1:3">
      <c t="s" r="A42" s="4">
        <v>454</v>
      </c>
      <c t="n" r="B42" s="6">
        <v>1156</v>
      </c>
      <c t="n" r="C42" s="6">
        <v>15711</v>
      </c>
    </row>
    <row r="43" spans="1:3">
      <c t="s" r="A43" s="4">
        <v>463</v>
      </c>
      <c t="n" r="B43" s="6">
        <v>1763</v>
      </c>
      <c t="n" r="C43" s="6">
        <v>0</v>
      </c>
    </row>
    <row r="44" spans="1:3">
      <c t="s" r="A44" s="4">
        <v>458</v>
      </c>
      <c t="n" r="B44" s="6">
        <v>8421</v>
      </c>
      <c t="n" r="C44" s="6">
        <v>15711</v>
      </c>
    </row>
    <row r="45" spans="1:3">
      <c t="s" r="A45" s="4">
        <v>464</v>
      </c>
      <c t="n" r="B45" s="6">
        <v>2182</v>
      </c>
      <c t="n" r="C45" s="6">
        <v>2055</v>
      </c>
    </row>
    <row r="46" spans="1:3">
      <c t="s" r="A46" s="4">
        <v>453</v>
      </c>
      <c t="n" r="B46" s="6">
        <v>2182</v>
      </c>
      <c t="n" r="C46" s="6">
        <v>2055</v>
      </c>
    </row>
    <row r="47" spans="1:3">
      <c t="s" r="A47" s="4">
        <v>439</v>
      </c>
    </row>
    <row r="48" spans="1:3">
      <c t="s" r="A48" s="3">
        <v>276</v>
      </c>
    </row>
    <row r="49" spans="1:3">
      <c t="s" r="A49" s="4">
        <v>454</v>
      </c>
      <c t="n" r="B49" s="6">
        <v>104</v>
      </c>
      <c t="n" r="C49" s="6">
        <v>897</v>
      </c>
    </row>
    <row r="50" spans="1:3">
      <c t="s" r="A50" s="4">
        <v>463</v>
      </c>
      <c t="n" r="B50" s="6">
        <v>467</v>
      </c>
      <c t="n" r="C50" s="6">
        <v>0</v>
      </c>
    </row>
    <row r="51" spans="1:3">
      <c t="s" r="A51" s="4">
        <v>458</v>
      </c>
      <c t="n" r="B51" s="6">
        <v>629</v>
      </c>
      <c t="n" r="C51" s="6">
        <v>897</v>
      </c>
    </row>
    <row r="52" spans="1:3">
      <c t="s" r="A52" s="4">
        <v>464</v>
      </c>
      <c t="n" r="B52" s="6">
        <v>553</v>
      </c>
      <c t="n" r="C52" s="6">
        <v>330</v>
      </c>
    </row>
    <row r="53" spans="1:3">
      <c t="s" r="A53" s="4">
        <v>453</v>
      </c>
      <c t="n" r="B53" s="6">
        <v>553</v>
      </c>
      <c t="n" r="C53" s="6">
        <v>330</v>
      </c>
    </row>
    <row r="54" spans="1:3">
      <c t="s" r="A54" s="4">
        <v>461</v>
      </c>
    </row>
    <row r="55" spans="1:3">
      <c t="s" r="A55" s="3">
        <v>276</v>
      </c>
    </row>
    <row r="56" spans="1:3">
      <c t="s" r="A56" s="4">
        <v>454</v>
      </c>
      <c t="n" r="B56" s="6">
        <v>16856</v>
      </c>
      <c t="n" r="C56" s="6">
        <v>49879</v>
      </c>
    </row>
    <row r="57" spans="1:3">
      <c t="s" r="A57" s="4">
        <v>463</v>
      </c>
      <c t="n" r="B57" s="6">
        <v>2234</v>
      </c>
      <c t="n" r="C57" s="6">
        <v>0</v>
      </c>
    </row>
    <row r="58" spans="1:3">
      <c t="s" r="A58" s="4">
        <v>458</v>
      </c>
      <c t="n" r="B58" s="6">
        <v>25203</v>
      </c>
      <c t="n" r="C58" s="6">
        <v>49879</v>
      </c>
    </row>
    <row r="59" spans="1:3">
      <c t="s" r="A59" s="4">
        <v>453</v>
      </c>
      <c t="n" r="B59" s="7">
        <v>2792</v>
      </c>
      <c t="n" r="C59" s="7">
        <v>26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5</v>
      </c>
      <c t="s" r="B1" s="2">
        <v>79</v>
      </c>
      <c t="s" r="D1" s="2">
        <v>1</v>
      </c>
    </row>
    <row r="2" spans="1:5">
      <c t="s" r="B2" s="2">
        <v>2</v>
      </c>
      <c t="s" r="C2" s="2">
        <v>80</v>
      </c>
      <c t="s" r="D2" s="2">
        <v>2</v>
      </c>
      <c t="s" r="E2" s="2">
        <v>80</v>
      </c>
    </row>
    <row r="3" spans="1:5">
      <c t="s" r="A3" s="3">
        <v>281</v>
      </c>
    </row>
    <row r="4" spans="1:5">
      <c t="s" r="A4" s="4">
        <v>466</v>
      </c>
      <c t="n" r="B4" s="7">
        <v>47</v>
      </c>
      <c t="n" r="C4" s="7">
        <v>84</v>
      </c>
      <c t="n" r="D4" s="7">
        <v>295</v>
      </c>
      <c t="n" r="E4" s="7">
        <v>137</v>
      </c>
    </row>
    <row r="5" spans="1:5">
      <c t="s" r="A5" s="4">
        <v>467</v>
      </c>
      <c t="n" r="B5" s="6">
        <v>-1</v>
      </c>
      <c t="n" r="C5" s="6">
        <v>-1</v>
      </c>
      <c t="n" r="D5" s="6">
        <v>-353</v>
      </c>
      <c t="n" r="E5" s="6">
        <v>-1</v>
      </c>
    </row>
    <row r="6" spans="1:5">
      <c t="s" r="A6" s="4">
        <v>87</v>
      </c>
      <c t="n" r="B6" s="7">
        <v>46</v>
      </c>
      <c t="n" r="C6" s="7">
        <v>83</v>
      </c>
      <c t="n" r="D6" s="7">
        <v>-58</v>
      </c>
      <c t="n" r="E6" s="7">
        <v>1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80</v>
      </c>
    </row>
    <row r="3" spans="1:3">
      <c t="s" r="A3" s="3">
        <v>132</v>
      </c>
    </row>
    <row r="4" spans="1:3">
      <c t="s" r="A4" s="4">
        <v>111</v>
      </c>
      <c t="n" r="B4" s="7">
        <v>-783</v>
      </c>
      <c t="n" r="C4" s="7">
        <v>3373</v>
      </c>
    </row>
    <row r="5" spans="1:3">
      <c t="s" r="A5" s="3">
        <v>133</v>
      </c>
    </row>
    <row r="6" spans="1:3">
      <c t="s" r="A6" s="4">
        <v>110</v>
      </c>
      <c t="n" r="B6" s="6">
        <v>1124</v>
      </c>
      <c t="n" r="C6" s="6">
        <v>11259</v>
      </c>
    </row>
    <row r="7" spans="1:3">
      <c t="s" r="A7" s="4">
        <v>104</v>
      </c>
      <c t="n" r="B7" s="6">
        <v>1004</v>
      </c>
      <c t="n" r="C7" s="6">
        <v>399</v>
      </c>
    </row>
    <row r="8" spans="1:3">
      <c t="s" r="A8" s="4">
        <v>134</v>
      </c>
      <c t="n" r="B8" s="6">
        <v>800</v>
      </c>
      <c t="n" r="C8" s="6">
        <v>1590</v>
      </c>
    </row>
    <row r="9" spans="1:3">
      <c t="s" r="A9" s="4">
        <v>135</v>
      </c>
      <c t="n" r="B9" s="6">
        <v>1962</v>
      </c>
      <c t="n" r="C9" s="6">
        <v>1400</v>
      </c>
    </row>
    <row r="10" spans="1:3">
      <c t="s" r="A10" s="4">
        <v>97</v>
      </c>
      <c t="n" r="B10" s="6">
        <v>657</v>
      </c>
      <c t="n" r="C10" s="6">
        <v>-364</v>
      </c>
    </row>
    <row r="11" spans="1:3">
      <c t="s" r="A11" s="4">
        <v>136</v>
      </c>
      <c t="n" r="B11" s="6">
        <v>716</v>
      </c>
      <c t="n" r="C11" s="6">
        <v>598</v>
      </c>
    </row>
    <row r="12" spans="1:3">
      <c t="s" r="A12" s="4">
        <v>137</v>
      </c>
      <c t="n" r="B12" s="6">
        <v>58</v>
      </c>
      <c t="n" r="C12" s="6">
        <v>-136</v>
      </c>
    </row>
    <row r="13" spans="1:3">
      <c t="s" r="A13" s="4">
        <v>138</v>
      </c>
      <c t="n" r="B13" s="6">
        <v>1124</v>
      </c>
      <c t="n" r="C13" s="6">
        <v>1491</v>
      </c>
    </row>
    <row r="14" spans="1:3">
      <c t="s" r="A14" s="4">
        <v>139</v>
      </c>
      <c t="n" r="B14" s="6">
        <v>76</v>
      </c>
      <c t="n" r="C14" s="6">
        <v>66</v>
      </c>
    </row>
    <row r="15" spans="1:3">
      <c t="s" r="A15" s="4">
        <v>88</v>
      </c>
      <c t="n" r="B15" s="6">
        <v>0</v>
      </c>
      <c t="n" r="C15" s="6">
        <v>10</v>
      </c>
    </row>
    <row r="16" spans="1:3">
      <c t="s" r="A16" s="4">
        <v>140</v>
      </c>
      <c t="n" r="B16" s="6">
        <v>176</v>
      </c>
      <c t="n" r="C16" s="6">
        <v>245</v>
      </c>
    </row>
    <row r="17" spans="1:3">
      <c t="s" r="A17" s="4">
        <v>141</v>
      </c>
      <c t="n" r="B17" s="6">
        <v>-203</v>
      </c>
      <c t="n" r="C17" s="6">
        <v>0</v>
      </c>
    </row>
    <row r="18" spans="1:3">
      <c t="s" r="A18" s="4">
        <v>103</v>
      </c>
      <c t="n" r="B18" s="6">
        <v>5643</v>
      </c>
      <c t="n" r="C18" s="6">
        <v>-4420</v>
      </c>
    </row>
    <row r="19" spans="1:3">
      <c t="s" r="A19" s="3">
        <v>142</v>
      </c>
    </row>
    <row r="20" spans="1:3">
      <c t="s" r="A20" s="4">
        <v>143</v>
      </c>
      <c t="n" r="B20" s="6">
        <v>6847</v>
      </c>
      <c t="n" r="C20" s="6">
        <v>1591</v>
      </c>
    </row>
    <row r="21" spans="1:3">
      <c t="s" r="A21" s="4">
        <v>144</v>
      </c>
      <c t="n" r="B21" s="6">
        <v>-773</v>
      </c>
      <c t="n" r="C21" s="6">
        <v>670</v>
      </c>
    </row>
    <row r="22" spans="1:3">
      <c t="s" r="A22" s="4">
        <v>37</v>
      </c>
      <c t="n" r="B22" s="6">
        <v>592</v>
      </c>
      <c t="n" r="C22" s="6">
        <v>1965</v>
      </c>
    </row>
    <row r="23" spans="1:3">
      <c t="s" r="A23" s="4">
        <v>38</v>
      </c>
      <c t="n" r="B23" s="6">
        <v>-42</v>
      </c>
      <c t="n" r="C23" s="6">
        <v>-41</v>
      </c>
    </row>
    <row r="24" spans="1:3">
      <c t="s" r="A24" s="4">
        <v>39</v>
      </c>
      <c t="n" r="B24" s="6">
        <v>2410</v>
      </c>
      <c t="n" r="C24" s="6">
        <v>344</v>
      </c>
    </row>
    <row r="25" spans="1:3">
      <c t="s" r="A25" s="4">
        <v>40</v>
      </c>
      <c t="n" r="B25" s="6">
        <v>-61</v>
      </c>
      <c t="n" r="C25" s="6">
        <v>-18</v>
      </c>
    </row>
    <row r="26" spans="1:3">
      <c t="s" r="A26" s="4">
        <v>145</v>
      </c>
      <c t="n" r="B26" s="6">
        <v>-6400</v>
      </c>
      <c t="n" r="C26" s="6">
        <v>-8457</v>
      </c>
    </row>
    <row r="27" spans="1:3">
      <c t="s" r="A27" s="4">
        <v>50</v>
      </c>
      <c t="n" r="B27" s="6">
        <v>7416</v>
      </c>
      <c t="n" r="C27" s="6">
        <v>1320</v>
      </c>
    </row>
    <row r="28" spans="1:3">
      <c t="s" r="A28" s="4">
        <v>51</v>
      </c>
      <c t="n" r="B28" s="6">
        <v>96</v>
      </c>
      <c t="n" r="C28" s="6">
        <v>-73</v>
      </c>
    </row>
    <row r="29" spans="1:3">
      <c t="s" r="A29" s="4">
        <v>55</v>
      </c>
      <c t="n" r="B29" s="6">
        <v>2322</v>
      </c>
      <c t="n" r="C29" s="6">
        <v>-363</v>
      </c>
    </row>
    <row r="30" spans="1:3">
      <c t="s" r="A30" s="4">
        <v>146</v>
      </c>
      <c t="n" r="B30" s="6">
        <v>-345</v>
      </c>
      <c t="n" r="C30" s="6">
        <v>1299</v>
      </c>
    </row>
    <row r="31" spans="1:3">
      <c t="s" r="A31" s="4">
        <v>147</v>
      </c>
      <c t="n" r="B31" s="6">
        <v>-11126</v>
      </c>
      <c t="n" r="C31" s="6">
        <v>-10538</v>
      </c>
    </row>
    <row r="32" spans="1:3">
      <c t="s" r="A32" s="3">
        <v>148</v>
      </c>
    </row>
    <row r="33" spans="1:3">
      <c t="s" r="A33" s="4">
        <v>149</v>
      </c>
      <c t="n" r="B33" s="6">
        <v>19805</v>
      </c>
      <c t="n" r="C33" s="6">
        <v>23302</v>
      </c>
    </row>
    <row r="34" spans="1:3">
      <c t="s" r="A34" s="4">
        <v>150</v>
      </c>
      <c t="n" r="B34" s="6">
        <v>3721</v>
      </c>
      <c t="n" r="C34" s="6">
        <v>617</v>
      </c>
    </row>
    <row r="35" spans="1:3">
      <c t="s" r="A35" s="4">
        <v>151</v>
      </c>
      <c t="n" r="B35" s="6">
        <v>24816</v>
      </c>
      <c t="n" r="C35" s="6">
        <v>25788</v>
      </c>
    </row>
    <row r="36" spans="1:3">
      <c t="s" r="A36" s="4">
        <v>152</v>
      </c>
      <c t="n" r="B36" s="6">
        <v>1541</v>
      </c>
      <c t="n" r="C36" s="6">
        <v>7666</v>
      </c>
    </row>
    <row r="37" spans="1:3">
      <c t="s" r="A37" s="4">
        <v>153</v>
      </c>
      <c t="n" r="B37" s="6">
        <v>2870</v>
      </c>
      <c t="n" r="C37" s="6">
        <v>6604</v>
      </c>
    </row>
    <row r="38" spans="1:3">
      <c t="s" r="A38" s="4">
        <v>154</v>
      </c>
      <c t="n" r="B38" s="6">
        <v>-3173</v>
      </c>
      <c t="n" r="C38" s="6">
        <v>-600</v>
      </c>
    </row>
    <row r="39" spans="1:3">
      <c t="s" r="A39" s="4">
        <v>155</v>
      </c>
      <c t="n" r="B39" s="6">
        <v>533</v>
      </c>
      <c t="n" r="C39" s="6">
        <v>-4</v>
      </c>
    </row>
    <row r="40" spans="1:3">
      <c t="s" r="A40" s="4">
        <v>156</v>
      </c>
      <c t="n" r="B40" s="6">
        <v>1404</v>
      </c>
      <c t="n" r="C40" s="6">
        <v>44919</v>
      </c>
    </row>
    <row r="41" spans="1:3">
      <c t="s" r="A41" s="4">
        <v>157</v>
      </c>
      <c t="n" r="B41" s="6">
        <v>-494</v>
      </c>
      <c t="n" r="C41" s="6">
        <v>0</v>
      </c>
    </row>
    <row r="42" spans="1:3">
      <c t="s" r="A42" s="4">
        <v>158</v>
      </c>
      <c t="n" r="B42" s="6">
        <v>-641</v>
      </c>
      <c t="n" r="C42" s="6">
        <v>-175</v>
      </c>
    </row>
    <row r="43" spans="1:3">
      <c t="s" r="A43" s="4">
        <v>159</v>
      </c>
      <c t="n" r="B43" s="6">
        <v>-9138</v>
      </c>
      <c t="n" r="C43" s="6">
        <v>28009</v>
      </c>
    </row>
    <row r="44" spans="1:3">
      <c t="s" r="A44" s="3">
        <v>160</v>
      </c>
    </row>
    <row r="45" spans="1:3">
      <c t="s" r="A45" s="4">
        <v>161</v>
      </c>
      <c t="n" r="B45" s="6">
        <v>-125</v>
      </c>
      <c t="n" r="C45" s="6">
        <v>0</v>
      </c>
    </row>
    <row r="46" spans="1:3">
      <c t="s" r="A46" s="4">
        <v>162</v>
      </c>
      <c t="n" r="B46" s="6">
        <v>-607</v>
      </c>
      <c t="n" r="C46" s="6">
        <v>0</v>
      </c>
    </row>
    <row r="47" spans="1:3">
      <c t="s" r="A47" s="4">
        <v>163</v>
      </c>
      <c t="n" r="B47" s="6">
        <v>0</v>
      </c>
      <c t="n" r="C47" s="6">
        <v>12920</v>
      </c>
    </row>
    <row r="48" spans="1:3">
      <c t="s" r="A48" s="4">
        <v>164</v>
      </c>
      <c t="n" r="B48" s="6">
        <v>-732</v>
      </c>
      <c t="n" r="C48" s="6">
        <v>-12920</v>
      </c>
    </row>
    <row r="49" spans="1:3">
      <c t="s" r="A49" s="4">
        <v>165</v>
      </c>
      <c t="n" r="B49" s="6">
        <v>-20996</v>
      </c>
      <c t="n" r="C49" s="6">
        <v>4551</v>
      </c>
    </row>
    <row r="50" spans="1:3">
      <c t="s" r="A50" s="4">
        <v>166</v>
      </c>
      <c t="n" r="B50" s="6">
        <v>51701</v>
      </c>
      <c t="n" r="C50" s="6">
        <v>71234</v>
      </c>
    </row>
    <row r="51" spans="1:3">
      <c t="s" r="A51" s="4">
        <v>167</v>
      </c>
      <c t="n" r="B51" s="7">
        <v>30705</v>
      </c>
      <c t="n" r="C51" s="7">
        <v>757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r="A1" s="1">
        <v>468</v>
      </c>
      <c t="s" r="B1" s="2">
        <v>79</v>
      </c>
      <c t="s" r="D1" s="2">
        <v>1</v>
      </c>
    </row>
    <row r="2" spans="1:5">
      <c t="s" r="B2" s="2">
        <v>2</v>
      </c>
      <c t="s" r="C2" s="2">
        <v>80</v>
      </c>
      <c t="s" r="D2" s="2">
        <v>2</v>
      </c>
      <c t="s" r="E2" s="2">
        <v>80</v>
      </c>
    </row>
    <row r="3" spans="1:5">
      <c t="s" r="A3" s="3">
        <v>283</v>
      </c>
    </row>
    <row r="4" spans="1:5">
      <c t="s" r="A4" s="4">
        <v>469</v>
      </c>
      <c t="n" r="B4" s="7">
        <v>189</v>
      </c>
      <c t="n" r="C4" s="7">
        <v>255</v>
      </c>
      <c t="n" r="D4" s="7">
        <v>649</v>
      </c>
      <c t="n" r="E4" s="7">
        <v>648</v>
      </c>
    </row>
    <row r="5" spans="1:5">
      <c t="s" r="A5" s="4">
        <v>470</v>
      </c>
      <c t="n" r="B5" s="6">
        <v>132</v>
      </c>
      <c t="n" r="C5" s="6">
        <v>169</v>
      </c>
      <c t="n" r="D5" s="6">
        <v>524</v>
      </c>
      <c t="n" r="E5" s="6">
        <v>517</v>
      </c>
    </row>
    <row r="6" spans="1:5">
      <c t="s" r="A6" s="4">
        <v>471</v>
      </c>
      <c t="n" r="B6" s="6">
        <v>490</v>
      </c>
      <c t="n" r="C6" s="6">
        <v>595</v>
      </c>
      <c t="n" r="D6" s="6">
        <v>800</v>
      </c>
      <c t="n" r="E6" s="6">
        <v>1590</v>
      </c>
    </row>
    <row r="7" spans="1:5">
      <c t="s" r="A7" s="4">
        <v>472</v>
      </c>
      <c t="n" r="B7" s="6">
        <v>27</v>
      </c>
      <c t="n" r="C7" s="6">
        <v>-222</v>
      </c>
    </row>
    <row r="8" spans="1:5">
      <c t="s" r="A8" s="4">
        <v>473</v>
      </c>
      <c t="n" r="B8" s="6">
        <v>234</v>
      </c>
      <c t="n" r="C8" s="6">
        <v>40</v>
      </c>
      <c t="n" r="D8" s="6">
        <v>373</v>
      </c>
      <c t="n" r="E8" s="6">
        <v>106</v>
      </c>
    </row>
    <row r="9" spans="1:5">
      <c t="s" r="A9" s="4">
        <v>474</v>
      </c>
      <c t="n" r="B9" s="6">
        <v>1072</v>
      </c>
      <c t="n" r="C9" s="6">
        <v>837</v>
      </c>
      <c t="n" r="D9" s="6">
        <v>2127</v>
      </c>
      <c t="n" r="E9" s="6">
        <v>2804</v>
      </c>
    </row>
    <row r="10" spans="1:5">
      <c t="s" r="A10" s="4">
        <v>475</v>
      </c>
      <c t="n" r="B10" s="6">
        <v>-36</v>
      </c>
      <c t="n" r="C10" s="6">
        <v>-46</v>
      </c>
      <c t="n" r="D10" s="6">
        <v>-91</v>
      </c>
      <c t="n" r="E10" s="6">
        <v>-172</v>
      </c>
    </row>
    <row r="11" spans="1:5">
      <c t="s" r="A11" s="4">
        <v>86</v>
      </c>
      <c t="n" r="B11" s="7">
        <v>1036</v>
      </c>
      <c t="n" r="C11" s="7">
        <v>791</v>
      </c>
      <c t="n" r="D11" s="6">
        <v>2036</v>
      </c>
      <c t="n" r="E11" s="6">
        <v>2632</v>
      </c>
    </row>
    <row r="12" spans="1:5">
      <c t="s" r="A12" s="4">
        <v>439</v>
      </c>
    </row>
    <row r="13" spans="1:5">
      <c t="s" r="A13" s="3">
        <v>283</v>
      </c>
    </row>
    <row r="14" spans="1:5">
      <c t="s" r="A14" s="4">
        <v>472</v>
      </c>
      <c t="n" r="D14" s="7">
        <v>-219</v>
      </c>
      <c t="n" r="E14" s="7">
        <v>-5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5"/>
    <col customWidth="1" max="7" min="7" width="14"/>
    <col customWidth="1" max="8" min="8" width="14"/>
  </cols>
  <sheetData>
    <row r="1" spans="1:8">
      <c t="s" r="A1" s="1">
        <v>476</v>
      </c>
      <c t="s" r="B1" s="2">
        <v>79</v>
      </c>
      <c t="s" r="F1" s="2">
        <v>1</v>
      </c>
    </row>
    <row r="2" spans="1:8">
      <c t="s" r="B2" s="2">
        <v>2</v>
      </c>
      <c t="s" r="C2" s="2">
        <v>380</v>
      </c>
      <c t="s" r="D2" s="2">
        <v>80</v>
      </c>
      <c t="s" r="E2" s="2">
        <v>381</v>
      </c>
      <c t="s" r="F2" s="2">
        <v>2</v>
      </c>
      <c t="s" r="G2" s="2">
        <v>80</v>
      </c>
      <c t="s" r="H2" s="2">
        <v>23</v>
      </c>
    </row>
    <row r="3" spans="1:8">
      <c t="s" r="A3" s="3">
        <v>192</v>
      </c>
    </row>
    <row r="4" spans="1:8">
      <c t="s" r="A4" s="4">
        <v>477</v>
      </c>
      <c t="s" r="H4" s="4">
        <v>478</v>
      </c>
    </row>
    <row r="5" spans="1:8">
      <c t="s" r="A5" s="4">
        <v>479</v>
      </c>
      <c t="n" r="C5" s="7">
        <v>3474</v>
      </c>
      <c t="n" r="H5" s="7">
        <v>12369</v>
      </c>
    </row>
    <row r="6" spans="1:8">
      <c t="s" r="A6" s="4">
        <v>479</v>
      </c>
      <c t="n" r="B6" s="7">
        <v>3129</v>
      </c>
      <c t="n" r="C6" s="7">
        <v>3129</v>
      </c>
      <c t="n" r="F6" s="7">
        <v>3129</v>
      </c>
      <c t="n" r="H6" s="7">
        <v>1772</v>
      </c>
    </row>
    <row r="7" spans="1:8">
      <c t="s" r="A7" s="4">
        <v>394</v>
      </c>
      <c t="s" r="B7" s="4">
        <v>364</v>
      </c>
      <c t="s" r="C7" s="4">
        <v>365</v>
      </c>
      <c t="s" r="E7" s="4">
        <v>366</v>
      </c>
    </row>
    <row r="8" spans="1:8">
      <c t="s" r="A8" s="4">
        <v>104</v>
      </c>
      <c t="n" r="B8" s="7">
        <v>-61</v>
      </c>
      <c t="n" r="D8" s="7">
        <v>-192</v>
      </c>
      <c t="n" r="F8" s="6">
        <v>-1004</v>
      </c>
      <c t="n" r="G8" s="7">
        <v>-399</v>
      </c>
    </row>
    <row r="9" spans="1:8">
      <c t="s" r="A9" s="4">
        <v>480</v>
      </c>
    </row>
    <row r="10" spans="1:8">
      <c t="s" r="A10" s="3">
        <v>192</v>
      </c>
    </row>
    <row r="11" spans="1:8">
      <c t="s" r="A11" s="4">
        <v>477</v>
      </c>
      <c t="s" r="C11" s="4">
        <v>481</v>
      </c>
    </row>
    <row r="12" spans="1:8">
      <c t="s" r="A12" s="4">
        <v>479</v>
      </c>
      <c t="n" r="B12" s="7">
        <v>4251</v>
      </c>
      <c t="n" r="C12" s="7">
        <v>3474</v>
      </c>
      <c t="n" r="F12" s="7">
        <v>4251</v>
      </c>
    </row>
    <row r="13" spans="1:8">
      <c t="s" r="A13" s="4">
        <v>479</v>
      </c>
      <c t="n" r="C13" s="7">
        <v>3129</v>
      </c>
    </row>
    <row r="14" spans="1:8">
      <c t="s" r="A14" s="4">
        <v>482</v>
      </c>
    </row>
    <row r="15" spans="1:8">
      <c t="s" r="A15" s="3">
        <v>192</v>
      </c>
    </row>
    <row r="16" spans="1:8">
      <c t="s" r="A16" s="4">
        <v>477</v>
      </c>
      <c t="s" r="B16" s="4">
        <v>414</v>
      </c>
      <c t="s" r="F16" s="4">
        <v>414</v>
      </c>
    </row>
    <row r="17" spans="1:8">
      <c t="s" r="A17" s="4">
        <v>479</v>
      </c>
      <c t="n" r="B17" s="7">
        <v>0</v>
      </c>
      <c t="n" r="F17" s="7">
        <v>0</v>
      </c>
    </row>
    <row r="18" spans="1:8">
      <c t="s" r="A18" s="4">
        <v>479</v>
      </c>
      <c t="n" r="B18" s="7">
        <v>0</v>
      </c>
      <c t="n" r="F18" s="7">
        <v>0</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483</v>
      </c>
      <c t="s" r="B1" s="2">
        <v>79</v>
      </c>
      <c t="s" r="D1" s="2">
        <v>1</v>
      </c>
    </row>
    <row r="2" spans="1:9">
      <c t="s" r="B2" s="2">
        <v>2</v>
      </c>
      <c t="s" r="C2" s="2">
        <v>80</v>
      </c>
      <c t="s" r="D2" s="2">
        <v>2</v>
      </c>
      <c t="s" r="E2" s="2">
        <v>80</v>
      </c>
      <c t="s" r="F2" s="2">
        <v>380</v>
      </c>
      <c t="s" r="G2" s="2">
        <v>23</v>
      </c>
      <c t="s" r="H2" s="2">
        <v>384</v>
      </c>
      <c t="s" r="I2" s="2">
        <v>484</v>
      </c>
    </row>
    <row r="3" spans="1:9">
      <c t="s" r="A3" s="3">
        <v>289</v>
      </c>
    </row>
    <row r="4" spans="1:9">
      <c t="s" r="A4" s="4">
        <v>485</v>
      </c>
      <c t="n" r="B4" s="7">
        <v>-14553</v>
      </c>
      <c t="n" r="C4" s="7">
        <v>-12541</v>
      </c>
      <c t="n" r="D4" s="7">
        <v>-14553</v>
      </c>
      <c t="n" r="E4" s="7">
        <v>-12541</v>
      </c>
      <c t="n" r="F4" s="7">
        <v>-13824</v>
      </c>
      <c t="n" r="G4" s="7">
        <v>-12143</v>
      </c>
      <c t="n" r="H4" s="7">
        <v>-12617</v>
      </c>
      <c t="n" r="I4" s="7">
        <v>-12197</v>
      </c>
    </row>
    <row r="5" spans="1:9">
      <c t="s" r="A5" s="4">
        <v>486</v>
      </c>
      <c t="n" r="B5" s="6">
        <v>7565</v>
      </c>
      <c t="n" r="C5" s="6">
        <v>5843</v>
      </c>
      <c t="n" r="D5" s="6">
        <v>22334</v>
      </c>
      <c t="n" r="E5" s="6">
        <v>19561</v>
      </c>
    </row>
    <row r="6" spans="1:9">
      <c t="s" r="A6" s="4">
        <v>487</v>
      </c>
      <c t="n" r="B6" s="6">
        <v>6836</v>
      </c>
      <c t="n" r="C6" s="6">
        <v>5919</v>
      </c>
      <c t="n" r="D6" s="6">
        <v>19924</v>
      </c>
      <c t="n" r="E6" s="6">
        <v>19217</v>
      </c>
    </row>
    <row r="7" spans="1:9">
      <c t="s" r="A7" s="4">
        <v>488</v>
      </c>
      <c t="n" r="B7" s="7">
        <v>14553</v>
      </c>
      <c t="n" r="C7" s="7">
        <v>12541</v>
      </c>
      <c t="n" r="D7" s="7">
        <v>14553</v>
      </c>
      <c t="n" r="E7" s="7">
        <v>125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r="A1" s="1">
        <v>489</v>
      </c>
      <c t="s" r="B1" s="2">
        <v>79</v>
      </c>
      <c t="s" r="D1" s="2">
        <v>1</v>
      </c>
    </row>
    <row r="2" spans="1:8">
      <c t="s" r="B2" s="2">
        <v>2</v>
      </c>
      <c t="s" r="C2" s="2">
        <v>80</v>
      </c>
      <c t="s" r="D2" s="2">
        <v>2</v>
      </c>
      <c t="s" r="E2" s="2">
        <v>80</v>
      </c>
      <c t="s" r="F2" s="2">
        <v>383</v>
      </c>
      <c t="s" r="G2" s="2">
        <v>490</v>
      </c>
      <c t="s" r="H2" s="2">
        <v>23</v>
      </c>
    </row>
    <row r="3" spans="1:8">
      <c t="s" r="A3" s="3">
        <v>293</v>
      </c>
    </row>
    <row r="4" spans="1:8">
      <c t="s" r="A4" s="4">
        <v>43</v>
      </c>
      <c t="n" r="B4" s="7">
        <v>123178</v>
      </c>
      <c t="n" r="D4" s="7">
        <v>123178</v>
      </c>
      <c t="n" r="F4" s="7">
        <v>109092</v>
      </c>
      <c t="n" r="G4" s="7">
        <v>731</v>
      </c>
      <c t="n" r="H4" s="7">
        <v>14736</v>
      </c>
    </row>
    <row r="5" spans="1:8">
      <c t="s" r="A5" s="4">
        <v>491</v>
      </c>
      <c t="n" r="B5" s="6">
        <v>130498</v>
      </c>
      <c t="n" r="D5" s="6">
        <v>130498</v>
      </c>
      <c t="n" r="H5" s="7">
        <v>20745</v>
      </c>
    </row>
    <row r="6" spans="1:8">
      <c t="s" r="A6" s="4">
        <v>492</v>
      </c>
      <c t="n" r="B6" s="7">
        <v>779</v>
      </c>
      <c t="n" r="C6" s="7">
        <v>307</v>
      </c>
      <c t="n" r="D6" s="7">
        <v>1381</v>
      </c>
      <c t="n" r="E6" s="7">
        <v>9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93</v>
      </c>
      <c t="s" r="B1" s="2">
        <v>2</v>
      </c>
      <c t="s" r="C1" s="2">
        <v>383</v>
      </c>
      <c t="s" r="D1" s="2">
        <v>490</v>
      </c>
      <c t="s" r="E1" s="2">
        <v>23</v>
      </c>
    </row>
    <row r="2" spans="1:5">
      <c t="s" r="A2" s="3">
        <v>494</v>
      </c>
    </row>
    <row r="3" spans="1:5">
      <c t="s" r="A3" s="4">
        <v>491</v>
      </c>
      <c t="n" r="B3" s="7">
        <v>130498</v>
      </c>
      <c t="n" r="E3" s="7">
        <v>20745</v>
      </c>
    </row>
    <row r="4" spans="1:5">
      <c t="s" r="A4" s="4">
        <v>495</v>
      </c>
      <c t="n" r="B4" s="6">
        <v>7320</v>
      </c>
      <c t="n" r="E4" s="6">
        <v>6009</v>
      </c>
    </row>
    <row r="5" spans="1:5">
      <c t="s" r="A5" s="4">
        <v>496</v>
      </c>
      <c t="n" r="B5" s="6">
        <v>123178</v>
      </c>
      <c t="n" r="C5" s="7">
        <v>109092</v>
      </c>
      <c t="n" r="D5" s="7">
        <v>731</v>
      </c>
      <c t="n" r="E5" s="6">
        <v>14736</v>
      </c>
    </row>
    <row r="6" spans="1:5">
      <c t="s" r="A6" s="4">
        <v>497</v>
      </c>
    </row>
    <row r="7" spans="1:5">
      <c t="s" r="A7" s="3">
        <v>494</v>
      </c>
    </row>
    <row r="8" spans="1:5">
      <c t="s" r="A8" s="4">
        <v>491</v>
      </c>
      <c t="n" r="B8" s="6">
        <v>4918</v>
      </c>
      <c t="n" r="E8" s="6">
        <v>4918</v>
      </c>
    </row>
    <row r="9" spans="1:5">
      <c t="s" r="A9" s="4">
        <v>495</v>
      </c>
      <c t="n" r="B9" s="6">
        <v>1906</v>
      </c>
      <c t="n" r="E9" s="6">
        <v>1537</v>
      </c>
    </row>
    <row r="10" spans="1:5">
      <c t="s" r="A10" s="4">
        <v>498</v>
      </c>
      <c t="n" r="B10" s="6">
        <v>3012</v>
      </c>
      <c t="n" r="E10" s="6">
        <v>3381</v>
      </c>
    </row>
    <row r="11" spans="1:5">
      <c t="s" r="A11" s="4">
        <v>499</v>
      </c>
    </row>
    <row r="12" spans="1:5">
      <c t="s" r="A12" s="3">
        <v>494</v>
      </c>
    </row>
    <row r="13" spans="1:5">
      <c t="s" r="A13" s="4">
        <v>491</v>
      </c>
      <c t="n" r="B13" s="6">
        <v>3680</v>
      </c>
      <c t="n" r="E13" s="6">
        <v>3680</v>
      </c>
    </row>
    <row r="14" spans="1:5">
      <c t="s" r="A14" s="4">
        <v>495</v>
      </c>
      <c t="n" r="B14" s="6">
        <v>3506</v>
      </c>
      <c t="n" r="E14" s="6">
        <v>3362</v>
      </c>
    </row>
    <row r="15" spans="1:5">
      <c t="s" r="A15" s="4">
        <v>498</v>
      </c>
      <c t="n" r="B15" s="6">
        <v>174</v>
      </c>
      <c t="n" r="E15" s="6">
        <v>318</v>
      </c>
    </row>
    <row r="16" spans="1:5">
      <c t="s" r="A16" s="4">
        <v>500</v>
      </c>
    </row>
    <row r="17" spans="1:5">
      <c t="s" r="A17" s="3">
        <v>494</v>
      </c>
    </row>
    <row r="18" spans="1:5">
      <c t="s" r="A18" s="4">
        <v>491</v>
      </c>
      <c t="n" r="B18" s="6">
        <v>3611</v>
      </c>
      <c t="n" r="E18" s="6">
        <v>3611</v>
      </c>
    </row>
    <row r="19" spans="1:5">
      <c t="s" r="A19" s="4">
        <v>495</v>
      </c>
      <c t="n" r="B19" s="6">
        <v>1404</v>
      </c>
      <c t="n" r="E19" s="6">
        <v>1040</v>
      </c>
    </row>
    <row r="20" spans="1:5">
      <c t="s" r="A20" s="4">
        <v>498</v>
      </c>
      <c t="n" r="B20" s="6">
        <v>2207</v>
      </c>
      <c t="n" r="E20" s="6">
        <v>2571</v>
      </c>
    </row>
    <row r="21" spans="1:5">
      <c t="s" r="A21" s="4">
        <v>501</v>
      </c>
    </row>
    <row r="22" spans="1:5">
      <c t="s" r="A22" s="3">
        <v>494</v>
      </c>
    </row>
    <row r="23" spans="1:5">
      <c t="s" r="A23" s="4">
        <v>491</v>
      </c>
      <c t="n" r="B23" s="6">
        <v>109092</v>
      </c>
      <c t="n" r="E23" s="6">
        <v>70</v>
      </c>
    </row>
    <row r="24" spans="1:5">
      <c t="s" r="A24" s="4">
        <v>495</v>
      </c>
      <c t="n" r="B24" s="6">
        <v>473</v>
      </c>
      <c t="n" r="E24" s="6">
        <v>70</v>
      </c>
    </row>
    <row r="25" spans="1:5">
      <c t="s" r="A25" s="4">
        <v>498</v>
      </c>
      <c t="n" r="B25" s="6">
        <v>108619</v>
      </c>
      <c t="n" r="E25" s="6">
        <v>0</v>
      </c>
    </row>
    <row r="26" spans="1:5">
      <c t="s" r="A26" s="4">
        <v>502</v>
      </c>
    </row>
    <row r="27" spans="1:5">
      <c t="s" r="A27" s="3">
        <v>494</v>
      </c>
    </row>
    <row r="28" spans="1:5">
      <c t="s" r="A28" s="4">
        <v>491</v>
      </c>
      <c t="n" r="B28" s="6">
        <v>731</v>
      </c>
    </row>
    <row r="29" spans="1:5">
      <c t="s" r="A29" s="4">
        <v>495</v>
      </c>
      <c t="n" r="B29" s="6">
        <v>31</v>
      </c>
    </row>
    <row r="30" spans="1:5">
      <c t="s" r="A30" s="4">
        <v>498</v>
      </c>
      <c t="n" r="B30" s="6">
        <v>700</v>
      </c>
    </row>
    <row r="31" spans="1:5">
      <c t="s" r="A31" s="4">
        <v>503</v>
      </c>
    </row>
    <row r="32" spans="1:5">
      <c t="s" r="A32" s="3">
        <v>494</v>
      </c>
    </row>
    <row r="33" spans="1:5">
      <c t="s" r="A33" s="4">
        <v>495</v>
      </c>
      <c t="n" r="B33" s="6">
        <v>0</v>
      </c>
      <c t="n" r="E33" s="6">
        <v>0</v>
      </c>
    </row>
    <row r="34" spans="1:5">
      <c t="s" r="A34" s="4">
        <v>504</v>
      </c>
      <c t="n" r="B34" s="6">
        <v>7803</v>
      </c>
      <c t="n" r="E34" s="6">
        <v>7803</v>
      </c>
    </row>
    <row r="35" spans="1:5">
      <c t="s" r="A35" s="4">
        <v>505</v>
      </c>
      <c t="n" r="B35" s="6">
        <v>7803</v>
      </c>
      <c t="n" r="E35" s="6">
        <v>7803</v>
      </c>
    </row>
    <row r="36" spans="1:5">
      <c t="s" r="A36" s="4">
        <v>506</v>
      </c>
    </row>
    <row r="37" spans="1:5">
      <c t="s" r="A37" s="3">
        <v>494</v>
      </c>
    </row>
    <row r="38" spans="1:5">
      <c t="s" r="A38" s="4">
        <v>504</v>
      </c>
      <c t="n" r="B38" s="6">
        <v>663</v>
      </c>
      <c t="n" r="E38" s="6">
        <v>663</v>
      </c>
    </row>
    <row r="39" spans="1:5">
      <c t="s" r="A39" s="4">
        <v>507</v>
      </c>
    </row>
    <row r="40" spans="1:5">
      <c t="s" r="A40" s="3">
        <v>494</v>
      </c>
    </row>
    <row r="41" spans="1:5">
      <c t="s" r="A41" s="4">
        <v>495</v>
      </c>
      <c t="n" r="B41" s="6">
        <v>0</v>
      </c>
      <c t="n" r="E41" s="6">
        <v>0</v>
      </c>
    </row>
    <row r="42" spans="1:5">
      <c t="s" r="A42" s="4">
        <v>508</v>
      </c>
      <c t="n" r="B42" s="7">
        <v>663</v>
      </c>
      <c t="n" r="E42" s="7">
        <v>6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09</v>
      </c>
      <c t="s" r="B1" s="2">
        <v>1</v>
      </c>
    </row>
    <row r="2" spans="1:5">
      <c t="s" r="B2" s="2">
        <v>2</v>
      </c>
      <c t="s" r="C2" s="2">
        <v>80</v>
      </c>
      <c t="s" r="D2" s="2">
        <v>23</v>
      </c>
      <c t="s" r="E2" s="2">
        <v>484</v>
      </c>
    </row>
    <row r="3" spans="1:5">
      <c t="s" r="A3" s="3">
        <v>299</v>
      </c>
    </row>
    <row r="4" spans="1:5">
      <c t="s" r="A4" s="4">
        <v>47</v>
      </c>
      <c t="n" r="B4" s="7">
        <v>48991</v>
      </c>
      <c t="n" r="C4" s="7">
        <v>55438</v>
      </c>
      <c t="n" r="D4" s="7">
        <v>55471</v>
      </c>
    </row>
    <row r="5" spans="1:5">
      <c t="s" r="A5" s="4">
        <v>510</v>
      </c>
      <c t="n" r="B5" s="6">
        <v>48991</v>
      </c>
      <c t="n" r="C5" s="6">
        <v>55438</v>
      </c>
    </row>
    <row r="6" spans="1:5">
      <c t="s" r="A6" s="4">
        <v>300</v>
      </c>
    </row>
    <row r="7" spans="1:5">
      <c t="s" r="A7" s="3">
        <v>299</v>
      </c>
    </row>
    <row r="8" spans="1:5">
      <c t="s" r="A8" s="4">
        <v>47</v>
      </c>
      <c t="n" r="D8" s="6">
        <v>55471</v>
      </c>
      <c t="n" r="E8" s="7">
        <v>63895</v>
      </c>
    </row>
    <row r="9" spans="1:5">
      <c t="s" r="A9" s="4">
        <v>511</v>
      </c>
      <c t="n" r="B9" s="6">
        <v>706</v>
      </c>
      <c t="n" r="C9" s="6">
        <v>1523</v>
      </c>
    </row>
    <row r="10" spans="1:5">
      <c t="s" r="A10" s="4">
        <v>512</v>
      </c>
      <c t="n" r="B10" s="6">
        <v>48285</v>
      </c>
      <c t="n" r="C10" s="6">
        <v>53915</v>
      </c>
    </row>
    <row r="11" spans="1:5">
      <c t="s" r="A11" s="4">
        <v>513</v>
      </c>
      <c t="n" r="B11" s="6">
        <v>71193</v>
      </c>
      <c t="n" r="C11" s="6">
        <v>64893</v>
      </c>
    </row>
    <row r="12" spans="1:5">
      <c t="s" r="A12" s="4">
        <v>514</v>
      </c>
      <c t="n" r="B12" s="6">
        <v>-207</v>
      </c>
      <c t="n" r="C12" s="6">
        <v>299</v>
      </c>
    </row>
    <row r="13" spans="1:5">
      <c t="s" r="A13" s="4">
        <v>513</v>
      </c>
      <c t="n" r="B13" s="6">
        <v>42672</v>
      </c>
      <c t="n" r="C13" s="6">
        <v>37378</v>
      </c>
    </row>
    <row r="14" spans="1:5">
      <c t="s" r="A14" s="4">
        <v>514</v>
      </c>
      <c t="n" r="B14" s="6">
        <v>34293</v>
      </c>
      <c t="n" r="C14" s="6">
        <v>33993</v>
      </c>
    </row>
    <row r="15" spans="1:5">
      <c t="s" r="A15" s="4">
        <v>515</v>
      </c>
      <c t="n" r="B15" s="6">
        <v>48285</v>
      </c>
      <c t="n" r="C15" s="6">
        <v>53915</v>
      </c>
      <c t="n" r="D15" s="6">
        <v>54264</v>
      </c>
      <c t="n" r="E15" s="6">
        <v>60692</v>
      </c>
    </row>
    <row r="16" spans="1:5">
      <c t="s" r="A16" s="4">
        <v>516</v>
      </c>
      <c t="n" r="B16" s="7">
        <v>706</v>
      </c>
      <c t="n" r="C16" s="7">
        <v>1523</v>
      </c>
      <c t="n" r="D16" s="7">
        <v>1207</v>
      </c>
      <c t="n" r="E16" s="7">
        <v>320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517</v>
      </c>
      <c t="s" r="B1" s="2">
        <v>1</v>
      </c>
    </row>
    <row r="2" spans="1:5">
      <c t="s" r="B2" s="2">
        <v>2</v>
      </c>
      <c t="s" r="C2" s="2">
        <v>80</v>
      </c>
      <c t="s" r="D2" s="2">
        <v>23</v>
      </c>
      <c t="s" r="E2" s="2">
        <v>484</v>
      </c>
    </row>
    <row r="3" spans="1:5">
      <c t="s" r="A3" s="3">
        <v>299</v>
      </c>
    </row>
    <row r="4" spans="1:5">
      <c t="s" r="A4" s="4">
        <v>48</v>
      </c>
      <c t="n" r="B4" s="7">
        <v>3055</v>
      </c>
      <c t="n" r="C4" s="7">
        <v>2975</v>
      </c>
      <c t="n" r="D4" s="7">
        <v>2975</v>
      </c>
    </row>
    <row r="5" spans="1:5">
      <c t="s" r="A5" s="4">
        <v>303</v>
      </c>
    </row>
    <row r="6" spans="1:5">
      <c t="s" r="A6" s="3">
        <v>299</v>
      </c>
    </row>
    <row r="7" spans="1:5">
      <c t="s" r="A7" s="4">
        <v>513</v>
      </c>
      <c t="n" r="B7" s="6">
        <v>4153</v>
      </c>
      <c t="n" r="C7" s="6">
        <v>4460</v>
      </c>
    </row>
    <row r="8" spans="1:5">
      <c t="s" r="A8" s="4">
        <v>514</v>
      </c>
      <c t="n" r="B8" s="6">
        <v>0</v>
      </c>
      <c t="n" r="C8" s="6">
        <v>0</v>
      </c>
    </row>
    <row r="9" spans="1:5">
      <c t="s" r="A9" s="4">
        <v>513</v>
      </c>
      <c t="n" r="B9" s="6">
        <v>3920</v>
      </c>
      <c t="n" r="C9" s="6">
        <v>4350</v>
      </c>
    </row>
    <row r="10" spans="1:5">
      <c t="s" r="A10" s="4">
        <v>514</v>
      </c>
      <c t="n" r="B10" s="7">
        <v>153</v>
      </c>
      <c t="n" r="C10" s="7">
        <v>110</v>
      </c>
    </row>
    <row r="11" spans="1:5">
      <c t="s" r="A11" s="4">
        <v>48</v>
      </c>
      <c t="n" r="D11" s="7">
        <v>2975</v>
      </c>
      <c t="n" r="E11" s="7">
        <v>29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8</v>
      </c>
      <c t="s" r="B1" s="2">
        <v>2</v>
      </c>
      <c t="s" r="C1" s="2">
        <v>23</v>
      </c>
    </row>
    <row r="2" spans="1:3">
      <c t="s" r="A2" s="3">
        <v>307</v>
      </c>
    </row>
    <row r="3" spans="1:3">
      <c t="s" r="A3" s="4">
        <v>519</v>
      </c>
      <c t="n" r="B3" s="7">
        <v>269895</v>
      </c>
      <c t="n" r="C3" s="7">
        <v>90500</v>
      </c>
    </row>
    <row r="4" spans="1:3">
      <c t="s" r="A4" s="4">
        <v>359</v>
      </c>
      <c t="n" r="B4" s="6">
        <v>229705</v>
      </c>
      <c t="n" r="C4" s="6">
        <v>39898</v>
      </c>
    </row>
    <row r="5" spans="1:3">
      <c t="s" r="A5" s="4">
        <v>520</v>
      </c>
      <c t="n" r="B5" s="6">
        <v>190931</v>
      </c>
      <c t="n" r="C5" s="6">
        <v>0</v>
      </c>
    </row>
    <row r="6" spans="1:3">
      <c t="s" r="A6" s="4">
        <v>53</v>
      </c>
      <c t="n" r="B6" s="6">
        <v>38774</v>
      </c>
      <c t="n" r="C6" s="6">
        <v>39898</v>
      </c>
    </row>
    <row r="7" spans="1:3">
      <c t="s" r="A7" s="4">
        <v>521</v>
      </c>
    </row>
    <row r="8" spans="1:3">
      <c t="s" r="A8" s="3">
        <v>307</v>
      </c>
    </row>
    <row r="9" spans="1:3">
      <c t="s" r="A9" s="4">
        <v>519</v>
      </c>
      <c t="n" r="B9" s="6">
        <v>179395</v>
      </c>
      <c t="n" r="C9" s="6">
        <v>0</v>
      </c>
    </row>
    <row r="10" spans="1:3">
      <c t="s" r="A10" s="4">
        <v>359</v>
      </c>
      <c t="n" r="B10" s="6">
        <v>39099</v>
      </c>
      <c t="n" r="C10" s="6">
        <v>41880</v>
      </c>
    </row>
    <row r="11" spans="1:3">
      <c t="s" r="A11" s="4">
        <v>522</v>
      </c>
    </row>
    <row r="12" spans="1:3">
      <c t="s" r="A12" s="3">
        <v>307</v>
      </c>
    </row>
    <row r="13" spans="1:3">
      <c t="s" r="A13" s="4">
        <v>519</v>
      </c>
      <c t="n" r="B13" s="7">
        <v>90500</v>
      </c>
      <c t="n" r="C13" s="7">
        <v>90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t="s" r="A1" s="1">
        <v>523</v>
      </c>
      <c t="s" r="B1" s="2">
        <v>1</v>
      </c>
    </row>
    <row r="2" spans="1:5">
      <c t="s" r="B2" s="2">
        <v>2</v>
      </c>
      <c t="s" r="C2" s="2">
        <v>383</v>
      </c>
      <c t="s" r="D2" s="2">
        <v>384</v>
      </c>
      <c t="s" r="E2" s="2">
        <v>381</v>
      </c>
    </row>
    <row r="3" spans="1:5">
      <c t="s" r="A3" s="3">
        <v>307</v>
      </c>
    </row>
    <row r="4" spans="1:5">
      <c t="s" r="A4" s="4">
        <v>395</v>
      </c>
      <c t="n" r="C4" s="7">
        <v>180000000</v>
      </c>
      <c t="n" r="D4" s="7">
        <v>15800000</v>
      </c>
      <c t="n" r="E4" s="7">
        <v>15800000</v>
      </c>
    </row>
    <row r="5" spans="1:5">
      <c t="s" r="A5" s="4">
        <v>524</v>
      </c>
      <c t="s" r="C5" s="4">
        <v>391</v>
      </c>
    </row>
    <row r="6" spans="1:5">
      <c t="s" r="A6" s="4">
        <v>525</v>
      </c>
    </row>
    <row r="7" spans="1:5">
      <c t="s" r="A7" s="3">
        <v>307</v>
      </c>
    </row>
    <row r="8" spans="1:5">
      <c t="s" r="A8" s="4">
        <v>395</v>
      </c>
      <c t="n" r="B8" s="7">
        <v>15000</v>
      </c>
    </row>
    <row r="9" spans="1:5">
      <c t="s" r="A9" s="4">
        <v>526</v>
      </c>
      <c t="s" r="B9" s="4">
        <v>527</v>
      </c>
    </row>
    <row r="10" spans="1:5">
      <c t="s" r="A10" s="4">
        <v>528</v>
      </c>
      <c t="s" r="B10" s="4">
        <v>529</v>
      </c>
    </row>
    <row r="11" spans="1:5">
      <c t="s" r="A11" s="4">
        <v>524</v>
      </c>
      <c t="s" r="B11" s="4">
        <v>414</v>
      </c>
    </row>
    <row r="12" spans="1:5">
      <c t="s" r="A12" s="4">
        <v>530</v>
      </c>
    </row>
    <row r="13" spans="1:5">
      <c t="s" r="A13" s="3">
        <v>307</v>
      </c>
    </row>
    <row r="14" spans="1:5">
      <c t="s" r="A14" s="4">
        <v>395</v>
      </c>
      <c t="n" r="B14" s="7">
        <v>17500</v>
      </c>
    </row>
    <row r="15" spans="1:5">
      <c t="s" r="A15" s="4">
        <v>526</v>
      </c>
      <c t="s" r="B15" s="4">
        <v>531</v>
      </c>
    </row>
    <row r="16" spans="1:5">
      <c t="s" r="A16" s="4">
        <v>528</v>
      </c>
      <c t="s" r="B16" s="4">
        <v>532</v>
      </c>
    </row>
    <row r="17" spans="1:5">
      <c t="s" r="A17" s="4">
        <v>524</v>
      </c>
      <c t="s" r="B17" s="4">
        <v>414</v>
      </c>
    </row>
    <row r="18" spans="1:5">
      <c t="s" r="A18" s="4">
        <v>533</v>
      </c>
    </row>
    <row r="19" spans="1:5">
      <c t="s" r="A19" s="3">
        <v>307</v>
      </c>
    </row>
    <row r="20" spans="1:5">
      <c t="s" r="A20" s="4">
        <v>395</v>
      </c>
      <c t="n" r="B20" s="7">
        <v>20000</v>
      </c>
    </row>
    <row r="21" spans="1:5">
      <c t="s" r="A21" s="4">
        <v>526</v>
      </c>
      <c t="s" r="B21" s="4">
        <v>534</v>
      </c>
    </row>
    <row r="22" spans="1:5">
      <c t="s" r="A22" s="4">
        <v>528</v>
      </c>
      <c t="s" r="B22" s="4">
        <v>535</v>
      </c>
    </row>
    <row r="23" spans="1:5">
      <c t="s" r="A23" s="4">
        <v>524</v>
      </c>
      <c t="s" r="B23" s="4">
        <v>414</v>
      </c>
    </row>
    <row r="24" spans="1:5">
      <c t="s" r="A24" s="4">
        <v>536</v>
      </c>
    </row>
    <row r="25" spans="1:5">
      <c t="s" r="A25" s="3">
        <v>307</v>
      </c>
    </row>
    <row r="26" spans="1:5">
      <c t="s" r="A26" s="4">
        <v>395</v>
      </c>
      <c t="n" r="B26" s="7">
        <v>15000</v>
      </c>
    </row>
    <row r="27" spans="1:5">
      <c t="s" r="A27" s="4">
        <v>526</v>
      </c>
      <c t="s" r="B27" s="4">
        <v>537</v>
      </c>
    </row>
    <row r="28" spans="1:5">
      <c t="s" r="A28" s="4">
        <v>528</v>
      </c>
      <c t="s" r="B28" s="4">
        <v>538</v>
      </c>
    </row>
    <row r="29" spans="1:5">
      <c t="s" r="A29" s="4">
        <v>524</v>
      </c>
      <c t="s" r="B29" s="4">
        <v>414</v>
      </c>
    </row>
    <row r="30" spans="1:5">
      <c t="s" r="A30" s="4">
        <v>539</v>
      </c>
    </row>
    <row r="31" spans="1:5">
      <c t="s" r="A31" s="3">
        <v>307</v>
      </c>
    </row>
    <row r="32" spans="1:5">
      <c t="s" r="A32" s="4">
        <v>395</v>
      </c>
      <c t="n" r="B32" s="7">
        <v>10000</v>
      </c>
    </row>
    <row r="33" spans="1:5">
      <c t="s" r="A33" s="4">
        <v>526</v>
      </c>
      <c t="s" r="B33" s="4">
        <v>540</v>
      </c>
    </row>
    <row r="34" spans="1:5">
      <c t="s" r="A34" s="4">
        <v>528</v>
      </c>
      <c t="s" r="B34" s="4">
        <v>541</v>
      </c>
    </row>
    <row r="35" spans="1:5">
      <c t="s" r="A35" s="4">
        <v>524</v>
      </c>
      <c t="s" r="B35" s="4">
        <v>414</v>
      </c>
    </row>
    <row r="36" spans="1:5">
      <c t="s" r="A36" s="4">
        <v>542</v>
      </c>
    </row>
    <row r="37" spans="1:5">
      <c t="s" r="A37" s="3">
        <v>307</v>
      </c>
    </row>
    <row r="38" spans="1:5">
      <c t="s" r="A38" s="4">
        <v>395</v>
      </c>
      <c t="n" r="B38" s="7">
        <v>13000</v>
      </c>
    </row>
    <row r="39" spans="1:5">
      <c t="s" r="A39" s="4">
        <v>526</v>
      </c>
      <c t="s" r="B39" s="4">
        <v>543</v>
      </c>
    </row>
    <row r="40" spans="1:5">
      <c t="s" r="A40" s="4">
        <v>528</v>
      </c>
      <c t="s" r="B40" s="4">
        <v>544</v>
      </c>
    </row>
    <row r="41" spans="1:5">
      <c t="s" r="A41" s="4">
        <v>524</v>
      </c>
      <c t="s" r="B41" s="4">
        <v>41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545</v>
      </c>
      <c t="s" r="B1" s="2">
        <v>383</v>
      </c>
      <c t="s" r="C1" s="2">
        <v>384</v>
      </c>
      <c t="s" r="D1" s="2">
        <v>381</v>
      </c>
    </row>
    <row r="2" spans="1:4">
      <c t="s" r="A2" s="3">
        <v>546</v>
      </c>
    </row>
    <row r="3" spans="1:4">
      <c t="s" r="A3" s="4">
        <v>362</v>
      </c>
      <c t="n" r="B3" s="7">
        <v>180</v>
      </c>
      <c t="n" r="C3" s="10">
        <v>15.8</v>
      </c>
      <c t="n" r="D3" s="10">
        <v>15.8</v>
      </c>
    </row>
    <row r="4" spans="1:4">
      <c t="s" r="A4" s="4">
        <v>390</v>
      </c>
      <c t="s" r="B4" s="4">
        <v>391</v>
      </c>
    </row>
    <row r="5" spans="1:4">
      <c t="s" r="A5" s="4">
        <v>547</v>
      </c>
      <c t="n" r="B5" s="10">
        <v>1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t="s" r="A1" s="1">
        <v>548</v>
      </c>
      <c t="s" r="B1" s="2">
        <v>1</v>
      </c>
    </row>
    <row r="2" spans="1:3">
      <c t="s" r="B2" s="2">
        <v>2</v>
      </c>
      <c t="s" r="C2" s="2">
        <v>23</v>
      </c>
    </row>
    <row r="3" spans="1:3">
      <c t="s" r="A3" s="3">
        <v>549</v>
      </c>
    </row>
    <row r="4" spans="1:3">
      <c t="s" r="A4" s="4">
        <v>550</v>
      </c>
      <c t="s" r="B4" s="4">
        <v>551</v>
      </c>
    </row>
    <row r="5" spans="1:3">
      <c t="s" r="A5" s="4">
        <v>552</v>
      </c>
      <c t="n" r="B5" s="7">
        <v>1100</v>
      </c>
    </row>
    <row r="6" spans="1:3">
      <c t="s" r="A6" s="4">
        <v>553</v>
      </c>
    </row>
    <row r="7" spans="1:3">
      <c t="s" r="A7" s="3">
        <v>549</v>
      </c>
    </row>
    <row r="8" spans="1:3">
      <c t="s" r="A8" s="4">
        <v>554</v>
      </c>
      <c t="n" r="B8" s="6">
        <v>5020</v>
      </c>
      <c t="n" r="C8" s="7">
        <v>4900</v>
      </c>
    </row>
    <row r="9" spans="1:3">
      <c t="s" r="A9" s="4">
        <v>555</v>
      </c>
      <c t="n" r="B9" s="7">
        <v>4800</v>
      </c>
      <c t="n" r="C9" s="7">
        <v>49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r="A1" s="1">
        <v>556</v>
      </c>
      <c t="s" r="B1" s="2">
        <v>79</v>
      </c>
      <c t="s" r="D1" s="2">
        <v>1</v>
      </c>
    </row>
    <row r="2" spans="1:7">
      <c t="s" r="B2" s="2">
        <v>2</v>
      </c>
      <c t="s" r="C2" s="2">
        <v>80</v>
      </c>
      <c t="s" r="D2" s="2">
        <v>2</v>
      </c>
      <c t="s" r="E2" s="2">
        <v>80</v>
      </c>
      <c t="s" r="F2" s="2">
        <v>383</v>
      </c>
      <c t="s" r="G2" s="2">
        <v>23</v>
      </c>
    </row>
    <row r="3" spans="1:7">
      <c t="s" r="A3" s="3">
        <v>215</v>
      </c>
    </row>
    <row r="4" spans="1:7">
      <c t="s" r="A4" s="4">
        <v>557</v>
      </c>
      <c t="s" r="D4" s="4">
        <v>414</v>
      </c>
    </row>
    <row r="5" spans="1:7">
      <c t="s" r="A5" s="4">
        <v>54</v>
      </c>
      <c t="n" r="B5" s="7">
        <v>6086</v>
      </c>
      <c t="n" r="D5" s="7">
        <v>6086</v>
      </c>
      <c t="n" r="F5" s="7">
        <v>3086</v>
      </c>
      <c t="n" r="G5" s="7">
        <v>2924</v>
      </c>
    </row>
    <row r="6" spans="1:7">
      <c t="s" r="A6" s="4">
        <v>558</v>
      </c>
      <c t="n" r="B6" s="6">
        <v>3100</v>
      </c>
      <c t="n" r="D6" s="6">
        <v>3100</v>
      </c>
    </row>
    <row r="7" spans="1:7">
      <c t="s" r="A7" s="4">
        <v>559</v>
      </c>
      <c t="n" r="B7" s="6">
        <v>3000</v>
      </c>
      <c t="n" r="D7" s="6">
        <v>3000</v>
      </c>
    </row>
    <row r="8" spans="1:7">
      <c t="s" r="A8" s="4">
        <v>560</v>
      </c>
      <c t="n" r="B8" s="6">
        <v>1300</v>
      </c>
      <c t="n" r="D8" s="6">
        <v>1300</v>
      </c>
      <c t="n" r="G8" s="6">
        <v>0</v>
      </c>
    </row>
    <row r="9" spans="1:7">
      <c t="s" r="A9" s="4">
        <v>561</v>
      </c>
      <c t="n" r="B9" s="6">
        <v>0</v>
      </c>
      <c t="n" r="C9" s="7">
        <v>0</v>
      </c>
      <c t="n" r="D9" s="6">
        <v>0</v>
      </c>
      <c t="n" r="E9" s="7">
        <v>0</v>
      </c>
    </row>
    <row r="10" spans="1:7">
      <c t="s" r="A10" s="4">
        <v>562</v>
      </c>
      <c t="n" r="B10" s="7">
        <v>300</v>
      </c>
      <c t="n" r="D10" s="7">
        <v>300</v>
      </c>
      <c t="n" r="G10" s="7">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563</v>
      </c>
      <c t="s" r="B1" s="2">
        <v>79</v>
      </c>
      <c t="s" r="D1" s="2">
        <v>1</v>
      </c>
    </row>
    <row r="2" spans="1:5">
      <c t="s" r="B2" s="2">
        <v>2</v>
      </c>
      <c t="s" r="C2" s="2">
        <v>80</v>
      </c>
      <c t="s" r="D2" s="2">
        <v>2</v>
      </c>
      <c t="s" r="E2" s="2">
        <v>80</v>
      </c>
    </row>
    <row r="3" spans="1:5">
      <c t="s" r="A3" s="3">
        <v>564</v>
      </c>
    </row>
    <row r="4" spans="1:5">
      <c t="s" r="A4" s="4">
        <v>565</v>
      </c>
      <c t="n" r="B4" s="7">
        <v>558</v>
      </c>
      <c t="n" r="C4" s="7">
        <v>-296</v>
      </c>
      <c t="n" r="D4" s="7">
        <v>-612</v>
      </c>
      <c t="n" r="E4" s="7">
        <v>-3139</v>
      </c>
    </row>
    <row r="5" spans="1:5">
      <c t="s" r="A5" s="4">
        <v>566</v>
      </c>
      <c t="n" r="B5" s="6">
        <v>82</v>
      </c>
      <c t="n" r="C5" s="6">
        <v>65</v>
      </c>
      <c t="n" r="D5" s="6">
        <v>531</v>
      </c>
      <c t="n" r="E5" s="6">
        <v>203</v>
      </c>
    </row>
    <row r="6" spans="1:5">
      <c t="s" r="A6" s="4">
        <v>567</v>
      </c>
      <c t="n" r="B6" s="6">
        <v>-501</v>
      </c>
      <c t="n" r="C6" s="6">
        <v>128</v>
      </c>
      <c t="n" r="D6" s="6">
        <v>139</v>
      </c>
      <c t="n" r="E6" s="6">
        <v>661</v>
      </c>
    </row>
    <row r="7" spans="1:5">
      <c t="s" r="A7" s="4">
        <v>568</v>
      </c>
      <c t="n" r="B7" s="6">
        <v>36</v>
      </c>
      <c t="n" r="C7" s="6">
        <v>31</v>
      </c>
      <c t="n" r="D7" s="6">
        <v>110</v>
      </c>
      <c t="n" r="E7" s="6">
        <v>186</v>
      </c>
    </row>
    <row r="8" spans="1:5">
      <c t="s" r="A8" s="4">
        <v>569</v>
      </c>
      <c t="n" r="B8" s="6">
        <v>0</v>
      </c>
      <c t="n" r="C8" s="6">
        <v>-7</v>
      </c>
      <c t="n" r="D8" s="6">
        <v>0</v>
      </c>
      <c t="n" r="E8" s="6">
        <v>2384</v>
      </c>
    </row>
    <row r="9" spans="1:5">
      <c t="s" r="A9" s="4">
        <v>570</v>
      </c>
      <c t="n" r="B9" s="6">
        <v>0</v>
      </c>
      <c t="n" r="C9" s="6">
        <v>0</v>
      </c>
      <c t="n" r="D9" s="6">
        <v>0</v>
      </c>
      <c t="n" r="E9" s="6">
        <v>415</v>
      </c>
    </row>
    <row r="10" spans="1:5">
      <c t="s" r="A10" s="4">
        <v>473</v>
      </c>
      <c t="n" r="B10" s="6">
        <v>-120</v>
      </c>
      <c t="n" r="C10" s="6">
        <v>102</v>
      </c>
      <c t="n" r="D10" s="6">
        <v>-61</v>
      </c>
      <c t="n" r="E10" s="6">
        <v>199</v>
      </c>
    </row>
    <row r="11" spans="1:5">
      <c t="s" r="A11" s="4">
        <v>107</v>
      </c>
      <c t="n" r="B11" s="7">
        <v>55</v>
      </c>
      <c t="n" r="C11" s="7">
        <v>23</v>
      </c>
      <c t="n" r="D11" s="7">
        <v>107</v>
      </c>
      <c t="n" r="E11" s="7">
        <v>7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71</v>
      </c>
      <c t="s" r="B1" s="2">
        <v>79</v>
      </c>
      <c t="s" r="D1" s="2">
        <v>1</v>
      </c>
    </row>
    <row r="2" spans="1:5">
      <c t="s" r="B2" s="2">
        <v>2</v>
      </c>
      <c t="s" r="C2" s="2">
        <v>80</v>
      </c>
      <c t="s" r="D2" s="2">
        <v>2</v>
      </c>
      <c t="s" r="E2" s="2">
        <v>80</v>
      </c>
    </row>
    <row r="3" spans="1:5">
      <c t="s" r="A3" s="3">
        <v>317</v>
      </c>
    </row>
    <row r="4" spans="1:5">
      <c t="s" r="A4" s="4">
        <v>108</v>
      </c>
      <c t="n" r="B4" s="7">
        <v>1587</v>
      </c>
      <c t="n" r="C4" s="7">
        <v>-894</v>
      </c>
      <c t="n" r="D4" s="7">
        <v>-1907</v>
      </c>
      <c t="n" r="E4" s="7">
        <v>-9312</v>
      </c>
    </row>
    <row r="5" spans="1:5">
      <c t="s" r="A5" s="4">
        <v>112</v>
      </c>
      <c t="n" r="B5" s="6">
        <v>48</v>
      </c>
      <c t="n" r="C5" s="6">
        <v>-86</v>
      </c>
      <c t="n" r="D5" s="6">
        <v>-352</v>
      </c>
      <c t="n" r="E5" s="6">
        <v>74</v>
      </c>
    </row>
    <row r="6" spans="1:5">
      <c t="s" r="A6" s="4">
        <v>113</v>
      </c>
      <c t="n" r="B6" s="6">
        <v>110</v>
      </c>
      <c t="n" r="C6" s="6">
        <v>83</v>
      </c>
      <c t="n" r="D6" s="6">
        <v>274</v>
      </c>
      <c t="n" r="E6" s="6">
        <v>246</v>
      </c>
    </row>
    <row r="7" spans="1:5">
      <c t="s" r="A7" s="4">
        <v>572</v>
      </c>
      <c t="n" r="B7" s="7">
        <v>1429</v>
      </c>
      <c t="n" r="C7" s="7">
        <v>-891</v>
      </c>
      <c t="n" r="D7" s="7">
        <v>-1829</v>
      </c>
      <c t="n" r="E7" s="7">
        <v>-9632</v>
      </c>
    </row>
    <row r="8" spans="1:5">
      <c t="s" r="A8" s="4">
        <v>573</v>
      </c>
      <c t="n" r="B8" s="6">
        <v>19843</v>
      </c>
      <c t="n" r="C8" s="6">
        <v>19710</v>
      </c>
      <c t="n" r="D8" s="6">
        <v>19791</v>
      </c>
      <c t="n" r="E8" s="6">
        <v>19710</v>
      </c>
    </row>
    <row r="9" spans="1:5">
      <c t="s" r="A9" s="4">
        <v>574</v>
      </c>
      <c t="n" r="B9" s="6">
        <v>488</v>
      </c>
      <c t="n" r="C9" s="6">
        <v>0</v>
      </c>
      <c t="n" r="D9" s="6">
        <v>0</v>
      </c>
      <c t="n" r="E9" s="6">
        <v>0</v>
      </c>
    </row>
    <row r="10" spans="1:5">
      <c t="s" r="A10" s="4">
        <v>575</v>
      </c>
      <c t="n" r="B10" s="6">
        <v>862</v>
      </c>
      <c t="n" r="C10" s="6">
        <v>0</v>
      </c>
      <c t="n" r="D10" s="6">
        <v>0</v>
      </c>
      <c t="n" r="E10" s="6">
        <v>0</v>
      </c>
    </row>
    <row r="11" spans="1:5">
      <c t="s" r="A11" s="4">
        <v>576</v>
      </c>
      <c t="n" r="B11" s="6">
        <v>1643</v>
      </c>
      <c t="n" r="C11" s="6">
        <v>0</v>
      </c>
      <c t="n" r="D11" s="6">
        <v>0</v>
      </c>
      <c t="n" r="E11" s="6">
        <v>0</v>
      </c>
    </row>
    <row r="12" spans="1:5">
      <c t="s" r="A12" s="4">
        <v>117</v>
      </c>
      <c t="n" r="B12" s="6">
        <v>22958</v>
      </c>
      <c t="n" r="C12" s="6">
        <v>19710</v>
      </c>
      <c t="n" r="D12" s="6">
        <v>19791</v>
      </c>
      <c t="n" r="E12" s="6">
        <v>19710</v>
      </c>
    </row>
    <row r="13" spans="1:5">
      <c t="s" r="A13" s="4">
        <v>116</v>
      </c>
      <c t="n" r="B13" s="8">
        <v>0.07000000000000001</v>
      </c>
      <c t="n" r="C13" s="8">
        <v>-0.05</v>
      </c>
      <c t="n" r="D13" s="8">
        <v>-0.09</v>
      </c>
      <c t="n" r="E13" s="8">
        <v>-0.49</v>
      </c>
    </row>
    <row r="14" spans="1:5">
      <c t="s" r="A14" s="4">
        <v>117</v>
      </c>
      <c t="n" r="B14" s="9">
        <v>0.06</v>
      </c>
      <c t="n" r="C14" s="8">
        <v>-0.05</v>
      </c>
      <c t="n" r="D14" s="9">
        <v>-0.09</v>
      </c>
      <c t="n" r="E14" s="8">
        <v>-0.49</v>
      </c>
    </row>
    <row r="15" spans="1:5">
      <c t="s" r="A15" s="4">
        <v>577</v>
      </c>
      <c t="n" r="B15" s="8">
        <v>5.73</v>
      </c>
      <c t="n" r="D15" s="8">
        <v>5.73</v>
      </c>
    </row>
    <row r="16" spans="1:5">
      <c t="s" r="A16" s="4">
        <v>578</v>
      </c>
    </row>
    <row r="17" spans="1:5">
      <c t="s" r="A17" s="3">
        <v>317</v>
      </c>
    </row>
    <row r="18" spans="1:5">
      <c t="s" r="A18" s="4">
        <v>574</v>
      </c>
      <c t="n" r="B18" s="6">
        <v>122</v>
      </c>
      <c t="n" r="C18" s="6">
        <v>0</v>
      </c>
      <c t="n" r="D18" s="6">
        <v>0</v>
      </c>
      <c t="n" r="E18" s="6">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 customWidth="1" max="7" min="7" width="15"/>
    <col customWidth="1" max="8" min="8" width="14"/>
  </cols>
  <sheetData>
    <row r="1" spans="1:8">
      <c t="s" r="A1" s="1">
        <v>579</v>
      </c>
      <c t="s" r="B1" s="2">
        <v>79</v>
      </c>
      <c t="s" r="E1" s="2">
        <v>580</v>
      </c>
      <c t="s" r="G1" s="2">
        <v>1</v>
      </c>
    </row>
    <row r="2" spans="1:8">
      <c t="s" r="B2" s="2">
        <v>2</v>
      </c>
      <c t="s" r="C2" s="2">
        <v>380</v>
      </c>
      <c t="s" r="D2" s="2">
        <v>384</v>
      </c>
      <c t="s" r="E2" s="2">
        <v>380</v>
      </c>
      <c t="s" r="F2" s="2">
        <v>384</v>
      </c>
      <c t="s" r="G2" s="2">
        <v>2</v>
      </c>
      <c t="s" r="H2" s="2">
        <v>80</v>
      </c>
    </row>
    <row r="3" spans="1:8">
      <c t="s" r="A3" s="3">
        <v>581</v>
      </c>
    </row>
    <row r="4" spans="1:8">
      <c t="s" r="A4" s="4">
        <v>136</v>
      </c>
      <c t="n" r="C4" s="7">
        <v>200</v>
      </c>
      <c t="n" r="D4" s="7">
        <v>200</v>
      </c>
      <c t="n" r="E4" s="7">
        <v>700</v>
      </c>
      <c t="n" r="F4" s="7">
        <v>600</v>
      </c>
      <c t="n" r="G4" s="7">
        <v>716</v>
      </c>
      <c t="n" r="H4" s="7">
        <v>598</v>
      </c>
    </row>
    <row r="5" spans="1:8">
      <c t="s" r="A5" s="4">
        <v>582</v>
      </c>
      <c t="n" r="B5" s="7">
        <v>2800</v>
      </c>
    </row>
    <row r="6" spans="1:8">
      <c t="s" r="A6" s="4">
        <v>583</v>
      </c>
    </row>
    <row r="7" spans="1:8">
      <c t="s" r="A7" s="3">
        <v>581</v>
      </c>
    </row>
    <row r="8" spans="1:8">
      <c t="s" r="A8" s="4">
        <v>584</v>
      </c>
      <c t="n" r="C8" s="7">
        <v>6100</v>
      </c>
      <c t="n" r="E8" s="7">
        <v>6100</v>
      </c>
    </row>
  </sheetData>
  <mergeCells count="4">
    <mergeCell ref="A1:A2"/>
    <mergeCell ref="B1:D1"/>
    <mergeCell ref="E1:F1"/>
    <mergeCell ref="G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t="s" r="A1" s="1">
        <v>585</v>
      </c>
      <c t="s" r="B1" s="2">
        <v>1</v>
      </c>
    </row>
    <row r="2" spans="1:3">
      <c t="s" r="B2" s="2">
        <v>586</v>
      </c>
      <c t="s" r="C2" s="2">
        <v>587</v>
      </c>
    </row>
    <row r="3" spans="1:3">
      <c t="s" r="A3" s="3">
        <v>588</v>
      </c>
    </row>
    <row r="4" spans="1:3">
      <c t="s" r="A4" s="4">
        <v>589</v>
      </c>
      <c t="n" r="C4" s="6">
        <v>611875</v>
      </c>
    </row>
    <row r="5" spans="1:3">
      <c t="s" r="A5" s="4">
        <v>590</v>
      </c>
      <c t="n" r="B5" s="8">
        <v>4.51</v>
      </c>
      <c t="n" r="C5" s="8">
        <v>4.5</v>
      </c>
    </row>
    <row r="6" spans="1:3">
      <c t="s" r="A6" s="4">
        <v>591</v>
      </c>
      <c t="n" r="B6" s="6">
        <v>2</v>
      </c>
    </row>
    <row r="7" spans="1:3">
      <c t="s" r="A7" s="4">
        <v>592</v>
      </c>
      <c t="n" r="B7" s="7">
        <v>802</v>
      </c>
    </row>
    <row r="8" spans="1:3">
      <c t="s" r="A8" s="4">
        <v>593</v>
      </c>
      <c t="n" r="B8" s="6">
        <v>40000</v>
      </c>
    </row>
    <row r="9" spans="1:3">
      <c t="s" r="A9" s="4">
        <v>594</v>
      </c>
      <c t="n" r="B9" s="8">
        <v>4.67</v>
      </c>
    </row>
    <row r="10" spans="1:3">
      <c t="s" r="A10" s="4">
        <v>595</v>
      </c>
      <c t="n" r="B10" s="6">
        <v>0</v>
      </c>
    </row>
    <row r="11" spans="1:3">
      <c t="s" r="A11" s="4">
        <v>596</v>
      </c>
      <c t="n" r="B11" s="6">
        <v>651875</v>
      </c>
    </row>
    <row r="12" spans="1:3">
      <c t="s" r="A12" s="4">
        <v>597</v>
      </c>
      <c t="n" r="B12" s="8">
        <v>4.51</v>
      </c>
    </row>
    <row r="13" spans="1:3">
      <c t="s" r="A13" s="4">
        <v>598</v>
      </c>
      <c t="n" r="B13" s="6">
        <v>651875</v>
      </c>
    </row>
    <row r="14" spans="1:3">
      <c t="s" r="A14" s="4">
        <v>599</v>
      </c>
    </row>
    <row r="15" spans="1:3">
      <c t="s" r="A15" s="3">
        <v>588</v>
      </c>
    </row>
    <row r="16" spans="1:3">
      <c t="s" r="A16" s="4">
        <v>600</v>
      </c>
      <c t="n" r="B16" s="7">
        <v>0</v>
      </c>
    </row>
    <row r="17" spans="1:3">
      <c t="s" r="A17" s="4">
        <v>601</v>
      </c>
    </row>
    <row r="18" spans="1:3">
      <c t="s" r="A18" s="3">
        <v>588</v>
      </c>
    </row>
    <row r="19" spans="1:3">
      <c t="s" r="A19" s="4">
        <v>591</v>
      </c>
      <c t="n" r="B19" s="6">
        <v>2</v>
      </c>
      <c t="n" r="C19" s="6">
        <v>2</v>
      </c>
    </row>
    <row r="20" spans="1:3">
      <c t="s" r="A20" s="4">
        <v>592</v>
      </c>
      <c t="n" r="B20" s="7">
        <v>802</v>
      </c>
      <c t="n" r="C20" s="7">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15"/>
  </cols>
  <sheetData>
    <row r="1" spans="1:2">
      <c t="s" r="A1" s="1">
        <v>602</v>
      </c>
      <c t="s" r="B1" s="2">
        <v>1</v>
      </c>
    </row>
    <row r="2" spans="1:2">
      <c t="s" r="B2" s="2">
        <v>2</v>
      </c>
    </row>
    <row r="3" spans="1:2">
      <c t="s" r="A3" s="3">
        <v>603</v>
      </c>
    </row>
    <row r="4" spans="1:2">
      <c t="s" r="A4" s="4">
        <v>604</v>
      </c>
      <c t="s" r="B4" s="4">
        <v>605</v>
      </c>
    </row>
    <row r="5" spans="1:2">
      <c t="s" r="A5" s="4">
        <v>606</v>
      </c>
      <c t="s" r="B5" s="4">
        <v>607</v>
      </c>
    </row>
    <row r="6" spans="1:2">
      <c t="s" r="A6" s="4">
        <v>608</v>
      </c>
      <c t="s" r="B6" s="4">
        <v>6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10</v>
      </c>
      <c t="s" r="B1" s="2">
        <v>580</v>
      </c>
    </row>
    <row r="2" spans="1:4">
      <c t="s" r="B2" s="2">
        <v>380</v>
      </c>
      <c t="s" r="C2" s="2">
        <v>2</v>
      </c>
      <c t="s" r="D2" s="2">
        <v>23</v>
      </c>
    </row>
    <row r="3" spans="1:4">
      <c t="s" r="A3" s="3">
        <v>611</v>
      </c>
    </row>
    <row r="4" spans="1:4">
      <c t="s" r="A4" s="4">
        <v>612</v>
      </c>
      <c t="n" r="C4" s="6">
        <v>500000</v>
      </c>
    </row>
    <row r="5" spans="1:4">
      <c t="s" r="A5" s="4">
        <v>613</v>
      </c>
      <c t="n" r="C5" s="8">
        <v>5.73</v>
      </c>
    </row>
    <row r="6" spans="1:4">
      <c t="s" r="A6" s="4">
        <v>577</v>
      </c>
      <c t="n" r="C6" s="8">
        <v>5.73</v>
      </c>
    </row>
    <row r="7" spans="1:4">
      <c t="s" r="A7" s="4">
        <v>583</v>
      </c>
    </row>
    <row r="8" spans="1:4">
      <c t="s" r="A8" s="3">
        <v>611</v>
      </c>
    </row>
    <row r="9" spans="1:4">
      <c t="s" r="A9" s="4">
        <v>612</v>
      </c>
      <c t="n" r="C9" s="6">
        <v>1952665</v>
      </c>
      <c t="n" r="D9" s="6">
        <v>1952665</v>
      </c>
    </row>
    <row r="10" spans="1:4">
      <c t="s" r="A10" s="4">
        <v>613</v>
      </c>
      <c t="n" r="D10" s="8">
        <v>4.14</v>
      </c>
    </row>
    <row r="11" spans="1:4">
      <c t="s" r="A11" s="4">
        <v>614</v>
      </c>
      <c t="n" r="B11" s="6">
        <v>0</v>
      </c>
    </row>
    <row r="12" spans="1:4">
      <c t="s" r="A12" s="4">
        <v>577</v>
      </c>
      <c t="n" r="B12" s="8">
        <v>4.14</v>
      </c>
    </row>
    <row r="13" spans="1:4">
      <c t="s" r="A13" s="4">
        <v>615</v>
      </c>
      <c t="n" r="B13" s="7">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t="s" r="A1" s="1">
        <v>616</v>
      </c>
      <c t="s" r="B1" s="2">
        <v>79</v>
      </c>
    </row>
    <row r="2" spans="1:2">
      <c t="s" r="B2" s="2">
        <v>617</v>
      </c>
    </row>
    <row r="3" spans="1:2">
      <c t="s" r="A3" s="3">
        <v>618</v>
      </c>
    </row>
    <row r="4" spans="1:2">
      <c t="s" r="A4" s="4">
        <v>619</v>
      </c>
      <c t="n" r="B4" s="6">
        <v>500000</v>
      </c>
    </row>
    <row r="5" spans="1:2">
      <c t="s" r="A5" s="4">
        <v>620</v>
      </c>
      <c t="n" r="B5" s="8">
        <v>5.73</v>
      </c>
    </row>
    <row r="6" spans="1:2">
      <c t="s" r="A6" s="4">
        <v>621</v>
      </c>
      <c t="n" r="B6" s="6">
        <v>500000</v>
      </c>
    </row>
    <row r="7" spans="1:2">
      <c t="s" r="A7" s="4">
        <v>622</v>
      </c>
      <c t="n" r="B7" s="8">
        <v>5.7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623</v>
      </c>
      <c t="s" r="B1" s="2">
        <v>79</v>
      </c>
      <c t="s" r="C1" s="2">
        <v>1</v>
      </c>
    </row>
    <row r="2" spans="1:5">
      <c t="s" r="B2" s="2">
        <v>2</v>
      </c>
      <c t="s" r="C2" s="2">
        <v>2</v>
      </c>
      <c t="s" r="D2" s="2">
        <v>80</v>
      </c>
      <c t="s" r="E2" s="2">
        <v>490</v>
      </c>
    </row>
    <row r="3" spans="1:5">
      <c t="s" r="A3" s="3">
        <v>588</v>
      </c>
    </row>
    <row r="4" spans="1:5">
      <c t="s" r="A4" s="4">
        <v>624</v>
      </c>
      <c t="s" r="C4" s="4">
        <v>400</v>
      </c>
    </row>
    <row r="5" spans="1:5">
      <c t="s" r="A5" s="4">
        <v>625</v>
      </c>
      <c t="n" r="B5" s="6">
        <v>0</v>
      </c>
      <c t="n" r="C5" s="6">
        <v>-26900</v>
      </c>
    </row>
    <row r="6" spans="1:5">
      <c t="s" r="A6" s="4">
        <v>626</v>
      </c>
      <c t="n" r="B6" s="7">
        <v>0</v>
      </c>
      <c t="n" r="C6" s="7">
        <v>-125</v>
      </c>
      <c t="n" r="D6" s="7">
        <v>0</v>
      </c>
    </row>
    <row r="7" spans="1:5">
      <c t="s" r="A7" s="4">
        <v>368</v>
      </c>
    </row>
    <row r="8" spans="1:5">
      <c t="s" r="A8" s="3">
        <v>588</v>
      </c>
    </row>
    <row r="9" spans="1:5">
      <c t="s" r="A9" s="4">
        <v>627</v>
      </c>
      <c t="n" r="E9" s="6">
        <v>16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72</v>
      </c>
      <c t="s" r="B1" s="2">
        <v>1</v>
      </c>
    </row>
    <row r="2" spans="1:2">
      <c t="s" r="B2" s="2">
        <v>2</v>
      </c>
    </row>
    <row r="3" spans="1:2">
      <c t="s" r="A3" s="3">
        <v>173</v>
      </c>
    </row>
    <row r="4" spans="1:2">
      <c t="s" r="A4" s="4">
        <v>174</v>
      </c>
      <c t="s" r="B4" s="4">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628</v>
      </c>
      <c t="s" r="B1" s="2">
        <v>79</v>
      </c>
      <c t="s" r="D1" s="2">
        <v>1</v>
      </c>
    </row>
    <row r="2" spans="1:9">
      <c t="s" r="B2" s="2">
        <v>2</v>
      </c>
      <c t="s" r="C2" s="2">
        <v>80</v>
      </c>
      <c t="s" r="D2" s="2">
        <v>2</v>
      </c>
      <c t="s" r="E2" s="2">
        <v>80</v>
      </c>
      <c t="s" r="F2" s="2">
        <v>380</v>
      </c>
      <c t="s" r="G2" s="2">
        <v>23</v>
      </c>
      <c t="s" r="H2" s="2">
        <v>384</v>
      </c>
      <c t="s" r="I2" s="2">
        <v>484</v>
      </c>
    </row>
    <row r="3" spans="1:9">
      <c t="s" r="A3" s="3">
        <v>629</v>
      </c>
    </row>
    <row r="4" spans="1:9">
      <c t="s" r="A4" s="4">
        <v>630</v>
      </c>
      <c t="n" r="B4" s="7">
        <v>9195</v>
      </c>
      <c t="n" r="D4" s="7">
        <v>9195</v>
      </c>
      <c t="n" r="G4" s="7">
        <v>9300</v>
      </c>
    </row>
    <row r="5" spans="1:9">
      <c t="s" r="A5" s="4">
        <v>631</v>
      </c>
      <c t="n" r="B5" s="6">
        <v>-307</v>
      </c>
      <c t="n" r="C5" s="7">
        <v>-2181</v>
      </c>
      <c t="n" r="D5" s="6">
        <v>-107</v>
      </c>
      <c t="n" r="E5" s="7">
        <v>-49</v>
      </c>
    </row>
    <row r="6" spans="1:9">
      <c t="s" r="A6" s="4">
        <v>632</v>
      </c>
    </row>
    <row r="7" spans="1:9">
      <c t="s" r="A7" s="3">
        <v>629</v>
      </c>
    </row>
    <row r="8" spans="1:9">
      <c t="s" r="A8" s="4">
        <v>630</v>
      </c>
      <c t="n" r="B8" s="6">
        <v>12975</v>
      </c>
      <c t="n" r="C8" s="6">
        <v>12505</v>
      </c>
      <c t="n" r="D8" s="6">
        <v>12975</v>
      </c>
      <c t="n" r="E8" s="6">
        <v>12505</v>
      </c>
      <c t="n" r="F8" s="7">
        <v>13280</v>
      </c>
      <c t="n" r="G8" s="6">
        <v>13080</v>
      </c>
      <c t="n" r="H8" s="7">
        <v>14686</v>
      </c>
      <c t="n" r="I8" s="7">
        <v>14622</v>
      </c>
    </row>
    <row r="9" spans="1:9">
      <c t="s" r="A9" s="4">
        <v>633</v>
      </c>
      <c t="n" r="B9" s="6">
        <v>-326</v>
      </c>
      <c t="n" r="C9" s="6">
        <v>-2271</v>
      </c>
      <c t="n" r="D9" s="6">
        <v>379</v>
      </c>
      <c t="n" r="E9" s="6">
        <v>-3447</v>
      </c>
    </row>
    <row r="10" spans="1:9">
      <c t="s" r="A10" s="4">
        <v>634</v>
      </c>
      <c t="n" r="B10" s="6">
        <v>21</v>
      </c>
      <c t="n" r="C10" s="6">
        <v>-90</v>
      </c>
      <c t="n" r="D10" s="6">
        <v>-484</v>
      </c>
      <c t="n" r="E10" s="6">
        <v>-1330</v>
      </c>
    </row>
    <row r="11" spans="1:9">
      <c t="s" r="A11" s="4">
        <v>635</v>
      </c>
      <c t="n" r="B11" s="6">
        <v>-305</v>
      </c>
      <c t="n" r="C11" s="6">
        <v>-2181</v>
      </c>
      <c t="n" r="D11" s="6">
        <v>-105</v>
      </c>
      <c t="n" r="E11" s="6">
        <v>-2117</v>
      </c>
    </row>
    <row r="12" spans="1:9">
      <c t="s" r="A12" s="4">
        <v>636</v>
      </c>
    </row>
    <row r="13" spans="1:9">
      <c t="s" r="A13" s="3">
        <v>629</v>
      </c>
    </row>
    <row r="14" spans="1:9">
      <c t="s" r="A14" s="4">
        <v>630</v>
      </c>
      <c t="n" r="B14" s="6">
        <v>-3780</v>
      </c>
      <c t="n" r="C14" s="6">
        <v>-3415</v>
      </c>
      <c t="n" r="D14" s="6">
        <v>-3780</v>
      </c>
      <c t="n" r="E14" s="6">
        <v>-3415</v>
      </c>
      <c t="n" r="F14" s="6">
        <v>-3780</v>
      </c>
      <c t="n" r="G14" s="6">
        <v>-3780</v>
      </c>
      <c t="n" r="H14" s="6">
        <v>-3415</v>
      </c>
      <c t="n" r="I14" s="6">
        <v>-5952</v>
      </c>
    </row>
    <row r="15" spans="1:9">
      <c t="s" r="A15" s="4">
        <v>633</v>
      </c>
      <c t="n" r="B15" s="6">
        <v>0</v>
      </c>
      <c t="n" r="C15" s="6">
        <v>0</v>
      </c>
      <c t="n" r="D15" s="6">
        <v>0</v>
      </c>
      <c t="n" r="E15" s="6">
        <v>1294</v>
      </c>
    </row>
    <row r="16" spans="1:9">
      <c t="s" r="A16" s="4">
        <v>634</v>
      </c>
      <c t="n" r="B16" s="6">
        <v>0</v>
      </c>
      <c t="n" r="C16" s="6">
        <v>0</v>
      </c>
      <c t="n" r="D16" s="6">
        <v>0</v>
      </c>
      <c t="n" r="E16" s="6">
        <v>-1243</v>
      </c>
    </row>
    <row r="17" spans="1:9">
      <c t="s" r="A17" s="4">
        <v>631</v>
      </c>
      <c t="n" r="B17" s="6">
        <v>0</v>
      </c>
      <c t="n" r="C17" s="6">
        <v>0</v>
      </c>
      <c t="n" r="D17" s="6">
        <v>0</v>
      </c>
      <c t="n" r="E17" s="6">
        <v>2537</v>
      </c>
    </row>
    <row r="18" spans="1:9">
      <c t="s" r="A18" s="4">
        <v>637</v>
      </c>
    </row>
    <row r="19" spans="1:9">
      <c t="s" r="A19" s="3">
        <v>629</v>
      </c>
    </row>
    <row r="20" spans="1:9">
      <c t="s" r="A20" s="4">
        <v>630</v>
      </c>
      <c t="n" r="B20" s="6">
        <v>9195</v>
      </c>
      <c t="n" r="C20" s="6">
        <v>9090</v>
      </c>
      <c t="n" r="D20" s="6">
        <v>9195</v>
      </c>
      <c t="n" r="E20" s="6">
        <v>9090</v>
      </c>
      <c t="n" r="F20" s="7">
        <v>9500</v>
      </c>
      <c t="n" r="G20" s="7">
        <v>9300</v>
      </c>
      <c t="n" r="H20" s="7">
        <v>11271</v>
      </c>
      <c t="n" r="I20" s="7">
        <v>8670</v>
      </c>
    </row>
    <row r="21" spans="1:9">
      <c t="s" r="A21" s="4">
        <v>633</v>
      </c>
      <c t="n" r="B21" s="6">
        <v>-326</v>
      </c>
      <c t="n" r="C21" s="6">
        <v>-2271</v>
      </c>
      <c t="n" r="D21" s="6">
        <v>379</v>
      </c>
      <c t="n" r="E21" s="6">
        <v>-2153</v>
      </c>
    </row>
    <row r="22" spans="1:9">
      <c t="s" r="A22" s="4">
        <v>634</v>
      </c>
      <c t="n" r="B22" s="6">
        <v>21</v>
      </c>
      <c t="n" r="C22" s="6">
        <v>-90</v>
      </c>
      <c t="n" r="D22" s="6">
        <v>-484</v>
      </c>
      <c t="n" r="E22" s="6">
        <v>-2573</v>
      </c>
    </row>
    <row r="23" spans="1:9">
      <c t="s" r="A23" s="4">
        <v>631</v>
      </c>
      <c t="n" r="B23" s="7">
        <v>-305</v>
      </c>
      <c t="n" r="C23" s="7">
        <v>-2181</v>
      </c>
      <c t="n" r="D23" s="7">
        <v>-105</v>
      </c>
      <c t="n" r="E23" s="7">
        <v>42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8</v>
      </c>
      <c t="s" r="B1" s="2">
        <v>79</v>
      </c>
      <c t="s" r="D1" s="2">
        <v>1</v>
      </c>
    </row>
    <row r="2" spans="1:5">
      <c t="s" r="B2" s="2">
        <v>2</v>
      </c>
      <c t="s" r="C2" s="2">
        <v>80</v>
      </c>
      <c t="s" r="D2" s="2">
        <v>2</v>
      </c>
      <c t="s" r="E2" s="2">
        <v>80</v>
      </c>
    </row>
    <row r="3" spans="1:5">
      <c t="s" r="A3" s="3">
        <v>639</v>
      </c>
    </row>
    <row r="4" spans="1:5">
      <c t="s" r="A4" s="4">
        <v>640</v>
      </c>
      <c t="n" r="B4" s="7">
        <v>1280</v>
      </c>
      <c t="n" r="C4" s="7">
        <v>-3075</v>
      </c>
      <c t="n" r="D4" s="7">
        <v>-890</v>
      </c>
      <c t="n" r="E4" s="7">
        <v>3324</v>
      </c>
    </row>
    <row r="5" spans="1:5">
      <c t="s" r="A5" s="4">
        <v>420</v>
      </c>
    </row>
    <row r="6" spans="1:5">
      <c t="s" r="A6" s="3">
        <v>639</v>
      </c>
    </row>
    <row r="7" spans="1:5">
      <c t="s" r="A7" s="4">
        <v>641</v>
      </c>
      <c t="n" r="B7" s="6">
        <v>21</v>
      </c>
      <c t="n" r="C7" s="6">
        <v>90</v>
      </c>
      <c t="n" r="D7" s="6">
        <v>-484</v>
      </c>
      <c t="n" r="E7" s="6">
        <v>1320</v>
      </c>
    </row>
    <row r="8" spans="1:5">
      <c t="s" r="A8" s="4">
        <v>421</v>
      </c>
      <c t="n" r="B8" s="6">
        <v>0</v>
      </c>
      <c t="n" r="C8" s="6">
        <v>0</v>
      </c>
      <c t="n" r="D8" s="6">
        <v>0</v>
      </c>
      <c t="n" r="E8" s="6">
        <v>10</v>
      </c>
    </row>
    <row r="9" spans="1:5">
      <c t="s" r="A9" s="4">
        <v>642</v>
      </c>
      <c t="n" r="B9" s="6">
        <v>21</v>
      </c>
      <c t="n" r="C9" s="6">
        <v>90</v>
      </c>
      <c t="n" r="D9" s="6">
        <v>-484</v>
      </c>
      <c t="n" r="E9" s="6">
        <v>-1330</v>
      </c>
    </row>
    <row r="10" spans="1:5">
      <c t="s" r="A10" s="4">
        <v>643</v>
      </c>
      <c t="n" r="B10" s="6">
        <v>0</v>
      </c>
      <c t="n" r="C10" s="6">
        <v>0</v>
      </c>
      <c t="n" r="D10" s="6">
        <v>0</v>
      </c>
      <c t="n" r="E10" s="6">
        <v>0</v>
      </c>
    </row>
    <row r="11" spans="1:5">
      <c t="s" r="A11" s="4">
        <v>634</v>
      </c>
      <c t="n" r="B11" s="6">
        <v>21</v>
      </c>
      <c t="n" r="C11" s="6">
        <v>90</v>
      </c>
      <c t="n" r="D11" s="6">
        <v>-484</v>
      </c>
      <c t="n" r="E11" s="6">
        <v>1330</v>
      </c>
    </row>
    <row r="12" spans="1:5">
      <c t="s" r="A12" s="4">
        <v>644</v>
      </c>
      <c t="n" r="B12" s="6">
        <v>0</v>
      </c>
      <c t="n" r="C12" s="6">
        <v>0</v>
      </c>
      <c t="n" r="D12" s="6">
        <v>0</v>
      </c>
      <c t="n" r="E12" s="6">
        <v>-1243</v>
      </c>
    </row>
    <row r="13" spans="1:5">
      <c t="s" r="A13" s="4">
        <v>640</v>
      </c>
      <c t="n" r="B13" s="7">
        <v>-21</v>
      </c>
      <c t="n" r="C13" s="7">
        <v>-90</v>
      </c>
      <c t="n" r="D13" s="7">
        <v>484</v>
      </c>
      <c t="n" r="E13" s="7">
        <v>-257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t="s" r="A1" s="1">
        <v>645</v>
      </c>
      <c t="s" r="B1" s="2">
        <v>347</v>
      </c>
    </row>
    <row r="2" spans="1:2">
      <c t="s" r="A2" s="3">
        <v>646</v>
      </c>
    </row>
    <row r="3" spans="1:2">
      <c t="s" r="A3" s="4">
        <v>647</v>
      </c>
      <c t="n" r="B3" s="6">
        <v>8</v>
      </c>
    </row>
    <row r="4" spans="1:2">
      <c t="s" r="A4" s="4">
        <v>648</v>
      </c>
    </row>
    <row r="5" spans="1:2">
      <c t="s" r="A5" s="3">
        <v>646</v>
      </c>
    </row>
    <row r="6" spans="1:2">
      <c t="s" r="A6" s="4">
        <v>649</v>
      </c>
      <c t="n" r="B6" s="6">
        <v>12</v>
      </c>
    </row>
    <row r="7" spans="1:2">
      <c t="s" r="A7" s="4">
        <v>650</v>
      </c>
    </row>
    <row r="8" spans="1:2">
      <c t="s" r="A8" s="3">
        <v>646</v>
      </c>
    </row>
    <row r="9" spans="1:2">
      <c t="s" r="A9" s="4">
        <v>649</v>
      </c>
      <c t="n" r="B9" s="6">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t="s" r="A1" s="1">
        <v>651</v>
      </c>
      <c t="s" r="B1" s="2">
        <v>79</v>
      </c>
      <c t="s" r="D1" s="2">
        <v>1</v>
      </c>
    </row>
    <row r="2" spans="1:5">
      <c t="s" r="B2" s="2">
        <v>2</v>
      </c>
      <c t="s" r="C2" s="2">
        <v>80</v>
      </c>
      <c t="s" r="D2" s="2">
        <v>2</v>
      </c>
      <c t="s" r="E2" s="2">
        <v>80</v>
      </c>
    </row>
    <row r="3" spans="1:5">
      <c t="s" r="A3" s="3">
        <v>646</v>
      </c>
    </row>
    <row r="4" spans="1:5">
      <c t="s" r="A4" s="4">
        <v>83</v>
      </c>
      <c t="n" r="B4" s="7">
        <v>32949</v>
      </c>
      <c t="n" r="C4" s="7">
        <v>29197</v>
      </c>
      <c t="n" r="D4" s="7">
        <v>94189</v>
      </c>
      <c t="n" r="E4" s="7">
        <v>88427</v>
      </c>
    </row>
    <row r="5" spans="1:5">
      <c t="s" r="A5" s="4">
        <v>89</v>
      </c>
      <c t="n" r="B5" s="6">
        <v>3038</v>
      </c>
      <c t="n" r="C5" s="6">
        <v>2303</v>
      </c>
      <c t="n" r="D5" s="6">
        <v>8203</v>
      </c>
      <c t="n" r="E5" s="6">
        <v>13174</v>
      </c>
    </row>
    <row r="6" spans="1:5">
      <c t="s" r="A6" s="4">
        <v>84</v>
      </c>
      <c t="n" r="B6" s="6">
        <v>6330</v>
      </c>
      <c t="n" r="C6" s="6">
        <v>6184</v>
      </c>
      <c t="n" r="D6" s="6">
        <v>17046</v>
      </c>
      <c t="n" r="E6" s="6">
        <v>17430</v>
      </c>
    </row>
    <row r="7" spans="1:5">
      <c t="s" r="A7" s="4">
        <v>85</v>
      </c>
      <c t="n" r="B7" s="6">
        <v>2426</v>
      </c>
      <c t="n" r="C7" s="6">
        <v>0</v>
      </c>
      <c t="n" r="D7" s="6">
        <v>2426</v>
      </c>
      <c t="n" r="E7" s="6">
        <v>0</v>
      </c>
    </row>
    <row r="8" spans="1:5">
      <c t="s" r="A8" s="4">
        <v>652</v>
      </c>
      <c t="n" r="B8" s="6">
        <v>45825</v>
      </c>
      <c t="n" r="C8" s="6">
        <v>38558</v>
      </c>
      <c t="n" r="D8" s="6">
        <v>123842</v>
      </c>
      <c t="n" r="E8" s="6">
        <v>121789</v>
      </c>
    </row>
    <row r="9" spans="1:5">
      <c t="s" r="A9" s="4">
        <v>86</v>
      </c>
      <c t="n" r="B9" s="6">
        <v>1036</v>
      </c>
      <c t="n" r="C9" s="6">
        <v>791</v>
      </c>
      <c t="n" r="D9" s="6">
        <v>2036</v>
      </c>
      <c t="n" r="E9" s="6">
        <v>2632</v>
      </c>
    </row>
    <row r="10" spans="1:5">
      <c t="s" r="A10" s="4">
        <v>87</v>
      </c>
      <c t="n" r="B10" s="6">
        <v>46</v>
      </c>
      <c t="n" r="C10" s="6">
        <v>83</v>
      </c>
      <c t="n" r="D10" s="6">
        <v>-58</v>
      </c>
      <c t="n" r="E10" s="6">
        <v>136</v>
      </c>
    </row>
    <row r="11" spans="1:5">
      <c t="s" r="A11" s="4">
        <v>88</v>
      </c>
      <c t="n" r="B11" s="6">
        <v>0</v>
      </c>
      <c t="n" r="C11" s="6">
        <v>0</v>
      </c>
      <c t="n" r="D11" s="6">
        <v>0</v>
      </c>
      <c t="n" r="E11" s="6">
        <v>10</v>
      </c>
    </row>
    <row r="12" spans="1:5">
      <c t="s" r="A12" s="4">
        <v>88</v>
      </c>
      <c t="n" r="B12" s="6">
        <v>0</v>
      </c>
      <c t="n" r="C12" s="6">
        <v>0</v>
      </c>
      <c t="n" r="D12" s="6">
        <v>0</v>
      </c>
      <c t="n" r="E12" s="6">
        <v>10</v>
      </c>
    </row>
    <row r="13" spans="1:5">
      <c t="s" r="A13" s="4">
        <v>653</v>
      </c>
      <c t="n" r="B13" s="6">
        <v>209</v>
      </c>
      <c t="n" r="C13" s="6">
        <v>46</v>
      </c>
      <c t="n" r="D13" s="6">
        <v>320</v>
      </c>
      <c t="n" r="E13" s="6">
        <v>6112</v>
      </c>
    </row>
    <row r="14" spans="1:5">
      <c t="s" r="A14" s="4">
        <v>650</v>
      </c>
    </row>
    <row r="15" spans="1:5">
      <c t="s" r="A15" s="3">
        <v>646</v>
      </c>
    </row>
    <row r="16" spans="1:5">
      <c t="s" r="A16" s="4">
        <v>89</v>
      </c>
      <c t="n" r="B16" s="6">
        <v>125</v>
      </c>
      <c t="n" r="C16" s="6">
        <v>95</v>
      </c>
      <c t="n" r="D16" s="6">
        <v>241</v>
      </c>
      <c t="n" r="E16" s="6">
        <v>299</v>
      </c>
    </row>
    <row r="17" spans="1:5">
      <c t="s" r="A17" s="4">
        <v>84</v>
      </c>
      <c t="n" r="B17" s="6">
        <v>6330</v>
      </c>
      <c t="n" r="C17" s="6">
        <v>6184</v>
      </c>
      <c t="n" r="D17" s="6">
        <v>17046</v>
      </c>
      <c t="n" r="E17" s="6">
        <v>17430</v>
      </c>
    </row>
    <row r="18" spans="1:5">
      <c t="s" r="A18" s="4">
        <v>652</v>
      </c>
      <c t="n" r="B18" s="6">
        <v>6455</v>
      </c>
      <c t="n" r="C18" s="6">
        <v>6279</v>
      </c>
      <c t="n" r="D18" s="6">
        <v>17287</v>
      </c>
      <c t="n" r="E18" s="6">
        <v>17729</v>
      </c>
    </row>
    <row r="19" spans="1:5">
      <c t="s" r="A19" s="4">
        <v>648</v>
      </c>
    </row>
    <row r="20" spans="1:5">
      <c t="s" r="A20" s="3">
        <v>646</v>
      </c>
    </row>
    <row r="21" spans="1:5">
      <c t="s" r="A21" s="4">
        <v>83</v>
      </c>
      <c t="n" r="B21" s="6">
        <v>32949</v>
      </c>
      <c t="n" r="C21" s="6">
        <v>29197</v>
      </c>
      <c t="n" r="D21" s="6">
        <v>94189</v>
      </c>
      <c t="n" r="E21" s="6">
        <v>88427</v>
      </c>
    </row>
    <row r="22" spans="1:5">
      <c t="s" r="A22" s="4">
        <v>89</v>
      </c>
      <c t="n" r="B22" s="6">
        <v>2698</v>
      </c>
      <c t="n" r="C22" s="6">
        <v>2162</v>
      </c>
      <c t="n" r="D22" s="6">
        <v>7636</v>
      </c>
      <c t="n" r="E22" s="6">
        <v>6763</v>
      </c>
    </row>
    <row r="23" spans="1:5">
      <c t="s" r="A23" s="4">
        <v>652</v>
      </c>
      <c t="n" r="B23" s="6">
        <v>35647</v>
      </c>
      <c t="n" r="C23" s="6">
        <v>31359</v>
      </c>
      <c t="n" r="D23" s="6">
        <v>101825</v>
      </c>
      <c t="n" r="E23" s="6">
        <v>95190</v>
      </c>
    </row>
    <row r="24" spans="1:5">
      <c t="s" r="A24" s="4">
        <v>372</v>
      </c>
    </row>
    <row r="25" spans="1:5">
      <c t="s" r="A25" s="3">
        <v>646</v>
      </c>
    </row>
    <row r="26" spans="1:5">
      <c t="s" r="A26" s="4">
        <v>89</v>
      </c>
      <c t="n" r="B26" s="6">
        <v>6</v>
      </c>
      <c t="n" r="C26" s="6">
        <v>0</v>
      </c>
      <c t="n" r="D26" s="6">
        <v>6</v>
      </c>
      <c t="n" r="E26" s="6">
        <v>0</v>
      </c>
    </row>
    <row r="27" spans="1:5">
      <c t="s" r="A27" s="4">
        <v>85</v>
      </c>
      <c t="n" r="B27" s="6">
        <v>2426</v>
      </c>
      <c t="n" r="C27" s="6">
        <v>0</v>
      </c>
      <c t="n" r="D27" s="6">
        <v>2426</v>
      </c>
      <c t="n" r="E27" s="6">
        <v>0</v>
      </c>
    </row>
    <row r="28" spans="1:5">
      <c t="s" r="A28" s="4">
        <v>652</v>
      </c>
      <c t="n" r="B28" s="6">
        <v>2432</v>
      </c>
      <c t="n" r="C28" s="6">
        <v>0</v>
      </c>
      <c t="n" r="D28" s="6">
        <v>2432</v>
      </c>
      <c t="n" r="E28" s="6">
        <v>0</v>
      </c>
    </row>
    <row r="29" spans="1:5">
      <c t="s" r="A29" s="4">
        <v>654</v>
      </c>
    </row>
    <row r="30" spans="1:5">
      <c t="s" r="A30" s="3">
        <v>646</v>
      </c>
    </row>
    <row r="31" spans="1:5">
      <c t="s" r="A31" s="4">
        <v>652</v>
      </c>
      <c t="n" r="B31" s="7">
        <v>44534</v>
      </c>
      <c t="n" r="C31" s="7">
        <v>37638</v>
      </c>
      <c t="n" r="D31" s="7">
        <v>121544</v>
      </c>
      <c t="n" r="E31" s="7">
        <v>11291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655</v>
      </c>
      <c t="s" r="B1" s="2">
        <v>79</v>
      </c>
      <c t="s" r="D1" s="2">
        <v>1</v>
      </c>
    </row>
    <row r="2" spans="1:5">
      <c t="s" r="B2" s="2">
        <v>2</v>
      </c>
      <c t="s" r="C2" s="2">
        <v>80</v>
      </c>
      <c t="s" r="D2" s="2">
        <v>2</v>
      </c>
      <c t="s" r="E2" s="2">
        <v>80</v>
      </c>
    </row>
    <row r="3" spans="1:5">
      <c t="s" r="A3" s="3">
        <v>646</v>
      </c>
    </row>
    <row r="4" spans="1:5">
      <c t="s" r="A4" s="4">
        <v>656</v>
      </c>
      <c t="n" r="B4" s="7">
        <v>1153</v>
      </c>
      <c t="n" r="C4" s="7">
        <v>-401</v>
      </c>
      <c t="n" r="D4" s="7">
        <v>159</v>
      </c>
      <c t="n" r="E4" s="7">
        <v>-847</v>
      </c>
    </row>
    <row r="5" spans="1:5">
      <c t="s" r="A5" s="4">
        <v>86</v>
      </c>
      <c t="n" r="B5" s="6">
        <v>1036</v>
      </c>
      <c t="n" r="C5" s="6">
        <v>791</v>
      </c>
      <c t="n" r="D5" s="6">
        <v>2036</v>
      </c>
      <c t="n" r="E5" s="6">
        <v>2632</v>
      </c>
    </row>
    <row r="6" spans="1:5">
      <c t="s" r="A6" s="4">
        <v>87</v>
      </c>
      <c t="n" r="B6" s="6">
        <v>46</v>
      </c>
      <c t="n" r="C6" s="6">
        <v>83</v>
      </c>
      <c t="n" r="D6" s="6">
        <v>-58</v>
      </c>
      <c t="n" r="E6" s="6">
        <v>136</v>
      </c>
    </row>
    <row r="7" spans="1:5">
      <c t="s" r="A7" s="4">
        <v>88</v>
      </c>
      <c t="n" r="B7" s="6">
        <v>0</v>
      </c>
      <c t="n" r="C7" s="6">
        <v>0</v>
      </c>
      <c t="n" r="D7" s="6">
        <v>0</v>
      </c>
      <c t="n" r="E7" s="6">
        <v>10</v>
      </c>
    </row>
    <row r="8" spans="1:5">
      <c t="s" r="A8" s="4">
        <v>96</v>
      </c>
      <c t="n" r="B8" s="6">
        <v>779</v>
      </c>
      <c t="n" r="C8" s="6">
        <v>307</v>
      </c>
      <c t="n" r="D8" s="6">
        <v>1381</v>
      </c>
      <c t="n" r="E8" s="6">
        <v>937</v>
      </c>
    </row>
    <row r="9" spans="1:5">
      <c t="s" r="A9" s="4">
        <v>657</v>
      </c>
      <c t="n" r="B9" s="6">
        <v>0</v>
      </c>
      <c t="n" r="C9" s="6">
        <v>110</v>
      </c>
      <c t="n" r="D9" s="6">
        <v>657</v>
      </c>
      <c t="n" r="E9" s="6">
        <v>364</v>
      </c>
    </row>
    <row r="10" spans="1:5">
      <c t="s" r="A10" s="4">
        <v>658</v>
      </c>
      <c t="n" r="B10" s="6">
        <v>1129</v>
      </c>
      <c t="n" r="C10" s="6">
        <v>1248</v>
      </c>
      <c t="n" r="D10" s="6">
        <v>3330</v>
      </c>
      <c t="n" r="E10" s="6">
        <v>4053</v>
      </c>
    </row>
    <row r="11" spans="1:5">
      <c t="s" r="A11" s="4">
        <v>659</v>
      </c>
      <c t="n" r="B11" s="6">
        <v>-1791</v>
      </c>
      <c t="n" r="C11" s="6">
        <v>-1887</v>
      </c>
      <c t="n" r="D11" s="6">
        <v>-5632</v>
      </c>
      <c t="n" r="E11" s="6">
        <v>-1252</v>
      </c>
    </row>
    <row r="12" spans="1:5">
      <c t="s" r="A12" s="4">
        <v>101</v>
      </c>
      <c t="n" r="B12" s="6">
        <v>-4</v>
      </c>
      <c t="n" r="C12" s="6">
        <v>-58</v>
      </c>
      <c t="n" r="D12" s="6">
        <v>-14</v>
      </c>
      <c t="n" r="E12" s="6">
        <v>-1210</v>
      </c>
    </row>
    <row r="13" spans="1:5">
      <c t="s" r="A13" s="4">
        <v>660</v>
      </c>
      <c t="n" r="B13" s="6">
        <v>-2472</v>
      </c>
      <c t="n" r="C13" s="6">
        <v>2458</v>
      </c>
      <c t="n" r="D13" s="6">
        <v>1124</v>
      </c>
      <c t="n" r="E13" s="6">
        <v>1491</v>
      </c>
    </row>
    <row r="14" spans="1:5">
      <c t="s" r="A14" s="4">
        <v>661</v>
      </c>
      <c t="n" r="B14" s="6">
        <v>-5643</v>
      </c>
      <c t="n" r="C14" s="6">
        <v>0</v>
      </c>
      <c t="n" r="D14" s="6">
        <v>-5643</v>
      </c>
      <c t="n" r="E14" s="6">
        <v>4420</v>
      </c>
    </row>
    <row r="15" spans="1:5">
      <c t="s" r="A15" s="4">
        <v>104</v>
      </c>
      <c t="n" r="B15" s="6">
        <v>-61</v>
      </c>
      <c t="n" r="C15" s="6">
        <v>-192</v>
      </c>
      <c t="n" r="D15" s="6">
        <v>-1004</v>
      </c>
      <c t="n" r="E15" s="6">
        <v>-399</v>
      </c>
    </row>
    <row r="16" spans="1:5">
      <c t="s" r="A16" s="4">
        <v>106</v>
      </c>
      <c t="n" r="B16" s="6">
        <v>1642</v>
      </c>
      <c t="n" r="C16" s="6">
        <v>-871</v>
      </c>
      <c t="n" r="D16" s="6">
        <v>-1800</v>
      </c>
      <c t="n" r="E16" s="6">
        <v>-9233</v>
      </c>
    </row>
    <row r="17" spans="1:5">
      <c t="s" r="A17" s="4">
        <v>107</v>
      </c>
      <c t="n" r="B17" s="6">
        <v>55</v>
      </c>
      <c t="n" r="C17" s="6">
        <v>23</v>
      </c>
      <c t="n" r="D17" s="6">
        <v>107</v>
      </c>
      <c t="n" r="E17" s="6">
        <v>79</v>
      </c>
    </row>
    <row r="18" spans="1:5">
      <c t="s" r="A18" s="4">
        <v>108</v>
      </c>
      <c t="n" r="B18" s="6">
        <v>1587</v>
      </c>
      <c t="n" r="C18" s="6">
        <v>-894</v>
      </c>
      <c t="n" r="D18" s="6">
        <v>-1907</v>
      </c>
      <c t="n" r="E18" s="6">
        <v>-9312</v>
      </c>
    </row>
    <row r="19" spans="1:5">
      <c t="s" r="A19" s="4">
        <v>650</v>
      </c>
    </row>
    <row r="20" spans="1:5">
      <c t="s" r="A20" s="3">
        <v>646</v>
      </c>
    </row>
    <row r="21" spans="1:5">
      <c t="s" r="A21" s="4">
        <v>656</v>
      </c>
      <c t="n" r="B21" s="6">
        <v>558</v>
      </c>
      <c t="n" r="C21" s="6">
        <v>-185</v>
      </c>
      <c t="n" r="D21" s="6">
        <v>-378</v>
      </c>
      <c t="n" r="E21" s="6">
        <v>-473</v>
      </c>
    </row>
    <row r="22" spans="1:5">
      <c t="s" r="A22" s="4">
        <v>648</v>
      </c>
    </row>
    <row r="23" spans="1:5">
      <c t="s" r="A23" s="3">
        <v>646</v>
      </c>
    </row>
    <row r="24" spans="1:5">
      <c t="s" r="A24" s="4">
        <v>656</v>
      </c>
      <c t="n" r="B24" s="6">
        <v>-140</v>
      </c>
      <c t="n" r="C24" s="6">
        <v>-216</v>
      </c>
      <c t="n" r="D24" s="6">
        <v>-198</v>
      </c>
      <c t="n" r="E24" s="6">
        <v>-374</v>
      </c>
    </row>
    <row r="25" spans="1:5">
      <c t="s" r="A25" s="4">
        <v>654</v>
      </c>
    </row>
    <row r="26" spans="1:5">
      <c t="s" r="A26" s="3">
        <v>646</v>
      </c>
    </row>
    <row r="27" spans="1:5">
      <c t="s" r="A27" s="4">
        <v>656</v>
      </c>
      <c t="n" r="B27" s="7">
        <v>735</v>
      </c>
      <c t="n" r="C27" s="7">
        <v>0</v>
      </c>
      <c t="n" r="D27" s="7">
        <v>735</v>
      </c>
      <c t="n" r="E27" s="7">
        <v>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62</v>
      </c>
      <c t="s" r="B1" s="2">
        <v>79</v>
      </c>
      <c t="s" r="D1" s="2">
        <v>1</v>
      </c>
    </row>
    <row r="2" spans="1:5">
      <c t="s" r="B2" s="2">
        <v>2</v>
      </c>
      <c t="s" r="C2" s="2">
        <v>80</v>
      </c>
      <c t="s" r="D2" s="2">
        <v>2</v>
      </c>
      <c t="s" r="E2" s="2">
        <v>80</v>
      </c>
    </row>
    <row r="3" spans="1:5">
      <c t="s" r="A3" s="3">
        <v>646</v>
      </c>
    </row>
    <row r="4" spans="1:5">
      <c t="s" r="A4" s="4">
        <v>83</v>
      </c>
      <c t="n" r="B4" s="7">
        <v>32949</v>
      </c>
      <c t="n" r="C4" s="7">
        <v>29197</v>
      </c>
      <c t="n" r="D4" s="7">
        <v>94189</v>
      </c>
      <c t="n" r="E4" s="7">
        <v>88427</v>
      </c>
    </row>
    <row r="5" spans="1:5">
      <c t="s" r="A5" s="4">
        <v>663</v>
      </c>
    </row>
    <row r="6" spans="1:5">
      <c t="s" r="A6" s="3">
        <v>646</v>
      </c>
    </row>
    <row r="7" spans="1:5">
      <c t="s" r="A7" s="4">
        <v>83</v>
      </c>
      <c t="n" r="B7" s="6">
        <v>22325</v>
      </c>
      <c t="n" r="C7" s="6">
        <v>19745</v>
      </c>
      <c t="n" r="D7" s="6">
        <v>64056</v>
      </c>
      <c t="n" r="E7" s="6">
        <v>59376</v>
      </c>
    </row>
    <row r="8" spans="1:5">
      <c t="s" r="A8" s="4">
        <v>664</v>
      </c>
    </row>
    <row r="9" spans="1:5">
      <c t="s" r="A9" s="3">
        <v>646</v>
      </c>
    </row>
    <row r="10" spans="1:5">
      <c t="s" r="A10" s="4">
        <v>83</v>
      </c>
      <c t="n" r="B10" s="7">
        <v>10624</v>
      </c>
      <c t="n" r="C10" s="7">
        <v>9452</v>
      </c>
      <c t="n" r="D10" s="7">
        <v>30133</v>
      </c>
      <c t="n" r="E10" s="7">
        <v>2905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s>
  <sheetData>
    <row r="1" spans="1:7">
      <c t="s" r="A1" s="1">
        <v>665</v>
      </c>
      <c t="s" r="B1" s="2">
        <v>79</v>
      </c>
    </row>
    <row r="2" spans="1:7">
      <c t="s" r="B2" s="2">
        <v>381</v>
      </c>
      <c t="s" r="C2" s="2">
        <v>490</v>
      </c>
      <c t="s" r="D2" s="2">
        <v>23</v>
      </c>
      <c t="s" r="E2" s="2">
        <v>384</v>
      </c>
      <c t="s" r="F2" s="2">
        <v>666</v>
      </c>
      <c t="s" r="G2" s="2">
        <v>667</v>
      </c>
    </row>
    <row r="3" spans="1:7">
      <c t="s" r="A3" s="3">
        <v>668</v>
      </c>
    </row>
    <row r="4" spans="1:7">
      <c t="s" r="A4" s="4">
        <v>669</v>
      </c>
      <c t="n" r="B4" s="7">
        <v>2000000</v>
      </c>
    </row>
    <row r="5" spans="1:7">
      <c t="s" r="A5" s="4">
        <v>670</v>
      </c>
      <c t="n" r="B5" s="7">
        <v>3000000</v>
      </c>
    </row>
    <row r="6" spans="1:7">
      <c t="s" r="A6" s="4">
        <v>671</v>
      </c>
      <c t="s" r="B6" s="4">
        <v>672</v>
      </c>
    </row>
    <row r="7" spans="1:7">
      <c t="s" r="A7" s="4">
        <v>673</v>
      </c>
      <c t="n" r="B7" s="6">
        <v>1500000000</v>
      </c>
    </row>
    <row r="8" spans="1:7">
      <c t="s" r="A8" s="4">
        <v>674</v>
      </c>
      <c t="n" r="B8" s="7">
        <v>15</v>
      </c>
    </row>
    <row r="9" spans="1:7">
      <c t="s" r="A9" s="4">
        <v>675</v>
      </c>
      <c t="n" r="B9" s="7">
        <v>6000000</v>
      </c>
    </row>
    <row r="10" spans="1:7">
      <c t="s" r="A10" s="4">
        <v>676</v>
      </c>
      <c t="n" r="E10" s="7">
        <v>200000</v>
      </c>
      <c t="n" r="F10" s="7">
        <v>500000</v>
      </c>
    </row>
    <row r="11" spans="1:7">
      <c t="s" r="A11" s="4">
        <v>677</v>
      </c>
      <c t="n" r="E11" s="7">
        <v>200000</v>
      </c>
    </row>
    <row r="12" spans="1:7">
      <c t="s" r="A12" s="4">
        <v>678</v>
      </c>
      <c t="s" r="D12" s="4">
        <v>478</v>
      </c>
    </row>
    <row r="13" spans="1:7">
      <c t="s" r="A13" s="4">
        <v>679</v>
      </c>
    </row>
    <row r="14" spans="1:7">
      <c t="s" r="A14" s="3">
        <v>668</v>
      </c>
    </row>
    <row r="15" spans="1:7">
      <c t="s" r="A15" s="4">
        <v>680</v>
      </c>
      <c t="n" r="G15" s="6">
        <v>250000</v>
      </c>
    </row>
    <row r="16" spans="1:7">
      <c t="s" r="A16" s="4">
        <v>681</v>
      </c>
    </row>
    <row r="17" spans="1:7">
      <c t="s" r="A17" s="3">
        <v>668</v>
      </c>
    </row>
    <row r="18" spans="1:7">
      <c t="s" r="A18" s="4">
        <v>680</v>
      </c>
      <c t="n" r="G18" s="6">
        <v>125000</v>
      </c>
    </row>
    <row r="19" spans="1:7">
      <c t="s" r="A19" s="4">
        <v>682</v>
      </c>
    </row>
    <row r="20" spans="1:7">
      <c t="s" r="A20" s="3">
        <v>668</v>
      </c>
    </row>
    <row r="21" spans="1:7">
      <c t="s" r="A21" s="4">
        <v>680</v>
      </c>
      <c t="n" r="G21" s="6">
        <v>125000</v>
      </c>
    </row>
    <row r="22" spans="1:7">
      <c t="s" r="A22" s="4">
        <v>402</v>
      </c>
      <c t="n" r="G22" s="7">
        <v>15</v>
      </c>
    </row>
    <row r="23" spans="1:7">
      <c t="s" r="A23" s="4">
        <v>368</v>
      </c>
    </row>
    <row r="24" spans="1:7">
      <c t="s" r="A24" s="3">
        <v>668</v>
      </c>
    </row>
    <row r="25" spans="1:7">
      <c t="s" r="A25" s="4">
        <v>627</v>
      </c>
      <c t="n" r="C25" s="6">
        <v>160000</v>
      </c>
    </row>
    <row r="26" spans="1:7">
      <c t="s" r="A26" s="4">
        <v>683</v>
      </c>
    </row>
    <row r="27" spans="1:7">
      <c t="s" r="A27" s="3">
        <v>668</v>
      </c>
    </row>
    <row r="28" spans="1:7">
      <c t="s" r="A28" s="4">
        <v>680</v>
      </c>
      <c t="n" r="B28" s="6">
        <v>100000000</v>
      </c>
      <c t="n" r="G28" s="6">
        <v>375000</v>
      </c>
    </row>
    <row r="29" spans="1:7">
      <c t="s" r="A29" s="4">
        <v>684</v>
      </c>
    </row>
    <row r="30" spans="1:7">
      <c t="s" r="A30" s="3">
        <v>668</v>
      </c>
    </row>
    <row r="31" spans="1:7">
      <c t="s" r="A31" s="4">
        <v>680</v>
      </c>
      <c t="n" r="G31" s="6">
        <v>125000</v>
      </c>
    </row>
    <row r="32" spans="1:7">
      <c t="s" r="A32" s="4">
        <v>402</v>
      </c>
      <c t="n" r="B32" s="7">
        <v>10</v>
      </c>
      <c t="n" r="G32" s="7">
        <v>12</v>
      </c>
    </row>
    <row r="33" spans="1:7">
      <c t="s" r="A33" s="4">
        <v>685</v>
      </c>
    </row>
    <row r="34" spans="1:7">
      <c t="s" r="A34" s="3">
        <v>668</v>
      </c>
    </row>
    <row r="35" spans="1:7">
      <c t="s" r="A35" s="4">
        <v>680</v>
      </c>
      <c t="n" r="G35" s="6">
        <v>125000</v>
      </c>
    </row>
    <row r="36" spans="1:7">
      <c t="s" r="A36" s="4">
        <v>402</v>
      </c>
      <c t="n" r="G36" s="7">
        <v>1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86</v>
      </c>
      <c t="s" r="B1" s="2">
        <v>79</v>
      </c>
      <c t="s" r="D1" s="2">
        <v>1</v>
      </c>
    </row>
    <row r="2" spans="1:5">
      <c t="s" r="B2" s="2">
        <v>2</v>
      </c>
      <c t="s" r="C2" s="2">
        <v>80</v>
      </c>
      <c t="s" r="D2" s="2">
        <v>2</v>
      </c>
      <c t="s" r="E2" s="2">
        <v>80</v>
      </c>
    </row>
    <row r="3" spans="1:5">
      <c t="s" r="A3" s="3">
        <v>687</v>
      </c>
    </row>
    <row r="4" spans="1:5">
      <c t="s" r="A4" s="4">
        <v>688</v>
      </c>
      <c t="n" r="B4" s="7">
        <v>2400</v>
      </c>
      <c t="n" r="D4" s="7">
        <v>2400</v>
      </c>
    </row>
    <row r="5" spans="1:5">
      <c t="s" r="A5" s="4">
        <v>689</v>
      </c>
      <c t="n" r="B5" s="6">
        <v>0</v>
      </c>
      <c t="n" r="C5" s="7">
        <v>0</v>
      </c>
      <c t="n" r="D5" s="6">
        <v>1000</v>
      </c>
      <c t="n" r="E5" s="7">
        <v>0</v>
      </c>
    </row>
    <row r="6" spans="1:5">
      <c t="s" r="A6" s="4">
        <v>97</v>
      </c>
      <c t="n" r="B6" s="7">
        <v>0</v>
      </c>
      <c t="n" r="C6" s="7">
        <v>110</v>
      </c>
      <c t="n" r="D6" s="7">
        <v>-657</v>
      </c>
      <c t="n" r="E6" s="7">
        <v>36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0</v>
      </c>
      <c t="s" r="B1" s="2">
        <v>2</v>
      </c>
      <c t="s" r="C1" s="2">
        <v>23</v>
      </c>
    </row>
    <row r="2" spans="1:3">
      <c t="s" r="A2" s="3">
        <v>691</v>
      </c>
    </row>
    <row r="3" spans="1:3">
      <c t="s" r="A3" s="4">
        <v>692</v>
      </c>
      <c t="n" r="B3" s="7">
        <v>61326</v>
      </c>
      <c t="n" r="C3" s="7">
        <v>55559</v>
      </c>
    </row>
    <row r="4" spans="1:3">
      <c t="s" r="A4" s="4">
        <v>693</v>
      </c>
      <c t="n" r="B4" s="6">
        <v>20739</v>
      </c>
    </row>
    <row r="5" spans="1:3">
      <c t="s" r="A5" s="4">
        <v>694</v>
      </c>
      <c t="n" r="B5" s="6">
        <v>21518</v>
      </c>
      <c t="n" r="C5" s="6">
        <v>27559</v>
      </c>
    </row>
    <row r="6" spans="1:3">
      <c t="s" r="A6" s="4">
        <v>28</v>
      </c>
      <c t="n" r="B6" s="6">
        <v>7251</v>
      </c>
      <c t="n" r="C6" s="6">
        <v>4077</v>
      </c>
    </row>
    <row r="7" spans="1:3">
      <c t="s" r="A7" s="4">
        <v>29</v>
      </c>
      <c t="n" r="B7" s="6">
        <v>670</v>
      </c>
      <c t="n" r="C7" s="6">
        <v>400</v>
      </c>
    </row>
    <row r="8" spans="1:3">
      <c t="s" r="A8" s="4">
        <v>358</v>
      </c>
      <c t="n" r="B8" s="6">
        <v>119856</v>
      </c>
      <c t="n" r="C8" s="6">
        <v>107736</v>
      </c>
    </row>
    <row r="9" spans="1:3">
      <c t="s" r="A9" s="4">
        <v>53</v>
      </c>
      <c t="n" r="B9" s="6">
        <v>38774</v>
      </c>
      <c t="n" r="C9" s="6">
        <v>39898</v>
      </c>
    </row>
    <row r="10" spans="1:3">
      <c t="s" r="A10" s="4">
        <v>695</v>
      </c>
      <c t="n" r="B10" s="6">
        <v>325</v>
      </c>
      <c t="n" r="C10" s="6">
        <v>1982</v>
      </c>
    </row>
    <row r="11" spans="1:3">
      <c t="s" r="A11" s="4">
        <v>359</v>
      </c>
      <c t="n" r="B11" s="6">
        <v>229705</v>
      </c>
      <c t="n" r="C11" s="6">
        <v>39898</v>
      </c>
    </row>
    <row r="12" spans="1:3">
      <c t="s" r="A12" s="4">
        <v>696</v>
      </c>
    </row>
    <row r="13" spans="1:3">
      <c t="s" r="A13" s="3">
        <v>691</v>
      </c>
    </row>
    <row r="14" spans="1:3">
      <c t="s" r="A14" s="4">
        <v>692</v>
      </c>
      <c t="n" r="B14" s="6">
        <v>0</v>
      </c>
      <c t="n" r="C14" s="6">
        <v>0</v>
      </c>
    </row>
    <row r="15" spans="1:3">
      <c t="s" r="A15" s="4">
        <v>697</v>
      </c>
      <c t="n" r="B15" s="6">
        <v>254</v>
      </c>
      <c t="n" r="C15" s="6">
        <v>229</v>
      </c>
    </row>
    <row r="16" spans="1:3">
      <c t="s" r="A16" s="4">
        <v>694</v>
      </c>
      <c t="n" r="B16" s="6">
        <v>20993</v>
      </c>
      <c t="n" r="C16" s="6">
        <v>26815</v>
      </c>
    </row>
    <row r="17" spans="1:3">
      <c t="s" r="A17" s="4">
        <v>28</v>
      </c>
      <c t="n" r="B17" s="6">
        <v>0</v>
      </c>
      <c t="n" r="C17" s="6">
        <v>0</v>
      </c>
    </row>
    <row r="18" spans="1:3">
      <c t="s" r="A18" s="4">
        <v>29</v>
      </c>
      <c t="n" r="C18" s="6">
        <v>0</v>
      </c>
    </row>
    <row r="19" spans="1:3">
      <c t="s" r="A19" s="4">
        <v>358</v>
      </c>
      <c t="n" r="B19" s="6">
        <v>20993</v>
      </c>
      <c t="n" r="C19" s="6">
        <v>26815</v>
      </c>
    </row>
    <row r="20" spans="1:3">
      <c t="s" r="A20" s="4">
        <v>53</v>
      </c>
      <c t="n" r="B20" s="6">
        <v>0</v>
      </c>
      <c t="n" r="C20" s="6">
        <v>0</v>
      </c>
    </row>
    <row r="21" spans="1:3">
      <c t="s" r="A21" s="4">
        <v>359</v>
      </c>
      <c t="n" r="B21" s="6">
        <v>0</v>
      </c>
      <c t="n" r="C21" s="6">
        <v>0</v>
      </c>
    </row>
    <row r="22" spans="1:3">
      <c t="s" r="A22" s="4">
        <v>698</v>
      </c>
    </row>
    <row r="23" spans="1:3">
      <c t="s" r="A23" s="3">
        <v>691</v>
      </c>
    </row>
    <row r="24" spans="1:3">
      <c t="s" r="A24" s="4">
        <v>692</v>
      </c>
      <c t="n" r="B24" s="6">
        <v>0</v>
      </c>
      <c t="n" r="C24" s="6">
        <v>0</v>
      </c>
    </row>
    <row r="25" spans="1:3">
      <c t="s" r="A25" s="4">
        <v>28</v>
      </c>
      <c t="n" r="B25" s="6">
        <v>0</v>
      </c>
      <c t="n" r="C25" s="6">
        <v>0</v>
      </c>
    </row>
    <row r="26" spans="1:3">
      <c t="s" r="A26" s="4">
        <v>29</v>
      </c>
      <c t="n" r="C26" s="6">
        <v>0</v>
      </c>
    </row>
    <row r="27" spans="1:3">
      <c t="s" r="A27" s="4">
        <v>358</v>
      </c>
      <c t="n" r="B27" s="6">
        <v>0</v>
      </c>
      <c t="n" r="C27" s="6">
        <v>0</v>
      </c>
    </row>
    <row r="28" spans="1:3">
      <c t="s" r="A28" s="4">
        <v>53</v>
      </c>
      <c t="n" r="C28" s="6">
        <v>0</v>
      </c>
    </row>
    <row r="29" spans="1:3">
      <c t="s" r="A29" s="4">
        <v>695</v>
      </c>
      <c t="n" r="B29" s="6">
        <v>325</v>
      </c>
      <c t="n" r="C29" s="6">
        <v>1982</v>
      </c>
    </row>
    <row r="30" spans="1:3">
      <c t="s" r="A30" s="4">
        <v>359</v>
      </c>
      <c t="n" r="B30" s="6">
        <v>325</v>
      </c>
      <c t="n" r="C30" s="6">
        <v>1982</v>
      </c>
    </row>
    <row r="31" spans="1:3">
      <c t="s" r="A31" s="4">
        <v>699</v>
      </c>
    </row>
    <row r="32" spans="1:3">
      <c t="s" r="A32" s="3">
        <v>691</v>
      </c>
    </row>
    <row r="33" spans="1:3">
      <c t="s" r="A33" s="4">
        <v>692</v>
      </c>
      <c t="n" r="B33" s="6">
        <v>61326</v>
      </c>
      <c t="n" r="C33" s="6">
        <v>55559</v>
      </c>
    </row>
    <row r="34" spans="1:3">
      <c t="s" r="A34" s="4">
        <v>697</v>
      </c>
      <c t="n" r="B34" s="6">
        <v>525</v>
      </c>
      <c t="n" r="C34" s="6">
        <v>744</v>
      </c>
    </row>
    <row r="35" spans="1:3">
      <c t="s" r="A35" s="4">
        <v>694</v>
      </c>
      <c t="n" r="B35" s="6">
        <v>525</v>
      </c>
      <c t="n" r="C35" s="6">
        <v>744</v>
      </c>
    </row>
    <row r="36" spans="1:3">
      <c t="s" r="A36" s="4">
        <v>358</v>
      </c>
      <c t="n" r="B36" s="6">
        <v>69772</v>
      </c>
      <c t="n" r="C36" s="6">
        <v>60780</v>
      </c>
    </row>
    <row r="37" spans="1:3">
      <c t="s" r="A37" s="4">
        <v>359</v>
      </c>
      <c t="n" r="B37" s="6">
        <v>38774</v>
      </c>
      <c t="n" r="C37" s="6">
        <v>39898</v>
      </c>
    </row>
    <row r="38" spans="1:3">
      <c t="s" r="A38" s="4">
        <v>434</v>
      </c>
    </row>
    <row r="39" spans="1:3">
      <c t="s" r="A39" s="3">
        <v>691</v>
      </c>
    </row>
    <row r="40" spans="1:3">
      <c t="s" r="A40" s="4">
        <v>692</v>
      </c>
      <c t="n" r="B40" s="6">
        <v>4582</v>
      </c>
      <c t="n" r="C40" s="6">
        <v>6023</v>
      </c>
    </row>
    <row r="41" spans="1:3">
      <c t="s" r="A41" s="4">
        <v>700</v>
      </c>
    </row>
    <row r="42" spans="1:3">
      <c t="s" r="A42" s="3">
        <v>691</v>
      </c>
    </row>
    <row r="43" spans="1:3">
      <c t="s" r="A43" s="4">
        <v>692</v>
      </c>
      <c t="n" r="B43" s="6">
        <v>0</v>
      </c>
      <c t="n" r="C43" s="6">
        <v>0</v>
      </c>
    </row>
    <row r="44" spans="1:3">
      <c t="s" r="A44" s="4">
        <v>701</v>
      </c>
    </row>
    <row r="45" spans="1:3">
      <c t="s" r="A45" s="3">
        <v>691</v>
      </c>
    </row>
    <row r="46" spans="1:3">
      <c t="s" r="A46" s="4">
        <v>692</v>
      </c>
      <c t="n" r="B46" s="6">
        <v>0</v>
      </c>
      <c t="n" r="C46" s="6">
        <v>0</v>
      </c>
    </row>
    <row r="47" spans="1:3">
      <c t="s" r="A47" s="4">
        <v>702</v>
      </c>
    </row>
    <row r="48" spans="1:3">
      <c t="s" r="A48" s="3">
        <v>691</v>
      </c>
    </row>
    <row r="49" spans="1:3">
      <c t="s" r="A49" s="4">
        <v>692</v>
      </c>
      <c t="n" r="B49" s="6">
        <v>4582</v>
      </c>
      <c t="n" r="C49" s="6">
        <v>6023</v>
      </c>
    </row>
    <row r="50" spans="1:3">
      <c t="s" r="A50" s="4">
        <v>432</v>
      </c>
    </row>
    <row r="51" spans="1:3">
      <c t="s" r="A51" s="3">
        <v>691</v>
      </c>
    </row>
    <row r="52" spans="1:3">
      <c t="s" r="A52" s="4">
        <v>692</v>
      </c>
      <c t="n" r="B52" s="6">
        <v>2908</v>
      </c>
      <c t="n" r="C52" s="6">
        <v>2256</v>
      </c>
    </row>
    <row r="53" spans="1:3">
      <c t="s" r="A53" s="4">
        <v>703</v>
      </c>
    </row>
    <row r="54" spans="1:3">
      <c t="s" r="A54" s="3">
        <v>691</v>
      </c>
    </row>
    <row r="55" spans="1:3">
      <c t="s" r="A55" s="4">
        <v>692</v>
      </c>
      <c t="n" r="B55" s="6">
        <v>0</v>
      </c>
      <c t="n" r="C55" s="6">
        <v>0</v>
      </c>
    </row>
    <row r="56" spans="1:3">
      <c t="s" r="A56" s="4">
        <v>704</v>
      </c>
    </row>
    <row r="57" spans="1:3">
      <c t="s" r="A57" s="3">
        <v>691</v>
      </c>
    </row>
    <row r="58" spans="1:3">
      <c t="s" r="A58" s="4">
        <v>692</v>
      </c>
      <c t="n" r="B58" s="6">
        <v>0</v>
      </c>
      <c t="n" r="C58" s="6">
        <v>0</v>
      </c>
    </row>
    <row r="59" spans="1:3">
      <c t="s" r="A59" s="4">
        <v>705</v>
      </c>
    </row>
    <row r="60" spans="1:3">
      <c t="s" r="A60" s="3">
        <v>691</v>
      </c>
    </row>
    <row r="61" spans="1:3">
      <c t="s" r="A61" s="4">
        <v>692</v>
      </c>
      <c t="n" r="B61" s="6">
        <v>2908</v>
      </c>
      <c t="n" r="C61" s="6">
        <v>2256</v>
      </c>
    </row>
    <row r="62" spans="1:3">
      <c t="s" r="A62" s="4">
        <v>431</v>
      </c>
    </row>
    <row r="63" spans="1:3">
      <c t="s" r="A63" s="3">
        <v>691</v>
      </c>
    </row>
    <row r="64" spans="1:3">
      <c t="s" r="A64" s="4">
        <v>692</v>
      </c>
      <c t="n" r="B64" s="6">
        <v>23953</v>
      </c>
      <c t="n" r="C64" s="6">
        <v>20453</v>
      </c>
    </row>
    <row r="65" spans="1:3">
      <c t="s" r="A65" s="4">
        <v>706</v>
      </c>
    </row>
    <row r="66" spans="1:3">
      <c t="s" r="A66" s="3">
        <v>691</v>
      </c>
    </row>
    <row r="67" spans="1:3">
      <c t="s" r="A67" s="4">
        <v>692</v>
      </c>
      <c t="n" r="B67" s="6">
        <v>23953</v>
      </c>
      <c t="n" r="C67" s="6">
        <v>20453</v>
      </c>
    </row>
    <row r="68" spans="1:3">
      <c t="s" r="A68" s="4">
        <v>433</v>
      </c>
    </row>
    <row r="69" spans="1:3">
      <c t="s" r="A69" s="3">
        <v>691</v>
      </c>
    </row>
    <row r="70" spans="1:3">
      <c t="s" r="A70" s="4">
        <v>692</v>
      </c>
      <c t="n" r="B70" s="6">
        <v>9762</v>
      </c>
      <c t="n" r="C70" s="6">
        <v>7963</v>
      </c>
    </row>
    <row r="71" spans="1:3">
      <c t="s" r="A71" s="4">
        <v>707</v>
      </c>
    </row>
    <row r="72" spans="1:3">
      <c t="s" r="A72" s="3">
        <v>691</v>
      </c>
    </row>
    <row r="73" spans="1:3">
      <c t="s" r="A73" s="4">
        <v>692</v>
      </c>
      <c t="n" r="B73" s="6">
        <v>0</v>
      </c>
      <c t="n" r="C73" s="6">
        <v>0</v>
      </c>
    </row>
    <row r="74" spans="1:3">
      <c t="s" r="A74" s="4">
        <v>708</v>
      </c>
    </row>
    <row r="75" spans="1:3">
      <c t="s" r="A75" s="3">
        <v>691</v>
      </c>
    </row>
    <row r="76" spans="1:3">
      <c t="s" r="A76" s="4">
        <v>692</v>
      </c>
      <c t="n" r="B76" s="6">
        <v>0</v>
      </c>
      <c t="n" r="C76" s="6">
        <v>0</v>
      </c>
    </row>
    <row r="77" spans="1:3">
      <c t="s" r="A77" s="4">
        <v>709</v>
      </c>
    </row>
    <row r="78" spans="1:3">
      <c t="s" r="A78" s="3">
        <v>691</v>
      </c>
    </row>
    <row r="79" spans="1:3">
      <c t="s" r="A79" s="4">
        <v>692</v>
      </c>
      <c t="n" r="B79" s="6">
        <v>9762</v>
      </c>
      <c t="n" r="C79" s="6">
        <v>7963</v>
      </c>
    </row>
    <row r="80" spans="1:3">
      <c t="s" r="A80" s="4">
        <v>435</v>
      </c>
    </row>
    <row r="81" spans="1:3">
      <c t="s" r="A81" s="3">
        <v>691</v>
      </c>
    </row>
    <row r="82" spans="1:3">
      <c t="s" r="A82" s="4">
        <v>692</v>
      </c>
      <c t="n" r="B82" s="6">
        <v>20121</v>
      </c>
      <c t="n" r="C82" s="6">
        <v>18864</v>
      </c>
    </row>
    <row r="83" spans="1:3">
      <c t="s" r="A83" s="4">
        <v>710</v>
      </c>
    </row>
    <row r="84" spans="1:3">
      <c t="s" r="A84" s="3">
        <v>691</v>
      </c>
    </row>
    <row r="85" spans="1:3">
      <c t="s" r="A85" s="4">
        <v>692</v>
      </c>
      <c t="n" r="B85" s="6">
        <v>0</v>
      </c>
      <c t="n" r="C85" s="6">
        <v>0</v>
      </c>
    </row>
    <row r="86" spans="1:3">
      <c t="s" r="A86" s="4">
        <v>711</v>
      </c>
    </row>
    <row r="87" spans="1:3">
      <c t="s" r="A87" s="3">
        <v>691</v>
      </c>
    </row>
    <row r="88" spans="1:3">
      <c t="s" r="A88" s="4">
        <v>692</v>
      </c>
      <c t="n" r="B88" s="6">
        <v>0</v>
      </c>
      <c t="n" r="C88" s="6">
        <v>0</v>
      </c>
    </row>
    <row r="89" spans="1:3">
      <c t="s" r="A89" s="4">
        <v>712</v>
      </c>
    </row>
    <row r="90" spans="1:3">
      <c t="s" r="A90" s="3">
        <v>691</v>
      </c>
    </row>
    <row r="91" spans="1:3">
      <c t="s" r="A91" s="4">
        <v>692</v>
      </c>
      <c t="n" r="B91" s="6">
        <v>20121</v>
      </c>
      <c t="n" r="C91" s="6">
        <v>18864</v>
      </c>
    </row>
    <row r="92" spans="1:3">
      <c t="s" r="A92" s="4">
        <v>440</v>
      </c>
    </row>
    <row r="93" spans="1:3">
      <c t="s" r="A93" s="3">
        <v>691</v>
      </c>
    </row>
    <row r="94" spans="1:3">
      <c t="s" r="A94" s="4">
        <v>694</v>
      </c>
      <c t="n" r="B94" s="6">
        <v>21518</v>
      </c>
      <c t="n" r="C94" s="6">
        <v>27559</v>
      </c>
    </row>
    <row r="95" spans="1:3">
      <c t="s" r="A95" s="4">
        <v>713</v>
      </c>
    </row>
    <row r="96" spans="1:3">
      <c t="s" r="A96" s="3">
        <v>691</v>
      </c>
    </row>
    <row r="97" spans="1:3">
      <c t="s" r="A97" s="4">
        <v>693</v>
      </c>
      <c t="n" r="B97" s="6">
        <v>20739</v>
      </c>
    </row>
    <row r="98" spans="1:3">
      <c t="s" r="A98" s="4">
        <v>521</v>
      </c>
    </row>
    <row r="99" spans="1:3">
      <c t="s" r="A99" s="3">
        <v>691</v>
      </c>
    </row>
    <row r="100" spans="1:3">
      <c t="s" r="A100" s="4">
        <v>359</v>
      </c>
      <c t="n" r="B100" s="6">
        <v>39099</v>
      </c>
      <c t="n" r="C100" s="6">
        <v>41880</v>
      </c>
    </row>
    <row r="101" spans="1:3">
      <c t="s" r="A101" s="4">
        <v>436</v>
      </c>
    </row>
    <row r="102" spans="1:3">
      <c t="s" r="A102" s="3">
        <v>691</v>
      </c>
    </row>
    <row r="103" spans="1:3">
      <c t="s" r="A103" s="4">
        <v>694</v>
      </c>
      <c t="n" r="C103" s="6">
        <v>26586</v>
      </c>
    </row>
    <row r="104" spans="1:3">
      <c t="s" r="A104" s="4">
        <v>440</v>
      </c>
    </row>
    <row r="105" spans="1:3">
      <c t="s" r="A105" s="3">
        <v>691</v>
      </c>
    </row>
    <row r="106" spans="1:3">
      <c t="s" r="A106" s="4">
        <v>697</v>
      </c>
      <c t="n" r="B106" s="6">
        <v>779</v>
      </c>
      <c t="n" r="C106" s="6">
        <v>973</v>
      </c>
    </row>
    <row r="107" spans="1:3">
      <c t="s" r="A107" s="4">
        <v>713</v>
      </c>
    </row>
    <row r="108" spans="1:3">
      <c t="s" r="A108" s="3">
        <v>691</v>
      </c>
    </row>
    <row r="109" spans="1:3">
      <c t="s" r="A109" s="4">
        <v>694</v>
      </c>
      <c t="n" r="C109" s="6">
        <v>26586</v>
      </c>
    </row>
    <row r="110" spans="1:3">
      <c t="s" r="A110" s="4">
        <v>714</v>
      </c>
    </row>
    <row r="111" spans="1:3">
      <c t="s" r="A111" s="3">
        <v>691</v>
      </c>
    </row>
    <row r="112" spans="1:3">
      <c t="s" r="A112" s="4">
        <v>358</v>
      </c>
      <c t="n" r="B112" s="7">
        <v>90765</v>
      </c>
      <c t="n" r="C112" s="7">
        <v>8759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t="s" r="A1" s="1">
        <v>715</v>
      </c>
      <c t="s" r="B1" s="2">
        <v>79</v>
      </c>
      <c t="s" r="D1" s="2">
        <v>1</v>
      </c>
    </row>
    <row r="2" spans="1:9">
      <c t="s" r="B2" s="2">
        <v>2</v>
      </c>
      <c t="s" r="C2" s="2">
        <v>80</v>
      </c>
      <c t="s" r="D2" s="2">
        <v>2</v>
      </c>
      <c t="s" r="E2" s="2">
        <v>80</v>
      </c>
      <c t="s" r="F2" s="2">
        <v>380</v>
      </c>
      <c t="s" r="G2" s="2">
        <v>23</v>
      </c>
      <c t="s" r="H2" s="2">
        <v>384</v>
      </c>
      <c t="s" r="I2" s="2">
        <v>484</v>
      </c>
    </row>
    <row r="3" spans="1:9">
      <c t="s" r="A3" s="3">
        <v>716</v>
      </c>
    </row>
    <row r="4" spans="1:9">
      <c t="s" r="A4" s="4">
        <v>717</v>
      </c>
      <c t="n" r="B4" s="7">
        <v>0</v>
      </c>
      <c t="n" r="C4" s="7">
        <v>0</v>
      </c>
      <c t="n" r="D4" s="7">
        <v>-1000</v>
      </c>
      <c t="n" r="E4" s="7">
        <v>0</v>
      </c>
    </row>
    <row r="5" spans="1:9">
      <c t="s" r="A5" s="4">
        <v>718</v>
      </c>
      <c t="n" r="B5" s="6">
        <v>0</v>
      </c>
      <c t="n" r="C5" s="6">
        <v>110</v>
      </c>
      <c t="n" r="D5" s="6">
        <v>-657</v>
      </c>
      <c t="n" r="E5" s="6">
        <v>364</v>
      </c>
    </row>
    <row r="6" spans="1:9">
      <c t="s" r="A6" s="4">
        <v>698</v>
      </c>
    </row>
    <row r="7" spans="1:9">
      <c t="s" r="A7" s="3">
        <v>716</v>
      </c>
    </row>
    <row r="8" spans="1:9">
      <c t="s" r="A8" s="4">
        <v>719</v>
      </c>
      <c t="n" r="B8" s="6">
        <v>325</v>
      </c>
      <c t="n" r="C8" s="6">
        <v>3485</v>
      </c>
      <c t="n" r="D8" s="6">
        <v>325</v>
      </c>
      <c t="n" r="E8" s="6">
        <v>3485</v>
      </c>
    </row>
    <row r="9" spans="1:9">
      <c t="s" r="A9" s="4">
        <v>720</v>
      </c>
      <c t="n" r="B9" s="7">
        <v>325</v>
      </c>
      <c t="n" r="C9" s="7">
        <v>3485</v>
      </c>
      <c t="n" r="D9" s="7">
        <v>325</v>
      </c>
      <c t="n" r="E9" s="7">
        <v>3485</v>
      </c>
      <c t="n" r="F9" s="7">
        <v>325</v>
      </c>
      <c t="n" r="G9" s="7">
        <v>1982</v>
      </c>
      <c t="n" r="H9" s="7">
        <v>3375</v>
      </c>
      <c t="n" r="I9" s="7">
        <v>312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721</v>
      </c>
      <c t="s" r="B1" s="2">
        <v>1</v>
      </c>
    </row>
    <row r="2" spans="1:2">
      <c t="s" r="B2" s="2">
        <v>347</v>
      </c>
    </row>
    <row r="3" spans="1:2">
      <c t="s" r="A3" s="3">
        <v>247</v>
      </c>
    </row>
    <row r="4" spans="1:2">
      <c t="s" r="A4" s="4">
        <v>722</v>
      </c>
      <c t="n" r="B4" s="10">
        <v>2.5</v>
      </c>
    </row>
    <row r="5" spans="1:2">
      <c t="s" r="A5" s="4">
        <v>417</v>
      </c>
      <c t="n" r="B5" s="10">
        <v>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vt:lpstr>
      <vt:lpstr>Consolidated Balance Sheet Bala</vt:lpstr>
      <vt:lpstr>Consolidated Statement of Opera</vt:lpstr>
      <vt:lpstr>Consolidated Statements of Comp</vt:lpstr>
      <vt:lpstr>Consolidated Statement of Cash </vt:lpstr>
      <vt:lpstr>Business</vt:lpstr>
      <vt:lpstr>Basis of Presentation (Notes)</vt:lpstr>
      <vt:lpstr>Summary of Significant Accounti</vt:lpstr>
      <vt:lpstr>Recently Issued Accounting Stan</vt:lpstr>
      <vt:lpstr>Acquisitions, Deconsolidations </vt:lpstr>
      <vt:lpstr>Investments</vt:lpstr>
      <vt:lpstr>Investment in Investees (Notes)</vt:lpstr>
      <vt:lpstr>Deferred Acquisition Costs</vt:lpstr>
      <vt:lpstr>Intangible Assets</vt:lpstr>
      <vt:lpstr>Unpaid Loss and Loss Adjustment</vt:lpstr>
      <vt:lpstr>Debt</vt:lpstr>
      <vt:lpstr>Finance Lease Obligation Liabil</vt:lpstr>
      <vt:lpstr>Income Taxes</vt:lpstr>
      <vt:lpstr>Earnings (Loss) per Share from </vt:lpstr>
      <vt:lpstr>Stock-Based Compensation</vt:lpstr>
      <vt:lpstr>Stockholder's Equity (Notes)</vt:lpstr>
      <vt:lpstr>Accumulated Other Comprehensive</vt:lpstr>
      <vt:lpstr>Segmented Information</vt:lpstr>
      <vt:lpstr>Related Party Transactions</vt:lpstr>
      <vt:lpstr>Fair Value of Financial Instrum</vt:lpstr>
      <vt:lpstr>Commitment and Contingencies</vt:lpstr>
      <vt:lpstr>Acquisitions, Deconsolidation28</vt:lpstr>
      <vt:lpstr>Acquisitions, Deconsolidation29</vt:lpstr>
      <vt:lpstr>Acquisitions, Deconsolidation30</vt:lpstr>
      <vt:lpstr>Investments (Tables)</vt:lpstr>
      <vt:lpstr>Investments Amortized cost, gro</vt:lpstr>
      <vt:lpstr>Investments Fixed maturities by</vt:lpstr>
      <vt:lpstr>Investments Continuous Unrealiz</vt:lpstr>
      <vt:lpstr>Investments Gross realized gain</vt:lpstr>
      <vt:lpstr>Investments Investments income </vt:lpstr>
      <vt:lpstr>Investment in Investees (Tables</vt:lpstr>
      <vt:lpstr>Deferred Acquisition Costs (Tab</vt:lpstr>
      <vt:lpstr>Intangible Assets (Tables)</vt:lpstr>
      <vt:lpstr>Unpaid Loss and Loss Adjustme40</vt:lpstr>
      <vt:lpstr>Unpaid Loss and Loss Adjustme41</vt:lpstr>
      <vt:lpstr>Unpaid Loss and Loss Adjustme42</vt:lpstr>
      <vt:lpstr>Debt (Tables)</vt:lpstr>
      <vt:lpstr>Income Taxes Income Taxes (tabl</vt:lpstr>
      <vt:lpstr>Earnings (Loss) per Share fro45</vt:lpstr>
      <vt:lpstr>Stock-Based Compensation (Table</vt:lpstr>
      <vt:lpstr>Accumulated Other Comprehensi47</vt:lpstr>
      <vt:lpstr>Segmented Information (Tables)</vt:lpstr>
      <vt:lpstr>Fair Value of Financial Instr49</vt:lpstr>
      <vt:lpstr>Acquisitions, Deconsolidation50</vt:lpstr>
      <vt:lpstr>Acquisitions, Deconsolidation51</vt:lpstr>
      <vt:lpstr>Acquisitions, Deconsolidation52</vt:lpstr>
      <vt:lpstr>Acquisitions, Deconsolidation53</vt:lpstr>
      <vt:lpstr>Investments (Details)</vt:lpstr>
      <vt:lpstr>Investments Amortized cost, g55</vt:lpstr>
      <vt:lpstr>Investments Fixed Maturities 56</vt:lpstr>
      <vt:lpstr>Investments Unrealized Loss Pos</vt:lpstr>
      <vt:lpstr>Investments Continuous Unreal58</vt:lpstr>
      <vt:lpstr>Investments Gross Realized Ga59</vt:lpstr>
      <vt:lpstr>Investments Net Investment Inco</vt:lpstr>
      <vt:lpstr>Investment in Investees (Detail</vt:lpstr>
      <vt:lpstr>Deferred Acquisition Costs (Det</vt:lpstr>
      <vt:lpstr>Intangible Assets (Details)</vt:lpstr>
      <vt:lpstr>Intangible Assets Intangible As</vt:lpstr>
      <vt:lpstr>Unpaid Loss and Loss Adjustme65</vt:lpstr>
      <vt:lpstr>Unpaid Loss and Loss Adjustme66</vt:lpstr>
      <vt:lpstr>Debt Carrying Value of Debt Ins</vt:lpstr>
      <vt:lpstr>Debt Subordinated Borrowing (Ta</vt:lpstr>
      <vt:lpstr>Debt Debt (Details)</vt:lpstr>
      <vt:lpstr>Finance Lease Obligation Liab70</vt:lpstr>
      <vt:lpstr>Income Taxes (Details)</vt:lpstr>
      <vt:lpstr>Income Taxes Income Taxes Table</vt:lpstr>
      <vt:lpstr>Earnings (Loss) per Share fro73</vt:lpstr>
      <vt:lpstr>Stock-Based Compensation (Detai</vt:lpstr>
      <vt:lpstr>Stock-Based Compensation Stock </vt:lpstr>
      <vt:lpstr>Stock-Based Compensation Black-</vt:lpstr>
      <vt:lpstr>Stock-Based Compensation Restri</vt:lpstr>
      <vt:lpstr>Stock-Based Compensation Rest78</vt:lpstr>
      <vt:lpstr>Stockholder's Equity (Details)</vt:lpstr>
      <vt:lpstr>Accumulated Other Comprehensi80</vt:lpstr>
      <vt:lpstr>Accumulated Other Comprehensi81</vt:lpstr>
      <vt:lpstr>Segmented Information (Details)</vt:lpstr>
      <vt:lpstr>Segmented Information Revenues </vt:lpstr>
      <vt:lpstr>Segmented Information Segment (</vt:lpstr>
      <vt:lpstr>Segmented Information Net Earne</vt:lpstr>
      <vt:lpstr>Related Party Transactions (Det</vt:lpstr>
      <vt:lpstr>Fair Value of Financial Instr87</vt:lpstr>
      <vt:lpstr>Fair Value of Financial Instr88</vt:lpstr>
      <vt:lpstr>Fair Value of Financial Instr89</vt:lpstr>
      <vt:lpstr>Commitment and Contingencie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29:36Z</dcterms:created>
  <dcterms:modified xmlns:dcterms="http://purl.org/dc/terms/" xmlns:xsi="http://www.w3.org/2001/XMLSchema-instance" xsi:type="dcterms:W3CDTF">2016-11-03T16:29:36Z</dcterms:modified>
  <dc:title xmlns:dc="http://purl.org/dc/elements/1.1/">Untitled</dc:title>
  <dc:description xmlns:dc="http://purl.org/dc/elements/1.1/"/>
  <dc:subject xmlns:dc="http://purl.org/dc/elements/1.1/"/>
  <cp:keywords/>
  <cp:category/>
</cp:coreProperties>
</file>